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Net Income (Loss) Per Share" sheetId="9" state="visible" r:id="rId9"/>
    <sheet xmlns:r="http://schemas.openxmlformats.org/officeDocument/2006/relationships" name="Supplementary Cash Flow Data"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Related Parties and Related Par" sheetId="14" state="visible" r:id="rId14"/>
    <sheet xmlns:r="http://schemas.openxmlformats.org/officeDocument/2006/relationships" name="Other Research and Development "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Interest and Other Income, Net" sheetId="20" state="visible" r:id="rId20"/>
    <sheet xmlns:r="http://schemas.openxmlformats.org/officeDocument/2006/relationships" name="Quarterly Financial Data" sheetId="21" state="visible" r:id="rId21"/>
    <sheet xmlns:r="http://schemas.openxmlformats.org/officeDocument/2006/relationships" name="Subsequent Events" sheetId="22" state="visible" r:id="rId22"/>
    <sheet xmlns:r="http://schemas.openxmlformats.org/officeDocument/2006/relationships" name="Organization and Significant 23" sheetId="23" state="visible" r:id="rId23"/>
    <sheet xmlns:r="http://schemas.openxmlformats.org/officeDocument/2006/relationships" name="Net Income (Loss) Per Share (Ta" sheetId="24" state="visible" r:id="rId24"/>
    <sheet xmlns:r="http://schemas.openxmlformats.org/officeDocument/2006/relationships" name="Supplementary Cash Flow Data (T" sheetId="25" state="visible" r:id="rId25"/>
    <sheet xmlns:r="http://schemas.openxmlformats.org/officeDocument/2006/relationships" name="Cash Equivalents and Investme26"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Related Parties and Related P29" sheetId="29" state="visible" r:id="rId29"/>
    <sheet xmlns:r="http://schemas.openxmlformats.org/officeDocument/2006/relationships" name="Other Research and Developmen30"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Quarterly Financial Data (Table" sheetId="35" state="visible" r:id="rId35"/>
    <sheet xmlns:r="http://schemas.openxmlformats.org/officeDocument/2006/relationships" name="Organization and Significant 36" sheetId="36" state="visible" r:id="rId36"/>
    <sheet xmlns:r="http://schemas.openxmlformats.org/officeDocument/2006/relationships" name="Net Income (Loss) Per Share - C" sheetId="37" state="visible" r:id="rId37"/>
    <sheet xmlns:r="http://schemas.openxmlformats.org/officeDocument/2006/relationships" name="Net Income (Loss) Per Share - I" sheetId="38" state="visible" r:id="rId38"/>
    <sheet xmlns:r="http://schemas.openxmlformats.org/officeDocument/2006/relationships" name="Supplementary Cash Flow Data - " sheetId="39" state="visible" r:id="rId39"/>
    <sheet xmlns:r="http://schemas.openxmlformats.org/officeDocument/2006/relationships" name="Cash Equivalents and Investme40" sheetId="40" state="visible" r:id="rId40"/>
    <sheet xmlns:r="http://schemas.openxmlformats.org/officeDocument/2006/relationships" name="Cash Equivalents and Investme41" sheetId="41" state="visible" r:id="rId41"/>
    <sheet xmlns:r="http://schemas.openxmlformats.org/officeDocument/2006/relationships" name="Cash Equivalents and Investme42"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Balance Sheet Components - Summ" sheetId="45" state="visible" r:id="rId45"/>
    <sheet xmlns:r="http://schemas.openxmlformats.org/officeDocument/2006/relationships" name="Balance Sheet Components - Addi" sheetId="46" state="visible" r:id="rId46"/>
    <sheet xmlns:r="http://schemas.openxmlformats.org/officeDocument/2006/relationships" name="Balance Sheet Components - Su47" sheetId="47" state="visible" r:id="rId47"/>
    <sheet xmlns:r="http://schemas.openxmlformats.org/officeDocument/2006/relationships" name="Related Parties and Related P48" sheetId="48" state="visible" r:id="rId48"/>
    <sheet xmlns:r="http://schemas.openxmlformats.org/officeDocument/2006/relationships" name="Related Parties and Related P49" sheetId="49" state="visible" r:id="rId49"/>
    <sheet xmlns:r="http://schemas.openxmlformats.org/officeDocument/2006/relationships" name="Related Parties and Related P50" sheetId="50" state="visible" r:id="rId50"/>
    <sheet xmlns:r="http://schemas.openxmlformats.org/officeDocument/2006/relationships" name="Related Parties and Related P51" sheetId="51" state="visible" r:id="rId51"/>
    <sheet xmlns:r="http://schemas.openxmlformats.org/officeDocument/2006/relationships" name="Other Research and Developmen52" sheetId="52" state="visible" r:id="rId52"/>
    <sheet xmlns:r="http://schemas.openxmlformats.org/officeDocument/2006/relationships" name="Other Research and Developmen53" sheetId="53" state="visible" r:id="rId53"/>
    <sheet xmlns:r="http://schemas.openxmlformats.org/officeDocument/2006/relationships" name="Other Research and Developmen54" sheetId="54" state="visible" r:id="rId54"/>
    <sheet xmlns:r="http://schemas.openxmlformats.org/officeDocument/2006/relationships" name="Long-Term Debt - Schedule of Lo" sheetId="55" state="visible" r:id="rId55"/>
    <sheet xmlns:r="http://schemas.openxmlformats.org/officeDocument/2006/relationships" name="Long-Term Debt - Additional Inf" sheetId="56" state="visible" r:id="rId56"/>
    <sheet xmlns:r="http://schemas.openxmlformats.org/officeDocument/2006/relationships" name="Long-Term Debt - Schedule of Fu"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tockholders' Equity - Addition" sheetId="62" state="visible" r:id="rId62"/>
    <sheet xmlns:r="http://schemas.openxmlformats.org/officeDocument/2006/relationships" name="Stockholders' Equity - Outstand" sheetId="63" state="visible" r:id="rId63"/>
    <sheet xmlns:r="http://schemas.openxmlformats.org/officeDocument/2006/relationships" name="Stockholders' Equity - Summary " sheetId="64" state="visible" r:id="rId64"/>
    <sheet xmlns:r="http://schemas.openxmlformats.org/officeDocument/2006/relationships" name="Stockholders' Equity - Summar65" sheetId="65" state="visible" r:id="rId65"/>
    <sheet xmlns:r="http://schemas.openxmlformats.org/officeDocument/2006/relationships" name="Stockholders' Equity - Summar66" sheetId="66" state="visible" r:id="rId66"/>
    <sheet xmlns:r="http://schemas.openxmlformats.org/officeDocument/2006/relationships" name="Stockholders' Equity - Stock-Ba" sheetId="67" state="visible" r:id="rId67"/>
    <sheet xmlns:r="http://schemas.openxmlformats.org/officeDocument/2006/relationships" name="Stockholders' Equity - Fair Val" sheetId="68" state="visible" r:id="rId68"/>
    <sheet xmlns:r="http://schemas.openxmlformats.org/officeDocument/2006/relationships" name="Income Taxes - Additional Infor" sheetId="69" state="visible" r:id="rId69"/>
    <sheet xmlns:r="http://schemas.openxmlformats.org/officeDocument/2006/relationships" name="Income Taxes - Schedule of Comp" sheetId="70" state="visible" r:id="rId70"/>
    <sheet xmlns:r="http://schemas.openxmlformats.org/officeDocument/2006/relationships" name="Income Taxes - Company Recorded" sheetId="71" state="visible" r:id="rId71"/>
    <sheet xmlns:r="http://schemas.openxmlformats.org/officeDocument/2006/relationships" name="Income Taxes - Company's Deferr" sheetId="72" state="visible" r:id="rId72"/>
    <sheet xmlns:r="http://schemas.openxmlformats.org/officeDocument/2006/relationships" name="Income Taxes - Company's Valuat" sheetId="73" state="visible" r:id="rId73"/>
    <sheet xmlns:r="http://schemas.openxmlformats.org/officeDocument/2006/relationships" name="Income Taxes - Reconciliation o" sheetId="74" state="visible" r:id="rId74"/>
    <sheet xmlns:r="http://schemas.openxmlformats.org/officeDocument/2006/relationships" name="Income Taxes - Schedule of Acti" sheetId="75" state="visible" r:id="rId75"/>
    <sheet xmlns:r="http://schemas.openxmlformats.org/officeDocument/2006/relationships" name="Quarterly Financial Data - Summ"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925">
  <si>
    <t>Document and Entity Information - USD ($) $ in Millions</t>
  </si>
  <si>
    <t>12 Months Ended</t>
  </si>
  <si>
    <t>Dec. 31, 2016</t>
  </si>
  <si>
    <t>Feb.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YTK</t>
  </si>
  <si>
    <t>Entity Registrant Name</t>
  </si>
  <si>
    <t>CYTOKINE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Related party accounts receivable</t>
  </si>
  <si>
    <t>Prepaid and other current assets</t>
  </si>
  <si>
    <t>Total current assets</t>
  </si>
  <si>
    <t>Long-term investments</t>
  </si>
  <si>
    <t>Property and equipment, net</t>
  </si>
  <si>
    <t>Other assets</t>
  </si>
  <si>
    <t>Total assets</t>
  </si>
  <si>
    <t>Current liabilities:</t>
  </si>
  <si>
    <t>Accounts payable</t>
  </si>
  <si>
    <t>Accrued liabilities</t>
  </si>
  <si>
    <t>Deferred revenue, current</t>
  </si>
  <si>
    <t>Current portion of long-term debt</t>
  </si>
  <si>
    <t>Short-term portion of deferred rent and interest payable</t>
  </si>
  <si>
    <t>Total current liabilities</t>
  </si>
  <si>
    <t>Long-term debt</t>
  </si>
  <si>
    <t>Deferred revenue, non-current</t>
  </si>
  <si>
    <t>Long-term portion of deferred rent</t>
  </si>
  <si>
    <t>Total liabilities</t>
  </si>
  <si>
    <t>Commitments and contingencies (Note 10)</t>
  </si>
  <si>
    <t xml:space="preserve"> </t>
  </si>
  <si>
    <t>Stockholders' equity:</t>
  </si>
  <si>
    <t>Issued and outstanding: Series A Convertible Preferred Stock - zero shares at December 31, 2016 and December 31, 2015</t>
  </si>
  <si>
    <t>Common stock, $0.001 par value: Authorized: 163,000,000 shares at December 31, 2016 and 81,500,000 shares at December 31, 2015; Issued and outstanding: 40,646,595 shares at December 31, 2016 and 39,581,692 shares at December 31, 2015</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and Comprehensive Income (Loss) - USD ($) shares in Thousands, $ in Thousands</t>
  </si>
  <si>
    <t>Dec. 31, 2014</t>
  </si>
  <si>
    <t>Revenues:</t>
  </si>
  <si>
    <t>Research and development revenues from related parties, net</t>
  </si>
  <si>
    <t>Research and development, grant and other revenues</t>
  </si>
  <si>
    <t>License revenues from related parties</t>
  </si>
  <si>
    <t>License revenues</t>
  </si>
  <si>
    <t>Total revenues</t>
  </si>
  <si>
    <t>Operating expenses:</t>
  </si>
  <si>
    <t>Research and development</t>
  </si>
  <si>
    <t>General and administrative</t>
  </si>
  <si>
    <t>Total operating expenses</t>
  </si>
  <si>
    <t>Operating income (loss)</t>
  </si>
  <si>
    <t>Interest expense</t>
  </si>
  <si>
    <t>Interest and other income, net</t>
  </si>
  <si>
    <t>Income (loss) before income taxes</t>
  </si>
  <si>
    <t>Income tax benefit</t>
  </si>
  <si>
    <t>Net income (loss)</t>
  </si>
  <si>
    <t>Net income (loss) per share - basic</t>
  </si>
  <si>
    <t>Net income (loss) per share - diluted</t>
  </si>
  <si>
    <t>Weighted-average number of shares used in computing net income (loss) per share - basic</t>
  </si>
  <si>
    <t>Weighted-average number of shares used in computing net income (loss) per share -diluted</t>
  </si>
  <si>
    <t>Other comprehensive income (loss):</t>
  </si>
  <si>
    <t>Unrealized gains (losses) on available-for-sale securities, net</t>
  </si>
  <si>
    <t>Comprehensive income (loss)</t>
  </si>
  <si>
    <t>Consolidated Statements of Stockholders' Equity - USD ($) $ in Thousands</t>
  </si>
  <si>
    <t>Total</t>
  </si>
  <si>
    <t>MLV [Member]</t>
  </si>
  <si>
    <t>CE Offering [Member]</t>
  </si>
  <si>
    <t>Common Stock [Member]</t>
  </si>
  <si>
    <t>Common Stock [Member]MLV [Member]</t>
  </si>
  <si>
    <t>Common Stock [Member]CE Offering [Member]</t>
  </si>
  <si>
    <t>Additional Paid-In Capital [Member]</t>
  </si>
  <si>
    <t>Additional Paid-In Capital [Member]MLV [Member]</t>
  </si>
  <si>
    <t>Additional Paid-In Capital [Member]CE Offering [Member]</t>
  </si>
  <si>
    <t>Accumulated Other Comprehensive Income (Loss) [Member]</t>
  </si>
  <si>
    <t>Accumulated Other Comprehensive Income (Loss) [Member]MLV [Member]</t>
  </si>
  <si>
    <t>Accumulated Other Comprehensive Income (Loss) [Member]CE Offering [Member]</t>
  </si>
  <si>
    <t>Accumulated Deficit [Member]</t>
  </si>
  <si>
    <t>Accumulated Deficit [Member]MLV [Member]</t>
  </si>
  <si>
    <t>Accumulated Deficit [Member]CE Offering [Member]</t>
  </si>
  <si>
    <t>Beginning Balance at Dec. 31, 2013</t>
  </si>
  <si>
    <t>Beginning Balance, shares at Dec. 31, 2013</t>
  </si>
  <si>
    <t>Issuance of common stock upon exercise of stock options for cash at $6.00 and weighted price of $6.22 and $6.75 per share in 2014, 2015 and 2016 respectively</t>
  </si>
  <si>
    <t>Issuance of common stock upon exercise of stock options for cash and weighted price, shares</t>
  </si>
  <si>
    <t>Issuance of common stock pursuant to ESPP at a weighted price of $3.38, $3.24 and $7.08 per share in 2014, 2015 and 2016 respectively</t>
  </si>
  <si>
    <t>Issuance of common stock pursuant to ESPP, shares</t>
  </si>
  <si>
    <t>Issuance of common stock upon vesting of restricted stock units, net of taxes withheld, value</t>
  </si>
  <si>
    <t>Issuance of common stock upon vesting of restricted stock units, net of taxes withheld, shares</t>
  </si>
  <si>
    <t>Issuance of common stock upon exercise of warrants , value</t>
  </si>
  <si>
    <t>Issuance of common stock upon exercise of warrants, shares</t>
  </si>
  <si>
    <t>Issuance of common stock to collaborative partner for $4.90 per share, net of issuance costs of $8</t>
  </si>
  <si>
    <t>Issuance of common stock to MLV and CE Offering at $6.64-$6.79 and $7.00-$12.68 per share, net of commission and issuance costs of $74 and $205</t>
  </si>
  <si>
    <t>Issuance of common stock to collaborative partner, shares</t>
  </si>
  <si>
    <t>Issuance of common stock to MLV and CE Offering, shares</t>
  </si>
  <si>
    <t>Issuance of common stock pursuant to February 2014 public offerings at $8.00 per share, net of issuance costs of $2,800</t>
  </si>
  <si>
    <t>Stock-based compensation</t>
  </si>
  <si>
    <t>Other comprehensive income (loss)</t>
  </si>
  <si>
    <t>Net loss</t>
  </si>
  <si>
    <t>Ending Balance at Dec. 31, 2014</t>
  </si>
  <si>
    <t>Ending Balance, shares at Dec. 31, 2014</t>
  </si>
  <si>
    <t>Issuance of common stock, shares</t>
  </si>
  <si>
    <t>Issuance of warrants pursuant to the Loan Agreement</t>
  </si>
  <si>
    <t>Ending Balance at Dec. 31, 2015</t>
  </si>
  <si>
    <t>Ending Balance, shares at Dec. 31, 2015</t>
  </si>
  <si>
    <t>Ending Balance at Dec. 31, 2016</t>
  </si>
  <si>
    <t>Ending Balance, shares at Dec. 31, 2016</t>
  </si>
  <si>
    <t>Consolidated Statements of Stockholders' Equity (Parenthetical) - USD ($) $ in Thousands</t>
  </si>
  <si>
    <t>Issuance of common stock to collaborative partner for cash per share</t>
  </si>
  <si>
    <t>Issuance of common stock to collaborative partner issuance costs</t>
  </si>
  <si>
    <t>Issuance of common stock at per share</t>
  </si>
  <si>
    <t>Stock issuance costs</t>
  </si>
  <si>
    <t>Issuance of common stock upon exercise of stock options for cash and weighted price, per share</t>
  </si>
  <si>
    <t>Issuance of common stock pursuant to ESPP, per share</t>
  </si>
  <si>
    <t>Issuance of common stock to MLV at per share, lower limit</t>
  </si>
  <si>
    <t>Issuance of common stock to MLV at per share, upper limit</t>
  </si>
  <si>
    <t>Issuance of common stock to MLV, net of commission and issuance costs</t>
  </si>
  <si>
    <t>Issuance of common stock to CE Offering, at per share, lower limit</t>
  </si>
  <si>
    <t>Issuance of common stock to CE Offering,at per share, upper limit</t>
  </si>
  <si>
    <t>Issuance of common stock to CE Offering, net of commission and issuance costs</t>
  </si>
  <si>
    <t>Consolidated Statements of Cash Flows - USD ($) $ in Thousands</t>
  </si>
  <si>
    <t>Cash flows from operating activities:</t>
  </si>
  <si>
    <t>Adjustments to reconcile net income (loss) to net cash provided by (used in) operating activities:</t>
  </si>
  <si>
    <t>Depreciation and amortization of property and equipment</t>
  </si>
  <si>
    <t>Gain on disposal of equipment</t>
  </si>
  <si>
    <t>Non-cash interest expense</t>
  </si>
  <si>
    <t>Gain on sale of investments</t>
  </si>
  <si>
    <t>Changes in operating assets and liabilities:</t>
  </si>
  <si>
    <t>Prepaid and other assets</t>
  </si>
  <si>
    <t>Accrued and other liabilities</t>
  </si>
  <si>
    <t>Deferred revenue</t>
  </si>
  <si>
    <t>Net cash provided by (used in) operating activities</t>
  </si>
  <si>
    <t>Cash flows from investing activities:</t>
  </si>
  <si>
    <t>Purchases of investments</t>
  </si>
  <si>
    <t>Proceeds from sales and maturities of investments</t>
  </si>
  <si>
    <t>Purchases of property and equipment</t>
  </si>
  <si>
    <t>Proceeds from sales of property and equipment</t>
  </si>
  <si>
    <t>Net cash provided by (used in) investing activities</t>
  </si>
  <si>
    <t>Cash flows from financing activities:</t>
  </si>
  <si>
    <t>Proceeds from public offerings of common stock, net of issuance costs</t>
  </si>
  <si>
    <t>Proceeds from long term debt, net of debt discount and issuance costs</t>
  </si>
  <si>
    <t>Proceeds (payments) from stock based award activities and warrants, net</t>
  </si>
  <si>
    <t>Net cash provided by financing activities</t>
  </si>
  <si>
    <t>Net increase in cash and cash equivalents</t>
  </si>
  <si>
    <t>Cash and cash equivalents, beginning of period</t>
  </si>
  <si>
    <t>Cash and cash equivalents, end of period</t>
  </si>
  <si>
    <t>Organization and Significant Accounting Policies</t>
  </si>
  <si>
    <t>Organization, Consolidation and Presentation of Financial Statements [Abstract]</t>
  </si>
  <si>
    <t>Note 1 — Organization and Significant Accounting
Policies
Organization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The Company’s financial statements
contemplate the conduct of the Company’s operations in the
normal course of business. The Company has incurred an accumulated
deficit of $518.3 million since inception and there can be no
assurance that the Company will attain profitability. The Company
had net income of $16.4 million and net cash provided by
operations of $37.0 million for the year ended
December 31, 2016. Cash, cash equivalents and investments
increased to $163.9 million at December 31, 2016 from
$111.6 million at December 31, 2015. The Company
anticipates that it will have operating losses and net cash
outflows in future periods. The Company is subject to risks common to late
stage biopharmaceutical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and convertible
preferred stock, contract payments under its collaboration
agreements, debt financing arrangements, government grants and
interest income. Until it achieves profitable operations, the
Company intends to continue to fund operations through payments
from strategic collaborations, additional sales of equity
securities, grants and debt financings. The Company has never
generated revenues from commercial sales of its drugs and may not
have drugs to market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 Based on the current status of its research and
development plans, the Company believes that its existing cash,
cash equivalents and investments will be sufficient to fund its
cash requirements for at least the next 12 months.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Basis of Presentation The consolidated financial statements include the
accounts of Cytokinetics and its wholly owned subsidiary and have
been prepared in accordance with U.S. generally accepted accounting
principles (“US GAAP”). Intercompany transactions and
balances have been eliminated in consolidation.
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nd
investments are invested in deposits with three major financial
institutions in the United States. Deposits in these banks may
exceed the amount of insurance provided on such deposits. The
Company has not experienced any realized losses on its deposits of
cash, cash equivalents or investments. The economic turmoil in the United States in recent
years, the extraordinary volatility in the stock markets and other
current negative macroeconomic indicators could negatively impact
the Company’s ability to raise the funds necessary to support
its business and may materially adversely affect its business,
operating results and financial condition. The Company performs an ongoing credit evaluation
of its strategic partners’ financial conditions and generally
does not require collateral to secure accounts receivable from its
strategic partners. The Company’s exposure to credit risk
associated with non-payment Drug candidates developed by the Company may
require approvals or clearances from the U.S. Food and Drug
Administration (“FDA”) or international regulatory
agencies prior to commercial sales. There can be no assurance that
the Company’s drug candidates will receive any of the
required approvals or clearances. If the Company was to be denied
approval or clearance or any such approval or clearance was to be
delayed, it would have a material adverse impact on the
Company. The Company’s operations and employees are
located in the United States. In the year ended December 31,
2016, 27% of the Company’s revenues were received from
entities located in the United States and 73% were received from a
Japanese entity. In the year ended December 31, 2015, 9% of
the Company’s revenues were received from entities located in
the United States and 91% were received from a Japanese entity. In
the year ended December 31, 2014, 10% of the Company’s
revenues were received from entities located in the United States
and 90% were received from a Japanese entity.
Cash and Cash Equivalents The Company considers all highly liquid investments
with a maturity of three months or less at the time of purchase to
be cash equivalents.
Investments Available-for-sale available-for-sale available-for-sale available-for-sale Other-than-temporary
impairment. available-for-sale
Fair Value of Financial Instruments The fair value of financial instruments reflects
the amounts that would be received upon the sale of an asset or
paid to transfer a liability in an orderly transaction between
market participants at the measurement date. Cash, accounts payable and accrued liabilities are
carried at cost, which approximates fair value given their
short-term nature. Marketable securities and cash equivalents, are
carried at fair value.
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is computed using the straight-line method over the
shorter of the remaining lease term or the estimated useful life of
the related assets, typically ranging from three to seven years.
Upon sale or retirement of assets, the costs and related
accumulated depreciation and amortization are removed from the
balance sheet and the resulting gain or loss is reflected in
operations. Maintenance and repairs are charged to operations as
incurred.
Impairment of Long-lived Assets In accordance with the accounting guidance for the
impairment or disposal of long-lived assets, the Company reviews
long-lived assets, including property and equipment, for impairment
whenever events or changes in business circumstances indicate that
the carrying amount of the assets may not be fully recoverable.
Under the accounting guidanc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Revenue Recognition The accounting guidance for revenue recognition
requires that the following criteria must be met before revenue can
be recognized: (i) persuasive evidence of an arrangement
exists; (ii) delivery has occurred or services have been
rendered; (iii) the fee is fixed or determinable; and
(iv) collectability is reasonably assured. Determination of
whether persuasive evidence of an arrangement exists and whether
delivery has occurred or services have been rendered are based on
management’s judgments regarding the fixed nature of the fee
charged for research performed and milestones met, and the
collectability of those fees. Should changes in conditions cause
management to determine these criteria are not met for certain
future transactions, revenue recognized for any reporting period
could be adversely affected. Revenue under the Company’s license and
collaboration arrangements is recognized based on the performance
requirements of the contract. Research and development revenues,
which are earned under agreements with third parties for agreed
research and development activities, may include non-refundable 605-25, Revenue Recognition —
Multiple-Element Arrangements 605-25”) Upfront, non-refundable non-refundable ASC Topic 605-28, Revenue Recognition —
Milestone Method 605-28”), Other contingent event-based payments received for
which payment is either contingent solely upon the passage of time
or the results of a collaborative partner’s performance are
not considered milestones under ASC 605-28. The Company accounts for milestone payments under
the provisions of ASC 605-28. Research and development revenues and cost
reimbursements are based upon negotiated rates for the
Company’s full-time employee equivalents (“FTE”)
and actual out-of-pocket Funds received from third parties under grant
arrangements are recorded as revenue if the Company is deemed to be
the principal participant in the grant arrangement as the
activities under the grant are part of the Company’s
development program. If the Company is not the principal
participant, the grant funds are recorded as a reduction to
research and development expense. Grant funds received are not
refundable and are recognized when the related qualified research
and development costs are incurred and when there is reasonable
assurance that the funds will be received. Funds received in
advance are recorded as deferred revenue.
Preclinical Studies and Clinical Trial Accruals A substantial portion of the Company’s
preclinical studies and all of the Company’s clinical trials
have been performed by third-party contract research organizations
(“CROs”) and other vendors.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and percentage of work completed to date.
The Company monitors patient enrollment levels and related
activities to the extent practicable through internal reviews,
correspondence and status meetings with CROs, and review of
contractual terms. The Company’s estimates are dependent on
the timeliness and accuracy of data provided by its CROs and other
vendors. If the Company has incomplete or inaccurate data, it may
under- or overestimate activity levels associated with various
studies or trials at a given point in time. In this event, it could
record adjustments to research and development expenses in future
periods when the actual activity level becomes known.
Research and Development Expenditures Research and development costs are charged to
operations as incurred. Research and development expenses consist
primarily of clinical manufacturing costs, preclinical study
expenses, consulting and other third party costs, employee
compensation, supplies and materials, allocation of overhead and
occupancy costs, facilities costs and depreciation of
equipment.
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lso follows the accounting guidance
that defines the threshold for recognizing the benefits of tax
return positions in the financial statements as “more-likely-than-not”
Comprehensive Income (Loss) The Company follows the accounting standards for
the reporting and presentation of comprehensive income (loss) and
its components in a continuous statement of comprehensive income
(loss). Comprehensive income (loss) includes all changes in
stockholders’ equity during a period from non-owner
Segment Reporting The Company has determined that it operates in only
one segment — the discovery and development of first-in-class
Stock-Based Compensation The Company accounts for stock-based payment awards
made to employees and directors, including employee stock options
and employee stock purchases by measuring the stock-based
compensation cost at the grant date based on the calculated fair
value of the award, and recognizing expense on a straight-line
basis over the employee’s requisite service period, generally
the vesting period of the award. Stock compensation for non-employees The Company reviews the valuation assumptions at
each grant date and, as a result, from time to time it will likely
change the valuation assumptions it uses to value stock based
awards granted in future periods. The assumptions used in
calculating the fair value of share-based payment awards represent
management’s best estimates at the time, but these estimates
involve inherent uncertainties and the application of management
judgment. As a result, if conditions change and the management uses
different assumptions, the Company’s stock-based compensation
expense could be materially different in the future. In addition,
the Company is required to estimate the expected forfeiture rate
and recognize expense only for those shares expected to vest. If
the actual forfeiture rate is materially different from
management’s estimate, stock-based compensation expense could
be significantly different from what has been recorded in the
current period.
Recent Accounting Pronouncements In August 2016, the FASB issued ASU 2016-15, ‘Statement of cash
flows (Topic 230): Classification of certain cash receipts and cash
payments’. ASU 2016-15 2016-15 In June 2016, the FASB issued ASU 2016-13, ‘Financial
Instruments — Credit Losses — Measurement of Credit
Losses on Financial Instruments. ASU 2016-13 2016-13 In March 2016, the FASB issued ASU 2016-09, Stock compensation (Topic
718). ASU 2016-09 . 2016-09 In February 2016, the FASB issued ASU 2016-02, Leases (Topic
842). ASU 2016-02 right-to-use . 2016-02
In January 2016, the FASB issued ASU 2016-01, Financial instruments
(Subtopic 825-10). ASU 2016-01 2016-01 2016-01 In August 2014, the FASB issued ASU 2014-15, Presentation of Financial
Statements — Going Concern (Subtopic 205-40): ASU 2014-15 2014-15 2014-12, 2014-12 In May 2014, the FASB issued ASU 2014-09, Revenue from Contracts with
Customers (Topic 606) Technical Corrections and
Improvements to Topic 606, Revenue from Contracts with
Customers</t>
  </si>
  <si>
    <t>Net Income (Loss) Per Share</t>
  </si>
  <si>
    <t>Earnings Per Share [Abstract]</t>
  </si>
  <si>
    <t>Note 2 — Net Income (Loss) Per Share Basic net income (loss) per share is computed by
dividing net income (loss) by the weighted average number of vested
common shares outstanding during the period. Diluted net income
(loss) per share is computed by giving effect to all potentially
dilutive common shares, including outstanding stock options,
unvested restricted stock, warrants, convertible preferred stock
and shares issuable under the Company’s Employee Stock
Purchase Plan (“ESPP”), by applying the treasury stock
method. The following is the calculation of basic and diluted net
income (loss) per share (in thousands, except per share data):
Years Ended
December 31,
2016 2015 2014
Net income (loss) $ 16,453 $ (37,501 ) $ (14,646 )
Weighted-average shares used in computing net income (loss) per
share — basic 39,943 38,814 35,709
Effect of dilutive securities:
Warrants to purchase common stock 2,019 — —
Options to purchase common stock 409 — —
Restricted stock units 181 — —
Shares issuable related to the ESPP 9 — —
Dilutive potential common shares 2,618 — —
Weighted-average shares used in computing net income (loss) per
share — diluted 42,561 38,814 35,709
Net income (loss) per share — basic $ 0.41 $ (0.97 ) $ (0.41 )
Net income (loss) per share — diluted $ 0.39 $ (0.97 ) $ (0.41 )
The following instruments were excluded from the
computation of diluted net income (loss) per share for the periods
presented because their effect would have been antidilutive (in
thousands):
December 31,
2016 2015 2014
Options to purchase common stock 3,688 4,835 3,298
Warrants to purchase common stock — 5,641 6,691
Restricted and Performance stock units — 757 63
Shares issuable related to the ESPP — 16 15
Total shares 3,688 11,249 10,067</t>
  </si>
  <si>
    <t>Supplementary Cash Flow Data</t>
  </si>
  <si>
    <t>Supplemental Cash Flow Elements [Abstract]</t>
  </si>
  <si>
    <t xml:space="preserve">Note 3 — Supplementary Cash Flow Data Supplemental cash flow information was as follows
(in thousands):
Years Ended
2016 2015 2014
Cash paid for interest $ 1,899 $ 94 $ —
Cash paid for income taxes 1 1 1
Significant non-cash
Debt discount netted against proceeds from long term debt, recorded
in equity 288 282 —
Interest paid on the long-term debt, at inception 63 41 —
Purchases of property and equipment through accounts payable (320 ) (147 ) 170
Purchases of property and equipment through accrued liabilities
(747 )
(2 )
27 </t>
  </si>
  <si>
    <t>Cash Equivalents and Investments</t>
  </si>
  <si>
    <t>Investments, Debt and Equity Securities [Abstract]</t>
  </si>
  <si>
    <t xml:space="preserve">Note 4 — Cash Equivalents and Investments
Cash Equivalents and Available for Sale
Investments The amortized cost and fair value of cash
equivalents and available for sale investments at December 31,
2016 and 2015 were as follows (in thousands):
December 31,
2016
Amortized Unrealized Unrealized Fair Maturity
Cash equivalents — U. S. Treasury securities and money market
funds $ 55,658 $ — $ — $ 55,658
Short-term investments — U.S. Treasury securities $ 89,396 $ 2 $ (23 ) $ 89,375
1/2017 — 12/2017
Long-term investments — Equity and U.S. Treasury
securities $ 7,513 $ 176 $ (17 ) $ 7,672
2/2018 — 3/2018
December 31,
2015
Amortized Unrealized Unrealized Fair Maturity
Cash equivalents — money market funds $ 63,136 $ — $ — $ 63,136
Short-term investments — U.S. Treasury securities $ 46,395 $ 1 $ (30 ) $ 46,366
2/2016 —8/2016
Long-term investments — equity securities $ — $ 179 $ — $ 179
As of December 31, 2016 and December 31,
2015, the Company’s U.S. Treasury securities classified as
short-term investments had unrealized losses of approximately
$23,000 and $30,000, respectively. The net unrealized loss at
December 31, 2016 and December 31, 2015 was primarily
caused by increases in short-term interest rates subsequent to the
purchase dates of the related securities. At December 31, 2016
there were no investments that had been in a continuous unrealized
loss position for 12 months or longer. The Company collected the
contractual cash flows on its U.S. Treasury securities that
matured from January 1, 2017 through February 23, 2017
and expects to be able to collect all contractual cash flows on the
remaining maturities of its U.S. Treasury securities. Interest income was as follows (in thousands):
Years Ended
2016 2015 2014
Interest income
$ 449
$ 156
$ 101 </t>
  </si>
  <si>
    <t>Fair Value Measurements</t>
  </si>
  <si>
    <t>Fair Value Disclosures [Abstract]</t>
  </si>
  <si>
    <t>Note 5 — Fair Value Measurements The Company follows the fair value accounting
guidance to value its financial assets and liabilities. Fair value
is defined as the price that would be received for assets when sold
or paid to transfer a liability in an orderly transaction between
market participants at the measurement date (exit price). The
Company utilizes market data or assumptions that the Company
believes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information reasonably available. Accordingly, the Company
utilizes valuation techniques that maximize the use of observable
inputs and minimize the use of unobservable inputs to the extent
possible, and considers the security issuers’ and the
third-party insurers’ credit risk in its assessment of fair
value. The Company classifies the determined fair value
based on the observability of those inputs. Fair valu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defined levels of the fair value hierarchy are as
follows: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inancial assets measured at fair value on a
recurring basis as of December 31, 2016 and 2015 are
classified in the table below in one of the three categories
described above (in thousands):
December 31, 2016
Fair Value Measurements Using
Assets
Level 1 Level 2 Level 3
Assets:
Money market funds $ 52,657 $ — $ — $ 52,657
U.S. Treasury securities 99,872 — — 99,872
Equity securities 176 — — 176
Total $ 152,705 $ — $ — $ 152,705
Amounts included in:
Cash and cash equivalents $ 55,658 $ — $ — $ 55,658
Short-term investments 89,375 — — 89,375
Long-term investments 7,672 — — 7,672
Total $ 152,705 $ — $ — $ 152,705
December 31, 2015
Fair Value Measurements Using
Assets
Level 1 Level 2 Level 3
Assets:
Money market funds $ 63,136 $ — $ — $ 63,136
U.S. Treasury securities 46,366 — — 46,366
Equity securities 179 — — 179
Total $ 109,681 $ — $ — $ 109,681
Amounts included in:
Cash and cash equivalents $ 63,136 $ — $ — $ 63,136
Short-term investments 46,366 — — 46,366
Long-term investments 179 — — 179
Total $ 109,681 $ — $ — $ 109,681
The valuation technique used to measure fair value
for the Company’s Level 1 assets is a market approach,
using prices and other relevant information generated by market
transactions involving identical assets. As of December 31,
2016 and 2015, the Company had no financial assets measured at fair
value on a recurring basis using significant Level 2 or
Level 3 inputs. The carrying amount of the Company’s
accounts receivable and accounts payable approximates fair value
due to the short-term nature of these instruments. Long Term Debt: As of December 31, 2016 and December 31,
2015, the fair value of the long-term debt, payable in installments
through year ended 2020, approximated its carrying value of
$29.9 million and $14.6 million, respectively, because it
is carried at a market observable interest rate, which are
considered Level 2.</t>
  </si>
  <si>
    <t>Balance Sheet Components</t>
  </si>
  <si>
    <t>Note 6 — Balance Sheet Components Property and equipment balances were as follows (in
thousands):
December 31,
2016 2015
Property and equipment, net:
Laboratory equipment $ 16,742 $ 15,713
Computer equipment and software 2,699 2,510
Office equipment, furniture and fixtures 856 945
Leasehold improvements 4,458 3,425
Total property and equipment 24,755 22,593
Less: Accumulated depreciation and amortization (21,118 ) (20,842 )
Total property and equipment, net $ 3,637 $ 1,751
Depreciation expense was $0.7 million,
$0.6 million and $0.5 million for the years ended
December 31, 2016, 2015 and 2014 respectively. Accrued liabilities were as follows (in
thousands):
December 31,
2016 2015
Accrued liabilities:
Clinical and preclinical costs $ 10,092 $ 3,446
Bonus 3,800 2,720
Other payroll related 1,888 1,464
Other accrued expenses 1,595 791
Leasehold improvements 672 —
Total accrued liabilities $ 18,047 $ 8,421
Interest receivable on cash equivalents and
investments of $0.2 million and $0.2 million is included
in prepaid and other current assets at December 31, 2016 and
2015, respectively. The Company sponsors a 401(k) defined contribution
plan covering all employees. In 2016, 2015 and 2014, employer
contributions to the 401(k) plan were $0.5 million,
$0.4 million and $0.3 million, respectively.</t>
  </si>
  <si>
    <t>Related Parties and Related Party Transactions</t>
  </si>
  <si>
    <t>Related Party Transactions [Abstract]</t>
  </si>
  <si>
    <t>Note 7 — Related Parties and Related Party
Transactions
Research and Development Arrangements
Amgen Inc. (“Amgen”) In December 2006, the Company entered into a
collaboration and option agreement with Amgen to discover, develop
and commercialize novel small molecule therapeutics, including
omecamtiv mecarbil, that activate cardiac muscle contractility for
potential applications in the treatment of heart failure (the
“Amgen Agreement”). The agreement granted Amgen an
option to obtain an exclusive license worldwide, except Japan, to
develop and commercialize omecamtiv mecarbil and other drug
candidates arising from the collaboration. In May 2009, Amgen
exercised its option. As a result, Amgen became responsible for the
development and commercialization of omecamtiv mecarbil and related
compounds at its expense worldwide (excluding Japan), subject to
the Company’s development and commercialization participation
rights. Amgen reimburses the Company for certain research and
development activities it performs under the collaboration. In June 2013, Cytokinetics and Amgen executed an
amendment to the Amgen Agreement to include Japan, resulting in a
worldwide collaboration (the “Amgen Agreement
Amendment”). Under the terms of the Amgen Agreement
Amendment, the Company received a non-refundable pre-commercialization In conjunction with the Amgen Agreement Amendment,
the Company also entered into a common stock purchase agreement
which provided for the sale of 1,404,100 shares of its common stock
to Amgen at a price per share of $7.12 and an aggregate purchase
price of $10.0 million, which was received in June 2013. The
Company determined the fair value of the stock issued to Amgen to
be $7.5 million. The excess of cash received over fair value
of $2.5 million was initially deferred and allocated between
the license and services based on their relative selling prices
using best estimate of selling price. The allocated consideration
was recognized as revenue as revenue criteria were satisfied, or as
services were performed over approximately 12 months. Pursuant to
this agreement, Amgen agreed to certain trading and other
restrictions with respect to the Company’s common stock. The Company determined that the license to the
Japan territory granted under the Amgen Agreement Amendment was a
separate, non-contingent know-how In October 2013, the Company determined that the
revenue recognition requirements under ASC 605-10 Amgen and the Company continued the research
program in 2016. Under the amended Amgen Agreement, the Company is
entitled to receive reimbursements of internal costs of certain
full-time employee equivalents during 2016, as well as potential
additional milestone payments related to the research
activities. Under the Amgen Agreement, as amended, the Company
is eligible to receive over $300.0 million in additional
development milestone payments which are based on various clinical
milestones, including the initiation of certain clinical studies,
the submission of a drug candidate to certain regulatory
authorities for marketing approval and the receipt of such
approvals. Additionally, the Company is eligible to receive up to
$300.0 million in commercial milestone payments provided
certain sales targets are met. Due to the nature of drug
development, including the inherent risk of development and
approval of drug candidates by regulatory authorities, it is not
possible to estimate if and when these milestone payments would
become due. The achievement of each of these milestones is
dependent solely upon the results of Amgen’s development and
commercialization activities. During the year ended December 31, 2016, the
Company recognized $26.7 million in development milestone
payments related to the start of GALACTIC-HF, The Amgen Agreement also provides for the Company
to receive increased royalties by co-funding co-fund co-promote co-funded In July 2013, Amgen announced that it had granted
an option to commercialize omecamtiv mecarbil in Europe to Servier,
with the Company’s consent, pursuant to an Option, License
and Collaboration Agreement (the “Servier
Agreement”). In August 2016, the Company entered into a Letter
Agreement with Amgen and Servier (the “Letter
Agreement”), which (i) expands the territory of the
sublicense to Servier to include specified countries in the
Commonwealth of Independent States (“CIS”) and
(ii) provides that, if Amgen’s rights under the Amgen
Agreement, as amended, are terminated with respect to the territory
of such sublicense, the sublicensed rights previously granted by
Amgen to Servier under the Servier Agreement will remain in effect
and become a direct license or sublicense of such rights by us to
Servier, on substantially the same terms as set forth in the
Servier Agreement, including but not limited to Servier’s
payment of its share of agreed development costs and future
milestone and royalty payments to us. The Letter Agreement does not
otherwise modify our rights and obligations under the Amgen
Agreement, as amended, or create any additional financial
obligations of the Company, unless we otherwise agree in
writing. In September 2016, Amgen and Servier announced
Servier’s decision to exercise its option to commercialize
omecamtiv mecarbil in Europe as well as the CIS, including Russia.
The option and related commercialization sublicense to Servier is
subject to the terms and conditions of the Amgen Agreement. Amgen
remains responsible for the performance of its obligations under
the Amgen Agreement relating to Europe and the CIS, including the
payment of milestones and royalties relating to the development and
commercialization of omecamtiv mecarbil in Europe and the CIS. In December 2016, the Company provided notice of
its exercise of its option under the Amgen Agreement to co-invest co-invest co-investment co-invest co-invest Pursuant to the Amgen Agreement, the Company has
recognized research and development revenue from Amgen for
reimbursements of internal costs of certain full-time employee
equivalents, supporting a collaborative research program directed
to the discovery of next-generation cardiac sarcomere activator
compounds and of other costs related to that research program.
These reimbursements were recorded as research and development
revenues from related parties. During the years ended
December 31, 2016, 2015 and 2014, the Company recorded net
research and development revenue from Amgen of $27.9 million,
$2.5 million and $4.5 million, respectively, under the
Amgen Agreement. There were no accounts receivable due from Amgen
during the years ended December 31, 2016 and 2015. Revenue from Amgen was as follows (in
thousands):
Years Ended
December 31,
2016 2015 2014
Research and development revenues from related parties, net:
Reimbursement of internal costs $ 2,466 $ 2,460 $ 4,260
Research and development milestone fees 26,666 — —
Co-invest (1,250 ) — —
Allocated consideration — 21 278
Total Research and development revenues from related parties,
net 27,882 2,481 4,538
Total net revenues from Amgen $ 27,882 $ 2,481 $ 4,538
There were no accounts receivable due from Amgen at
December 31, 2016 and 2015.
Astellas Pharma Inc. (“Astellas”)
Original Astellas Agreement (Non-neuromuscular In June 2013, the Company entered into a license
and collaboration agreement with Astellas (the “Original
Astellas Agreement”). The primary objective of the
collaboration with Astellas is to advance novel therapies for
diseases and medical conditions associated with muscle
weakness. Under the Original Astellas Agreement, the Company
granted Astellas an exclusive license to co-develop CK-2127107, non-neuromuscular CK-2127107 CK-2127107. In July 2013, the Company received an
upfront, non-refundable
At the inception of the Original Astellas
Agreement, the Company deferred revenue related to the Original
Astellas Agreement in accordance with ASC 605-25. non-refundable The Company determined that the license and the
research and development services are a single unit of accounting
as the license was determined to not have stand-alone value.
Accordingly, the Company is recognizing this revenue using the
proportional performance model over the initial research term of
the Original Astellas Agreement. During the years ended
December 31, 2016, 2015 and 2014, the Company recorded zero,
$2.3 million and $9.8 million, respectively, in license
revenue based on the proportional performance model under the
Original Astellas Agreement. No license revenue remains deferred
under the Original Astellas Agreement as of December 31,
2016. Pursuant to the Original Astellas Agreement, the
Company recognized research and development revenue from Astellas
for reimbursements of internal costs of certain full-time employee
equivalents, supporting collaborative research and development
programs, and of other costs related to those programs. During the
years ended December 31, 2016, 2015 and 2014, the Company
recorded research and development revenue from Astellas of zero,
$3.5 million and $15.4 million, respectively, under the
Original Astellas Agreement.
2014 Astellas Agreement (Expansion to include neuromuscular
indications) In December 2014, the Company entered into an
amended and restated license and collaboration agreement with
Astellas (the “2014 Astellas Agreement”). This
agreement superseded the Original Astellas Agreement. The 2014
Astellas Agreement expanded the objective of the collaboration of
advancing novel therapies for diseases and medical conditions
associated with muscle weakness to include spinal muscular atrophy
(“SMA”) and potentially other neuromuscular indications
for CK-2127107 non-neuromuscular Under the 2014 Astellas Agreement, the Company
received a non-refundable CK-2127107 CK-2127107 The Company determined that the license and the
research and development services relating to the 2014 Astellas
Agreement are a single unit of accounting as the license was
determined to not have stand-alone value. Accordingly, the Company
is recognizing this revenue over the research term of the 2014
Astellas Agreement using the proportional performance model. During the years ended December 31, 2016 and
2015, the Company recorded $12.1 million and
$11.6 million, respectively, in license revenue based on the
proportional performance model under the 2014 Astellas Agreement.
No such revenues were recognized during the year ended
December 31, 2014. As of December 31, 2016,
$7.2 million license revenue remains deferred under the 2014
Astellas Agreement. Pursuant to the 2014 Astellas Agreement, the
Company recognized research and development revenue from Astellas
for reimbursements of internal costs of certain full-time employee
equivalents, supporting collaborative research and development
programs, and of other costs related to those programs. The Company
was eligible to potentially receive over $20.0 million in
reimbursement of sponsored research and development activities
during the two years of the collaboration following the execution
of the 2014 Astellas Agreement. During the years ended
December 31, 2016 and 2015, the Company recorded research and
development revenue from Astellas of $13.0 million and
$8.7 million, respectively, under the 2014 Astellas Agreement.
No such revenues were recognized during the year ended
December 31, 2014. In conjunction with the 2014 Astellas Agreement,
the Company also entered into a common stock purchase agreement
which provided for the sale of 2,040,816 shares of its common stock
to Astellas at a price per share of $4.90 and an aggregate purchase
price of $10.0 million which was received in December 2014.
Pursuant to this agreement, Astellas agreed to certain trading and
other restrictions with respect to the Company’s common
stock. The Company determined the fair value of the stock issued to
Astellas to be $9.1 million. The excess of cash received over
fair value of $0.9 million was deferred along with the license
and research and development services. Allocated consideration will
be recognized as revenue for the single unit of accounting above,
as services are performed following the proportional performance
model over the research term of the 2014 Astellas Agreement.
Following the common stock purchase, Astellas was determined to be
a related party. As such, all revenue earned following the common
stock purchase is classified as related party revenue.
2016 Astellas Amendment (Inclusion of ALS as an Added Indication
and Option on Tirasemtiv) In 2016, Cytokinetics and Astellas further amended
the collaboration agreement to expand our collaboration to include
the development of CK-2127107 Under the 2016 Astellas Amendment, the Company
granted Astellas the Option on Tirasemtiv. If Astellas exercises
the option, Astellas will receive exclusive worldwide
commercialization rights outside of the Company’s
commercialization territory of North America, Europe and other
select countries. Tirasemtiv is the Company’s fast skeletal
troponin activator being evaluated in the ongoing Phase 3 clinical
trial, VITALITY-ALS, In addition, the 2016 Astellas Amendment expands
the Company’s collaboration with Astellas to include the
development of CK-2127107,
Astellas’ Option on Tirasemtiv In connection with the execution of the 2016
Astellas Amendment, the Company received a
$15.0 million non-refundable VITALITY-ALS If Astellas exercises its option for a global
collaboration for the development and commercialization of
tirasemtiv, the Company will receive an option exercise payment
ranging from $25.0 million (if exercise occurs following
receipt of data from the VITALITY-ALS (VIGOR-ALS). VITALITY-ALS, If Astellas exercises the option for tirasemtiv,
the parties will share the future development costs of tirasemtiv
in North America, Europe and certain other countries (with
Cytokinetics bearing 75% of such shared costs and Astellas bearing
25% of such costs), and Astellas will be solely responsible for the
development costs of tirasemtiv specific to its commercialization
territory. Contingent upon the successful development of
tirasemtiv, the Company may receive milestone payments up to
$100.0 million for the initial indication and up to
$50.0 million for each subsequent indication. If tirasemtiv is
commercialized, Astellas will pay the Company royalties (at rates
ranging from the mid-teens mid-teens) The Company concluded that the option to obtain the
License on Tirasemtiv is a substantive option, and is therefore not
considered a deliverable at the execution of the 2016 Astellas
Amendment. The Company determined that the Tirasemtiv License
Agreement is contingent upon the exercise of the Option on
Tirasemtiv, and is therefore not effective during the periods
presented, since the option has not been exercised as of the latest
balance sheet date. In addition, the Company did evaluate the
consideration set to be received for the License on Tirasemtiv in
relation to the fair value of the License on tirasemtiv, and
determined that it was not being provided at a significant
incremental discount. The Company further determined that the Option Fee
of $15.0 million was deemed to be a prepayment towards the
License on tirasemtiv, and therefore deferred revenue recognition
either until the option is exercised, or until the option expires
unexercised. If the Option on Tirasemtiv expires unexercised, the
$15.0 million received would be added to the 2016 Astellas
Amendment consideration, to be allocated to the units of
accounting. The Option on Tirasemtiv expires, if not exercised by
Astellas, following the receipt of the approval letter for
tirasemtiv from the FDA. Prior to Astellas’ exercise of the option,
the Company will continue the development of tirasemtiv, including
the VITALITY-ALS
Addition of ALS as an Added Indication (CK-2127107 In connection with the execution of the 2016
Astellas Amendment, the Company received a non-refundable CK-2127107
The Company and Astellas are collaborating to
develop CK-2127107 in ALS. Astellas is primarily responsible for
the development of CK-2127107 in ALS, but the Company will conduct
the Phase 2 clinical trial of CK-2127107 in ALS and will share in
the operational responsibility for later clinical trials. Subject
to specified guiding principles, decision making will be by
consensus, subject to escalation and, if necessary, Astellas’
final decision making authority on the development (including
regulatory affairs), manufacturing, medical affairs and
commercialization of CK-2127107 and other fast skeletal regulatory
activators in ALS. The Company and Astellas will share equally the
costs of developing CK-2127107 CK-2127107 co-funding co-fund CK-2127107 Pursuant to the 2016 Astellas Amendment, the
Company and Astellas will collaborate to develop CK-2127107 CK-2127107 CK-2127107 CK-2127107 The Company determined that the deliverables under
the 2016 Astellas Amendment included (1) the ALS
License, (2) CK-2127107 The Company considered the 2016 Astellas Amendment
to be a modification of the 2014 Astellas Agreement. The remaining
deliverables under the 2014 Astellas Agreement are: (1) the
SMA license; (2) Research Services in connection with the
Research Plan (through 2016); and (3) SMA Development Services
in connection with the Development Plan. The Company evaluated the
components and consideration of the 2016 Astellas Amendment against
other Phase 2 collaboration arrangements, and determined that the
new 2016 deliverables had standalone value and are delivered at
fair value. Therefore no reallocation of consideration to the 2014
deliverables was performed. The Company concluded that there are two units of
accounting; the ALS License, and the Additional Research Services
and ALS Development Services (“Research and ALS Development
Services”). The Company also determined that the ALS License
has standalone value since (1) Astellas received a worldwide
license for ALS, to perform further research in the field of ALS,
to develop and use CK-2127107 CK-2127107 CK-2127107 CK-2127107
Arrangement Consideration under the 2016 Astellas
Amendment related to CK-2127107
Arrangement
Amendment Fee $ 35.0
Accelerated milestone payment 15.0
Total Upfront Consideration 50.0
Additional Research Services 5.1
ALS Development Services 39.1
Total Committed Consideration 44.2
Total Consideration $ 94.2
The Company allocated the $50.0 million in
upfront consideration along with the $44.2 million in then
committed research and development consideration, among the two
units of accounting, on a relative fair value basis, using the best
estimated selling price (“BESP”). The BESP of the ALS
License was determined using a discounted cash flow, risk adjusted
for probability of success; while the BESP of the research and
development services were determined using estimated research and
development cost, included in the research and development programs
approved by Astellas. Based on this allocation of consideration,
the Company stands to recognize $74.9 million in license
revenue and $19.3 in research and development revenue, under the
2016 Astellas Amendment. Since the upfront consideration of
$50.0 million is less than the allocated consideration of the
ALS License, the Company recognized $50.0 million in license
revenue on the Amendment Effective Date, in September 2016, and
record the remaining $24.9 million as an allocation from
research and development services, when those services are
performed. Allocation of arrangement consideration, and
revenue recognition (in millions):
Allocated Upfront Revenue
Units of Accounting:
ALS License $ 74.9 $ 50.0 $ 24.9
Research and ALS Development Services 19.3 — 19.3
Total consideration $ 94.2 $ 50.0 $ 44.2
During the year ended December 31, 2016, the
Company recorded $50.1 million in license revenue under the
2016 Astellas Amendment. The Company will recognize the research and
development services using the proportional performance model over
the initial development term, through the completion of the ALS
Development Services. Pursuant to the 2016 Astellas Amendment, the
Company receives payment for research and development revenue from
Astellas for reimbursements of internal costs of certain full-time
employee equivalents, supporting collaborative research and
development programs, and of other costs related to those
programs. During the year ended December 31, 2016, the
Company recorded $0.1 million research and development revenue
from Astellas, under the 2016 Astellas Amendment.
The Company believes that each of the milestones
related to research under the Current Astellas Agreement is
substantive and can only be achieved with the Company’s past
and current performance and each milestone will result in
additional payments to the Company. During the year ended
December 31, 2016, the Company recorded $2.0 million in
milestone revenue for research under this agreement, related to the
initiation of IND-enabling The achievement of each of the late stage
development milestones and the commercialization milestones are
dependent solely upon the results of Astellas’ development
activities and therefore these milestones were not deemed to be
substantive. Under the Current Astellas Agreement, additional
research and early and late state development milestone payments
which are based on various research and clinical milestones,
including the initiation of certain clinical studies, the
submission for approval of a drug candidate to certain regulatory
authorities for marketing approval and the commercial launch of
collaboration products could total over $600.0 million,
including up to $95.0 million relating to CK-2127107 non-neuromuscular CK-2127107 In the event Astellas commercializes any
collaboration products, the Company will receive royalties on sales
of such collaboration products, including royalties ranging from
the high single digits to the high teens on sales of products
containing CK-2127107. co-fund CK-2127107 co-promote co-promote co-promotion Research and development revenue from Astellas was
as follows (in thousands):
Year Ended Year Ended Year Ended
License Revenues from Related Parties $ 62,171 $ 13,918 $ 9,835
Research and development revenues with related parties:
Reimbursement of internal costs 6,111 6,210 —
Reimbursement of other costs 6,999 5,974 —
Research and development milestone fees 2,000 — 15,000
Total research and development revenue with related parties from
Astellas $ 15,110 $ 12,184 $ 15,000
Research and development revenues:
Reimbursement of internal costs — — 8,939
Reimbursement of other costs — — 6,452
Research and development milestone fees — — 2,000
Total research and development revenue from Astellas — — 17,391
Total Revenue from Astellas $ 77,281 $ 26,102 $ 42,226
At December 31, 2016 and December 31,
2015, the Company had $23.1 million and $20.4 million,
respectively, of deferred revenue under the Current Astellas
Agreement, reflecting the unrecognized portion of the license
revenue, option fee and payment of expenses. There were no accounts
receivable due from Astellas at December 31, 2016 and
2015.</t>
  </si>
  <si>
    <t>Other Research and Development Revenue Arrangements Grants</t>
  </si>
  <si>
    <t>Research and Development [Abstract]</t>
  </si>
  <si>
    <t>Note 8 — Other Research and Development Revenue
Arrangements Grants In July 2015, The ALS Association (the “ALSA
Grant”) awarded to the Company a $1.5 million grant to
support the conduct of VITALITY-ALS VITALITY-ALS Total grant revenues were as follows (in
thousands):
Years Ended
2016 2015 2014
ALSA grant revenue $ 1,084 $ 75 $ —
Other grant revenue — — 75
Total grant revenue $ 1,084 $ 75 $ 75
MyoKardia, Inc. In August 2012, the Company entered into a
collaboration agreement with MyoKardia, Inc. Under an agreed
research plan, scientists from MyoKardia and our FTEs conduct
research focused on small molecule therapeutics that inhibit
cardiac sarcomere proteins. The Company provided to MyoKardia
access to certain research facilities, and continues to provide
FTEs and other resources at agreed reimbursement rates that
approximate our costs. The research plan terminated as planned in
August 2013. The Company may receive development milestone payments
which are based on various clinical milestones. Research and development revenue from MyoKardia was
as follows (in thousands):
Years Ended December 31,
2016 2015 2014
Research and development milestone fees $ 150 $ — $ 100
Research and development revenue from Myokardia $ 150 $ — $ 100</t>
  </si>
  <si>
    <t>Long-Term Debt</t>
  </si>
  <si>
    <t>Debt Disclosure [Abstract]</t>
  </si>
  <si>
    <t>Note 9 — Long-Term Debt Long-term debt and unamortized debt discount
balances are as follows (in thousands):
December 31,
2016 2015
Notes payable, gross $ 30,000 $ 15,000
Less: Unamortized debt discount (472 ) (389 )
Accretion of final exit fee 353 28
Carrying value of notes payable 29,881 14,639
Less: Current portion of long-term debt (2,500 ) —
Long-term debt $ 27,381 $ 14,639
In October 2015, the Company entered into a loan
and security agreement (the “Loan Agreement”) with
Oxford Finance LLC (“Oxford,”) as the collateral agent
and a lender, and Silicon Valley Bank (“SVB,”) as a
lender (Oxford and SVB collectively the “Lenders”) to
fund its working capital and other general corporate needs. The
Loan Agreement provided for (1) term loans of up to
$40.0 million in aggregate, (2) warrants to purchase
65,189 shares of the Company’s common stock at an exercise
price of $6.90 per share under the first term loan, and
(3) additional warrants to purchase shares of the
Company’s common stock to be based on the amount of the
additional term loans and a price per share determined on the
day of funding in accordance with the Grant Agreement, which is
also the exercise price per share for the warrants. The Company drew down $15.0 million in funds
under the Loan Agreement in October 2015 at the time of the first
draw down, and at that time, could at its sole discretion draw down
an additional $25.0 million under the Loan Agreement in two
term loans, provided certain specified conditions stipulated in the
Loan Agreement are met preceding those draws. During February 2016, the Company drew down an
additional $15.0 million in funds under the Loan Agreement and
issued warrants to purchase 68,285 shares of the Company’s
common stock at an exercise price of $6.59 per share under the
second term loan. As of December 31, 2016, there were 133,474
warrants outstanding and exercisable and are classified under
stockholder’s equity. In January 2017, the Company issued
33,368 shares of common stock related to the cashless exercise of
16,126 warrants issued under the Loan Agreement. As of
December 31, 2016 the Company received $29.8 million from
this loan and security agreement, net of issuance cost. The Company
can at its sole discretion draw down an additional
$10.0 million under the Loan Agreement from the Lenders, at
any time prior to March 31, 2017, subject to the
Company’s satisfaction of specified conditions precedent
related to the earlier of (i) the occurrence of an equity
event as described in the Loan Agreement, or (ii) specified
results from the Company’s VITALITY-ALS In accordance with the accounting guidance, the
Company allocated a portion of the gross proceeds from each draw
down under the Loan Agreement to the underlying warrants, using the
relative fair value method. This resulted in the allocation of
$0.6 million of the draw down proceeds to the warrants, which
was accounted for as debt discount. Debt discount is being
amortized over the term of the debt, and recorded in interest
expense in the statement of operations. The fair value of the
warrants was determined using the Black-Scholes pricing model and
are classified as equity. The Loan Agreement contains customary
representations and warranties and customary affirmative and
negative covenants applicable to the Company and its subsidiaries,
including, among other things, restrictions on dispositions,
changes in business, management, ownership or business locations,
mergers or acquisitions, indebtedness, encumbrances, distributions,
investments, transactions with affiliates and subordinated debt.
The Agreement also includes customary events of default, including
but not limited to the nonpayment of principal or interest,
violations of covenants, material adverse changes, attachment,
levy, restraint on business, cross-defaults on material
indebtedness, bankruptcy, material judgments, misrepresentations,
subordinated debt, governmental approvals, lien priority and
delisting. Upon an event of default, the Lenders may, among other
things, accelerate the loans and foreclose on the collateral. The
Company’s obligations under the Agreement are secured by
substantially all of the Company’s current and future assets,
other than its intellectual property. The Company recorded interest expense related to
the long-term debt of $2.7 million and $0.3 million for
the years ended December 31, 2016 and 2015, respectively.
Included in interest expense for this period was interest on
principal, amortization of the debt discount and debt issuance
costs, and the accretion of the final exit fee. For the years ended
December 31, 2016 and 2015, the effective interest rate on the
amounts borrowed under the Agreement, including the amortization of
the debt discount and issuance cost, and the accretion of the final
payment, was 9.3%. Future minimum payments under the Loan, as of
December 31, 2016 are as follows (in thousands):
2017
$ 4,768
2018 11,743
2019 10,982
2020 8,938
Total minimum payments 36,431
Less: Interest and final payment (6,431 )
Notes payable, gross $ 30,000</t>
  </si>
  <si>
    <t>Commitments and Contingencies</t>
  </si>
  <si>
    <t>Commitments and Contingencies Disclosure [Abstract]</t>
  </si>
  <si>
    <t>Note 10 — Commitments and Contingencies
Commitments
Operating Lease The Company leases office space and equipment under
a non-cancelable Rent expense was as follows (in thousands):
Years Ended
December 31,
2016 2015 2014
Rent expense $ 3,448 $ 3,297 $ 3,338
As of December 31, 2016, future minimum lease
payments under noncancelable operating leases were as follows (in
thousands):
2017
$ 3,703
2018 1,860
2019 —
2020 —
2021 —
Thereafter —
Total $ 5,563
Co-investment In December 2016, the Company has agreed to
exercise its option to co-invest co-investment As of December 31, 2016, future minimum
payments due to Amgen were as follows (in thousands):
2017
$ 5,000
2018 3,750
Total $ 8,750
In February 2017, the Company provided notice of
its further exercise of its co-invest co-invest
Contingencies 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 In December 2014, the Company filed a lawsuit
alleging fraudulent inducement, breach of contract and negligence
on the part of a contract research organization for BENEFIT-ALS.</t>
  </si>
  <si>
    <t>Stockholders' Equity</t>
  </si>
  <si>
    <t>Equity [Abstract]</t>
  </si>
  <si>
    <t>Note 11 — Stockholders’ Equity
Preferred Stock As of December 31, 2016 and 2015,
respectively, there were 10,000,000 shares of preferred stock
authorized and no shares outstanding.
Common Stock As of December 31, 2016 and 2015,
respectively, there were 163,000,000 shares and 81,500,000 shares
of common stock authorized and 40,646,595 and 39,581,692 shares
outstanding.
Accumulated Other Comprehensive Income (Loss) Comprehensive income (loss) is comprised of net
income (loss) and other comprehensive income (loss). Other
comprehensive income (loss) is comprised of unrealized holding
gains and losses on the Company’s available-for-sale In 2016 and 2015, the Company recorded
insignificant amounts of unrealized gains (losses) in available-for-sale
Common Stock Outstanding In June 2011, the Company entered into
an At-The-Market On June 25, 2012, pursuant to the June 2012
Public Offerings, in aggregate the Company issued to various
investors (i) 9,320,176 shares of common stock for a purchase
price of $4.56 per share, (ii) 23,026 shares of the Series B
Preferred Stock for a purchase price of $760.00 per share, and
(iii) warrants to purchase 7,894,704 shares of the
Company’s common stock at an exercise price of $5.28 per
share, for aggregate gross proceeds of approximately
$60.0 million. After issuance costs of approximately
$4.0 million, the net proceeds from the June 2012 Public
Offerings were approximately $56.0 million. Through
December 31, 2016, the Company issued 4,104.966 shares of
common stock related to exercises of warrants in accordance with
the June 2012 Public Offerings. In conjunction with the Amgen Agreement Amendment
(see Note 7), in June 2013, Amgen purchased 1,404,100 shares of the
Company’s common stock at a price per share of $7.12 and an
aggregate purchase price of $10.0 million, which was received
in June 2013. Under the terms of this agreement, Amgen agreed to
certain trading and other restrictions with respect to the
Company’s common stock. The Company determined the fair value
of the stock issued to Amgen to be $7.5 million. The excess of
cash received over fair value of $2.5 million was deferred and
is being allocated between the license and services based on their
relative selling prices using best estimate of selling price. In February 2014, the Company closed an
underwritten public offering for the issuance and sale of 5,031,250
shares of its common stock. The gross public offering proceeds were
approximately $40.3 million. The net proceeds from the sale of
the shares were approximately $37.5 million, after deducting
the underwriting discount and offering expenses. In December 2014, the Company also entered into a
common stock purchase agreement which provided for the sale of
2,040,816 shares of its common stock to Astellas at a price per
share of $4.90 and an aggregate purchase price of
$10.0 million, which was received in December 2014. On September 4, 2015, the Company entered into
an Committed Equity Offering (an “CE Offering”) that is
an at-the-market S-3, Sales of the Company’s common stock, through
Cantor Fitzgerald, will be made on The NASDAQ Global Market by
means of ordinary brokers’ transactions at market prices or
as otherwise agreed to by the Company and Cantor Fitzgerald.
Subject to the terms and conditions of the Cantor Fitzgerald
Agreement, Cantor Fitzgerald will use commercially reasonable
efforts to sell the Company’s common stock from time to time,
based upon our instructions (including any price, time or size
limits or other customary parameters or conditions we may impose).
The Company is not obligated to make any sales of common stock
under the Cantor Fitzgerald Agreement. The offering of shares of
common stock pursuant to the Cantor Fitzgerald Agreement will
terminate upon the earlier of (1) the sale of all common stock
subject to the Cantor Fitzgerald Agreement or (2) termination
of the Cantor Fitzgerald Agreement. The Cantor Fitzgerald Agreement
may be terminated by Cantor Fitzgerald at any time upon ten
days’ notice to the Company or may be terminated by the
Company at any time upon five day’ s notice to Cantor
Fitzgerald, or by Cantor Fitzgerald at any time in certain
circumstances, including the occurrence of a material adverse
change in the Company’s business. The Company will pay Cantor
Fitzgerald a commission rate equal to 3.0% of the gross proceeds of
the sales price per share of any common stock sold through Cantor
Fitzgerald under the Cantor Fitzgerald Agreement. The Company has
also provided Cantor Fitzgerald with customary indemnification and
contribution rights. As of December 31, 2016, 808,193 shares
have been issued through Cantor Fitzgerald under the Cantor
Fitzgerald Agreement for total net proceeds of approximately
$8.9 million. Through February 23, 2017, the Company
issued and sold 993,408 shares for total net proceeds of
approximately $11.0 million and $28.7 million remains
available to us under the September 2015 Registration
Statement.
Warrants As of December 31, 2016, the Company had
warrants outstanding to purchase 4.2 million shares of the
Company’s common stock. In June 2012, warrants were issued pursuant to the
June 2012 underwriting agreements the Company entered into in
connection with two separate, concurrent offerings for our
securities (the “June 2012 Public Offerings”). In
accordance with the accounting guidance for valuing stock and
warrants when stock is issued in conjunction with other securities,
and the stock and other securities are to be accounted for as
equity, the Company allocated the gross purchase proceeds using the
relative fair value method. For accounting purposes, the June 2012
Public Offerings were considered to be one transaction. The fair
value of the common stock issued in the June 2012 Public Offerings
was calculated based on the closing price of the stock on the
commitment date as quoted on The NASDAQ Global Market. In October 2015, warrants to purchase 65,189 shares
of the Company’s common stock at an exercise price of $6.90
per share were issued in accordance with the Loan Agreement. Refer
to Note 9 “Long-Term Debt”, for further details
regarding the Loan Agreement. In February 2016, warrants to purchase 68,285
shares of the Company’s common stock at an exercise price of
$6.59 per share were issued in accordance with the Loan Agreement.
The Company valued the warrants as of the date of issuance at
$288,000 using the Black-Scholes option pricing model and the
following assumptions: a contractual term of five years, a
risk-free interest rate of 1.7%, volatility of 75%, and the fair
value of the Company’s common stock of $7.00. In August 2016, warrants to purchase 104,533 shares
of the Company’s common stock at an exercise price of $5.28
per share were cash exercised in accordance with the June 2012
public offerings underwriting agreements. In September 2016, the Company issued 690,580
shares of common stock related to cashless exercises of warrants in
accordance with the June 2012 public offerings. In December 2016, the Company issued 28,569 shares
of common stock related to cashless exercises of warrants in
accordance with the June 2012 public offerings. Outstanding warrants as of December 31, 2016
were as follows:
Number Exercise Expiration
Issued 6/25/2012 4,104,966 $ 5.28 06/25/17
Issued 10/19/2015 65,189 $ 6.90 10/19/20
Issued 02/10/2016
68,285
$ 6.59
02/10/21
Equity Incentive Plan Total employee stock-based compensation expenses
were $7.1 million, $4.6 million and $3.3 million for
the years ended December 31, 2016, 2015 and 2014,
respectively.
Stock Option Plans
2004 Plan In January 2004, the Board of Directors adopted the
2004 Equity Incentive Plan (the “2004 Plan”), which was
approved by the stockholders in February 2004. The 2004 Plan
provides for the granting of incentive stock options, nonstatutory
stock options, restricted stock, stock appreciation rights, stock
performance units and stock performance shares to employees,
directors and consultants. Under the 2004 Plan, options may be
granted at prices not lower than 100% of the fair market value of
the common stock on the date of grant for nonstatutory stock
options and incentive stock options and may be granted for terms of
up to ten years from the date of grant. Options granted to new
employees generally vest 25% after one year and monthly thereafter
over a period of four years. Options granted to existing employees
generally vest monthly over a period of four years. At the May 2013
Annual Meeting of Stockholders, the number of shares of common
stock authorized for issuance under the 2004 Plan was increased by
2,000,000. At the May 2015 Annual Meeting of Stockholders, the
number of shares of common stock authorized for issuance under the
2004 Plan was increased by 3,130,000. As of December 31, 2016,
there were 1,588,300 shares of common stock reserved for issuance
under the 2004 Plan.
Stock Options Activity under the Equity Incentive Plan was as
follows:
Shares Stock Options Weighted Weighted Aggregate
Balance at December 31, 2013 2,161,829 2,449,365 $ 15.15
Options granted (944,831 ) 944,831 8.80
Restricted stock units granted (43,500 ) — —
Options exercised — (390 ) 6.00
Options forfeited/expired 95,980 (95,980 ) 39.74
Restricted stock units forfeited 1,000 — —
Balance at December 31, 2014 1,270,478 3,297,826 $ 12.62
Increase in authorized shares 3,130,000 — —
Options granted (1,175,730 ) 1,175,730 7.62
Restricted stock units granted (739,000 ) — —
Options exercised — (68,635 ) 6.22
Options forfeited/expired 326,762 (326,762 ) 16.83
Restricted stock units forfeited 3,500 — —
Balance at December 31, 2015 2,816,010 4,078,159 $ 10.94
Options granted (1,446,675 ) 1,446,675 7.10
Restricted stock units granted (47,000 ) — —
Options exercised — (74,556 ) 6.75
Options forfeited/expired 257,465 (257,465 ) 24.25
Restricted stock units forfeited 8,500 — —
Balance at December 31, 2016 1,588,300 5,192,813 $ 9.27 6.83 $ 21,294
Exercisable at December 31, 2016 3,364,286 $ 10.24 5.83 $ 12,771
Vested and expected to vest as of December 31, 2016
5,147,387
$ 9.29
6.81
$ 21,075 Total intrinsic value of stock options exercised
was $202,000, $94,000, and $1,000 during the years ended
December 31, 2016, 2015 and 2014, respectively. The intrinsic
value is calculated as the difference between the market value at
the date of exercise and the exercise price of the shares. The
market value as of December 31, 2016 was $12.15 per share as
reported by NASDAQ. The weighted average grant date fair value of
stock options granted was $4.77, $5.35 and $6.01 per share during
the years ended December 31, 2016, 2015 and 2014,
respectively. The number of option shares vested was 970,241,
713,078 and 601,647 in 2016, 2015 and 2014, respectively. The grant
date fair value of option shares vested was $4.9 million,
$3.6 million and $3.0 million in 2016, 2015 and 2014,
respectively.
Restricted Stock Units Restricted stock unit activity was as follows:
Number of Weighted
Restricted stock units outstanding at December 31, 2013 41,663 $ 6.00
Restricted stock units granted 43,500 9.65
Restricted stock units vested (20,833 ) 6.00
Restricted stock units forfeited (1,000 ) 6.00
Unvested restricted stock units outstanding at December 31,
2014 63,330 8.51
Restricted stock units granted 54,000 7.96
Restricted stock units vested (42,078 ) 7.82
Restricted stock units forfeited (3,500 ) 8.68
Unvested restricted stock units outstanding at December 31,
2015 71,752 8.49
Restricted stock units granted 47,000 6.67
Restricted stock units vested (45,750 ) 8.69
Restricted stock units forfeited (8,500 ) 7.20
Unvested restricted stock units outstanding at December 31,
2016 64,502 7.19
Restricted stock activities were limited
to non-executive For the years ended December 31, 2016, 2015
and 2014, the total fair value of restricted stock units vested was
$0.4 million, $0.3 million and $0.1 million,
respectively. The Company measures compensation expense for
restricted stock units at fair value on the grant date and
recognizes the expense over the expected vesting period. The fair
value for restricted stock units is based on the closing price of
the Company’s common stock on the grant date. Unvested
restricted stock units are subject to repurchase at no cost to the
Company.
Restricted Stock Units that Contain Performance
Conditions Performance stock unit activity was as follows:
Number of Weighted
Performance stock units outstanding at December 31, 2014 — $ —
Restricted stock units granted 685,000 7.00
Restricted stock units vested — —
Restricted stock units forfeited — —
Unvested restricted stock units outstanding at December 31,
2015 685,000 7.00
Restricted stock units granted — —
Restricted stock units vested — —
Restricted stock units forfeited — —
Unvested restricted stock units outstanding at December 31,
2016 685,000 $ 7.00
During the year ended December 31, 2015, the
Company granted 685,000 performance stock unit awards with a
grant date fair value of $7.00 per share that contain performance
conditions. As of December 31, 2016, all these performance
stock units remain unvested. No performance stock units vested during the years
ended December 31, 2016, 2015 and 2014 respectively. The
Company measures compensation expense for performance stock units
at fair value on the grant date and recognizes the expense over the
expected vesting period once it is probable that the performance
conditions will be achieved. The fair value for performance stock
units is based on the closing price of the Company’s common
stock on the grant date. Unvested performance stock awards are
subject to repurchase at no cost to the Company.
Stock-Based Compensation The Company applies the accounting guidance for
stock compensation, which establishes accounting for share-based
payment awards made to employees, non-employees The following table summarizes stock-based
compensation related to stock options, restricted stock awards,
restricted stock unit, and employee stock purchases (in
thousands):
Years Ended
December 31,
2016 2015 2014
Research and development $ 4,252 $ 1,828 $ 1,361
General and administrative 2,894 2,739 1,969
Stock-based compensation included in operating expenses $ 7,146 $ 4,567 $ 3,330
Valuation Assumptions
Employee Stock-Based Compensation The Company uses the Black-Scholes option pricing
model to determine the fair value of stock option grants to
employees and directors and employee stock purchase plan shares.
The key input assumptions used to estimate fair value of these
awards include the exercise price of the award, the expected option
term, the expected volatility of the Company’s stock over the
option’s expected term, the risk-free interest rate over the
option’s expected term, and the Company’s expected
dividend yield, if any. The fair value of share-based payments was
estimated on the date of grant using the Black-Scholes option
pricing model based on the following weighted average
assumptions:
Year Ended Year Ended Year Ended
Employee ESPP Employee ESPP Employee ESPP
Risk-free interest rate 1.9 % 0.5 % 1.7 % 0.3 % 1.9 % 0.2 %
Volatility 74.0 % 74.0 % 79.4 % 75.3 % 77.1 % 86.0 %
Expected term in years 6.44 0.50 6.38 0.56 6.30 1.25
Expected dividend yield
0.0 %
0.0 %
0.0 %
0.0 %
0.0 %
0.0 %
The risk-free interest rate that the Company uses
in the option pricing model is based on the
U.S. Treasury zero-coupon pre-vesting The Company uses its own historical exercise
activity and extrapolates the life cycle of options outstanding to
arrive at its estimated expected term for new option grants. The
Company uses its own volatility history based on its stock’s
trading history for the expected term. The Company measures
compensation expense for awards of restricted stock and restricted
stock units at fair value on the date of grant and recognizes the
expense over the expected vesting period. The fair value for
restricted stock and restricted stock unit awards is based on the
closing price of the Company’s common stock on the date of
grant. As of December 31, 2016, there was
$8.5 million of unrecognized compensation cost related to
unvested stock options, which is expected to be recognized over a
weighted-average period of 2.4 years, and there was
$3.1 million of unrecognized compensation cost related to
unvested restricted stock and performance stock units, which is
expected to be recognized over a weighted-average period of
1.2 years. The fair value for restricted stock units is based
on the closing price of the Company’s common stock on the
grant date.
Non-employee The Company records stock option grants
to non-employees, There were no stock option grants to non-employees non-employee In connection with services rendered by non-employees,
ESPP In January 2004, the Board of Directors adopted the
2004 ESPP, which was approved by the stockholders in February 2004.
Under the 2004 ESPP, statutory employees may purchase common stock
of the Company up to a specified maximum amount through payroll
deductions. The stock is purchased semi-annually at a price equal
to 85% of the fair market value at certain plan-defined dates. The
2004 ESPP was terminated in October 2015. In May 2015, the Board of Directors adopted the
2015 ESPP, which was approved by the stockholders in May 2015. The
first purchase period under the 2015 ESPP commenced on
November 2, 2015. Under the 2015 ESPP, statutory employees may
purchase common stock of the Company up to a specified maximum
amount through payroll deductions. The stock is purchased
semi-annually at a price equal to 85% of the fair market value at
certain plan-defined dates.
The Company issued 129,604, 21,167and 19,726 shares
of common stock during 2016, 2015 and 2014, respectively, pursuant
to the 2004 ESPP at an average price of $7.08, $3.24 and $3.38 per
share, in 2016, 2015 and 2014, respectively. At December 31, 2016 the Company had
519,339 shares of common stock reserved for issuance under the
2015 ESPP.</t>
  </si>
  <si>
    <t>Income Taxes</t>
  </si>
  <si>
    <t>Income Tax Disclosure [Abstract]</t>
  </si>
  <si>
    <t>Note 12 — 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the deferred tax assets to the
amounts expected to be realized. The Company did not record an
income tax provision in the years ended December 31, 2016,
2015, or 2014 because the Company either had net taxable losses in
these periods or was able to utilize tax attributes to offset
taxable income. For financial statement purposes, income (loss)
before taxes includes the following components (in thousands):
Years Ended
2016 2015 2014
United States $ 16,453 $ (37,501 ) $ (14,646 )
Foreign — — —
Total $ 16,453 $ (37,501 ) $ (14,646 )
The Company recorded the following income tax
provision as follows (in thousands):
Years Ended
2016 2015 2014
Current:
Federal $ — $ — $ —
State — — —
Total $ — $ — $ —
Deferred:
Federal $ — $ — $ —
State — — —
Total $ — $ — $ —
Deferred income taxes reflect the net tax effect of
temporary differences between the carrying amounts of assets and
liabilities for financial reporting purposes and the amounts used
for income tax purposes. The significant components of the
Company’s deferred tax assets and liabilities were as follows
(in thousands):
As of
December 31,
2016 2015 2014
Deferred tax assets:
Depreciation and amortization $ 766 $ 769 $ 780
Capitalized R&amp;D 11,675 13,150 15,176
Reserves and accruals 10,258 12,899 6,217
Net operating losses 146,961 153,251 148,184
Tax credits 46,998 38,742 34,543
Total deferred tax assets 216,658 218,811 204,900
Less: Valuation allowance (216,658 ) (218,811 ) (204,900 )
Net deferred tax assets $ — $ — $ —
Realization of deferred tax assets is dependent
upon future earnings, if any, the timing and amount of which are
uncertain. Based upon the weight of available evidence, which
includes the Company’s historical operating performance,
reported cumulative net losses since inception, expected future
losses, and difficulty in accurately forecasting the
Company’s future results, the Company maintained a full
valuation allowance on the net deferred tax assets as of
December 31, 2016, 2015 and 2014. The valuation allowance was
determined pursuant to the accounting guidance for income taxes,
which requires an assessment of both positive and negative evidence
when determining whether it is more likely than not that deferred
tax assets are recoverable. The Company intends to maintain a full
valuation allowance on the U.S. deferred tax assets until
sufficient positive evidence exists to support reversal of the
valuation allowance. The valuation allowance decreased by
$2.2 million in 2016 and increased by $13.9 million in
2015 and $1.0 million in 2014. As a result of certain realization requirements of
accounting guidance for stock compensation, the table of deferred
tax assets and liabilities shown above does not include certain
deferred tax assets at December 31, 2016, 2015 and 2014 that
arose directly from tax deductions related to equity compensation
in excess of compensation recognized for financial reporting.
Approximately $2.0 million of Federal and California net
operating losses are related to tax stock option deductions in
excess of book deductions. This amount will be credited to
stockholders’ equity when it is realized. The following are the Company’s valuation and
qualifying accounts (in thousands):
Balance at Charged to Charged to Deductions Balance at
Year Ended December 31, 2014:
Deferred tax valuation allowance $ 203,863 $ 1,037 — — $ 204,900
Year Ended December 31, 2015:
Deferred tax valuation allowance $ 204,900 $ 13,911 — — $ 218,811
Year Ended December 31, 2016:
Deferred tax valuation allowance
$ 218,811
$ (2,153 )
—
—
$ 216,658
The following is a reconciliation of the statutory
federal income tax rate to the Company’s effective tax
rate:
Years Ended
2016 2015 2014
Tax at federal statutory tax rate 34% (34)% (34)%
State income tax, net of federal tax benefit 2% 0% (1)%
State Apportionment (7)% 0% 28%
Tax credits (net) (32)% (7)% (7)%
Deferred tax assets (utilized) not benefited (15)% 37% 7%
Stock-based compensation 7% 2% 5%
NOL Expiration 9% 2% 2%
Other 2% 0% 0%
Total 0% 0% 0%
The Company had federal net operating loss
carryforwards of approximately $388.1 million and apportioned
state net operating loss carryforwards of approximately
$249.9 million before federal benefit at December 31,
2016. If not utilized, the federal and state operating loss
carryforwards will begin to expire in various amounts beginning
2020 and 2017, respectively. The net operating loss carryforwards
include deductions for stock options. The Company had general business credit of
approximately $44.4 million and $13.6 million for federal
and state income tax purposes, respectively, at December 31,
2016. Amounts are comprised of Research and Development Credits and
Orphan Drug Credits. If not utilized, the federal carryforwards
will expire in various amounts beginning in 2021. The California
state credit can be carried forward indefinitely. Since its filing
of its 2011 tax return, the Company has claimed the orphan drug
credit. For qualifying expenses, the orphan drug credit offers an
increased benefit relative to the research and development credit
taken in years prior. As required by California state law, the Company
apportions income to California based on a
“market-based” sourcing approach. Accordingly, the
Company’s California apportionment formula is sensitive to
changes in the source of the Company’s mix of revenue. In general, under Section 382 of the Internal
Revenue Code (“Section 382”), a corporation that
undergoes an ‘ownership change’ is subject to
limitations on its ability to utilize its pre-change Section 59(e) of the Internal Revenue Code
allows a Company to capitalize R&amp;D expenses. The Company did
not elect to capitalize R&amp;D expenses in its 2014 tax return as
they did not anticipate an ownership change under Section 382.
For 2016 and 2015, the Company anticipates foregoing the election
in its 2016 and 2015 tax return, respectively, as they do not
anticipate an ownership change under Section 382. The Company follows the accounting guidance that
prescribes a comprehensive model for how companies should
recognize, measure, present, and disclose in their financial
statements uncertain tax positions taken or expected to be taken on
a tax return. Tax position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relevant facts. The significant jurisdictions in which the Company
files income tax returns are the United States and California. For
jurisdictions in which tax filings are made, the Company is subject
to income tax examination for all fiscal years since inception. The
IRS’s Large Business and International Division concluded its
audit of the 2009 tax year with no material adjustments. However,
in general, the statute of limitations for tax liabilities for all
years remains open for the purpose of adjusting the amounts of the
losses and credits carried forward from those years. The following table summarizes the activity related
to our gross unrecognized tax benefits (in thousands):
Years Ended
2016 2015
Balance at the beginning of the year $ 6,715 $ 6,274
Decrease related to prior year tax positions 5 —
Increase related to current year tax positions 845 441
Balance at the end of the year $ 7,565 $ 6,715
Included in the balance of unrecognized tax
benefits as of December 31, 2016, 2015 and 2014 are
$6.3 million, $5.5 million and $5.1 million of tax
benefits, respectively, that, if recognized, would result in
adjustments to other tax accounts, primarily deferred taxes. The Company recognizes interest accrued related to
unrecognized tax benefits and penalties as income tax expense.
Related to the unrecognized tax benefits noted above, the Company
did not accrue any penalties or interest during 2016, 2015 or 2014.
The Company does not expect its unrecognized tax benefit to change
materially over the next twelve months.</t>
  </si>
  <si>
    <t>Interest and Other Income, Net</t>
  </si>
  <si>
    <t>Other Income and Expenses [Abstract]</t>
  </si>
  <si>
    <t>Note 13 — Interest and Other Income, Net Interest and other income, net for the years ended
December 31, 2016, 2015 and 2014, primarily consisted of
interest income generated from the Company’s cash, cash
equivalents and investments. In 2015, interest income also included
net gains realized upon disposal of equipment.</t>
  </si>
  <si>
    <t>Quarterly Financial Data</t>
  </si>
  <si>
    <t>Quarterly Financial Information Disclosure [Abstract]</t>
  </si>
  <si>
    <t xml:space="preserve">Note 14 — Quarterly Financial Data (Unaudited) Quarterly results were as follows (in thousands,
except per share data):
First Second Third Fourth
2016
Total revenues $ 8,421 $ 5,802 $ 59,047 $ 33,138
Net income (loss) (12,455 ) (11,611 ) 33,362 7,157
Net income (loss) per share — basic $ (0.31 ) $ (0.29 ) $ 0.84 $ 0.18
Net income (loss) per share —diluted $ (0.31 ) $ (0.29 ) $ 0.77 $ 0.16
2015
Total revenues $ 4,414 $ 6,542 $ 7,945 $ 9,757
Net loss (8,872 ) (10,551 ) (8,849 ) (9,229 )
Net (loss) per share — basic and diluted
$ (0.23 )
$ (0.27 )
$ (0.23 )
$ (0.24 ) </t>
  </si>
  <si>
    <t>Subsequent Events</t>
  </si>
  <si>
    <t>Subsequent Events [Abstract]</t>
  </si>
  <si>
    <t>Note 15 — Subsequent Events On February 1, 2017, the Company entered into
a Royalty Purchase Agreement (the “Royalty Agreement”)
with RPI Finance Trust (“RPI”), an entity related to
Royalty Pharma. Under the Royalty Agreement, the Company sold a 4.5
percent royalty on potential worldwide sales of omecamtiv mecarbil
(and potentially other compounds with the same mechanism of action)
that are subject to the Amgen Agreement (as amended) to RPI for a
payment of $90.0 million. The royalty rate purchased may
increase up to an additional 1 percent under certain circumstances.
In addition, RPI has agreed to purchase $10.0 million of
Cytokinetics’ common stock pursuant to a concurrently
executed Common Stock Purchase Agreement with RPI. In February 2017, the Company provided notice to
Amgen of its further exercise of its co-invest co-invest co-funding co-promote From January 1, 2017 to February 23,
2017, the Company sold 185,215 shares pursuant to its CE offering
with a weighted average sale price of $11.24 for net proceeds of
$2.1 million.</t>
  </si>
  <si>
    <t>Organization and Significant Accounting Policies (Policies)</t>
  </si>
  <si>
    <t>Organization</t>
  </si>
  <si>
    <t>Organization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The Company’s financial statements
contemplate the conduct of the Company’s operations in the
normal course of business. The Company has incurred an accumulated
deficit of $518.3 million since inception and there can be no
assurance that the Company will attain profitability. The Company
had net income of $16.4 million and net cash provided by
operations of $37.0 million for the year ended
December 31, 2016. Cash, cash equivalents and investments
increased to $163.9 million at December 31, 2016 from
$111.6 million at December 31, 2015. The Company
anticipates that it will have operating losses and net cash
outflows in future periods. The Company is subject to risks common to late
stage biopharmaceutical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and convertible
preferred stock, contract payments under its collaboration
agreements, debt financing arrangements, government grants and
interest income. Until it achieves profitable operations, the
Company intends to continue to fund operations through payments
from strategic collaborations, additional sales of equity
securities, grants and debt financings. The Company has never
generated revenues from commercial sales of its drugs and may not
have drugs to market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 Based on the current status of its research and
development plans, the Company believes that its existing cash,
cash equivalents and investments will be sufficient to fund its
cash requirements for at least the next 12 months.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Basis of Presentation</t>
  </si>
  <si>
    <t>Basis of Presentation The consolidated financial statements include the
accounts of Cytokinetics and its wholly owned subsidiary and have
been prepared in accordance with U.S. generally accepted accounting
principles (“US GAAP”). Intercompany transactions and
balances have been eliminated in consolidation.</t>
  </si>
  <si>
    <t>Concentration of Credit Risk and Other Risks and Uncertainties</t>
  </si>
  <si>
    <t>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nd
investments are invested in deposits with three major financial
institutions in the United States. Deposits in these banks may
exceed the amount of insurance provided on such deposits. The
Company has not experienced any realized losses on its deposits of
cash, cash equivalents or investments. The economic turmoil in the United States in recent
years, the extraordinary volatility in the stock markets and other
current negative macroeconomic indicators could negatively impact
the Company’s ability to raise the funds necessary to support
its business and may materially adversely affect its business,
operating results and financial condition. The Company performs an ongoing credit evaluation
of its strategic partners’ financial conditions and generally
does not require collateral to secure accounts receivable from its
strategic partners. The Company’s exposure to credit risk
associated with non-payment Drug candidates developed by the Company may
require approvals or clearances from the U.S. Food and Drug
Administration (“FDA”) or international regulatory
agencies prior to commercial sales. There can be no assurance that
the Company’s drug candidates will receive any of the
required approvals or clearances. If the Company was to be denied
approval or clearance or any such approval or clearance was to be
delayed, it would have a material adverse impact on the
Company. The Company’s operations and employees are
located in the United States. In the year ended December 31,
2016, 27% of the Company’s revenues were received from
entities located in the United States and 73% were received from a
Japanese entity. In the year ended December 31, 2015, 9% of
the Company’s revenues were received from entities located in
the United States and 91% were received from a Japanese entity. In
the year ended December 31, 2014, 10% of the Company’s
revenues were received from entities located in the United States
and 90% were received from a Japanese entity.</t>
  </si>
  <si>
    <t>Cash and Cash Equivalents</t>
  </si>
  <si>
    <t>Cash and Cash Equivalents The Company considers all highly liquid investments
with a maturity of three months or less at the time of purchase to
be cash equivalents.</t>
  </si>
  <si>
    <t>Investments</t>
  </si>
  <si>
    <t>Investments Available-for-sale available-for-sale available-for-sale available-for-sale Other-than-temporary
impairment. available-for-sale</t>
  </si>
  <si>
    <t>Fair Value of Financial Instruments</t>
  </si>
  <si>
    <t>Fair Value of Financial Instruments The fair value of financial instruments reflects
the amounts that would be received upon the sale of an asset or
paid to transfer a liability in an orderly transaction between
market participants at the measurement date. Cash, accounts payable and accrued liabilities are
carried at cost, which approximates fair value given their
short-term nature. Marketable securities and cash equivalents, are
carried at fair value.</t>
  </si>
  <si>
    <t>Property and Equipment, net</t>
  </si>
  <si>
    <t>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is computed using the straight-line method over the
shorter of the remaining lease term or the estimated useful life of
the related assets, typically ranging from three to seven years.
Upon sale or retirement of assets, the costs and related
accumulated depreciation and amortization are removed from the
balance sheet and the resulting gain or loss is reflected in
operations. Maintenance and repairs are charged to operations as
incurred.</t>
  </si>
  <si>
    <t>Impairment of Long-lived Assets</t>
  </si>
  <si>
    <t>Impairment of Long-lived Assets In accordance with the accounting guidance for the
impairment or disposal of long-lived assets, the Company reviews
long-lived assets, including property and equipment, for impairment
whenever events or changes in business circumstances indicate that
the carrying amount of the assets may not be fully recoverable.
Under the accounting guidanc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t>
  </si>
  <si>
    <t>Revenue Recognition</t>
  </si>
  <si>
    <t>Revenue Recognition The accounting guidance for revenue recognition
requires that the following criteria must be met before revenue can
be recognized: (i) persuasive evidence of an arrangement
exists; (ii) delivery has occurred or services have been
rendered; (iii) the fee is fixed or determinable; and
(iv) collectability is reasonably assured. Determination of
whether persuasive evidence of an arrangement exists and whether
delivery has occurred or services have been rendered are based on
management’s judgments regarding the fixed nature of the fee
charged for research performed and milestones met, and the
collectability of those fees. Should changes in conditions cause
management to determine these criteria are not met for certain
future transactions, revenue recognized for any reporting period
could be adversely affected. Revenue under the Company’s license and
collaboration arrangements is recognized based on the performance
requirements of the contract. Research and development revenues,
which are earned under agreements with third parties for agreed
research and development activities, may include non-refundable 605-25, Revenue Recognition —
Multiple-Element Arrangements 605-25”) Upfront, non-refundable non-refundable ASC Topic 605-28, Revenue Recognition —
Milestone Method 605-28”), Other contingent event-based payments received for
which payment is either contingent solely upon the passage of time
or the results of a collaborative partner’s performance are
not considered milestones under ASC 605-28. The Company accounts for milestone payments under
the provisions of ASC 605-28. Research and development revenues and cost
reimbursements are based upon negotiated rates for the
Company’s full-time employee equivalents (“FTE”)
and actual out-of-pocket Funds received from third parties under grant
arrangements are recorded as revenue if the Company is deemed to be
the principal participant in the grant arrangement as the
activities under the grant are part of the Company’s
development program. If the Company is not the principal
participant, the grant funds are recorded as a reduction to
research and development expense. Grant funds received are not
refundable and are recognized when the related qualified research
and development costs are incurred and when there is reasonable
assurance that the funds will be received. Funds received in
advance are recorded as deferred revenue.</t>
  </si>
  <si>
    <t>Preclinical Studies and Clinical Trial Accruals</t>
  </si>
  <si>
    <t>Preclinical Studies and Clinical Trial Accruals A substantial portion of the Company’s
preclinical studies and all of the Company’s clinical trials
have been performed by third-party contract research organizations
(“CROs”) and other vendors.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and percentage of work completed to date.
The Company monitors patient enrollment levels and related
activities to the extent practicable through internal reviews,
correspondence and status meetings with CROs, and review of
contractual terms. The Company’s estimates are dependent on
the timeliness and accuracy of data provided by its CROs and other
vendors. If the Company has incomplete or inaccurate data, it may
under- or overestimate activity levels associated with various
studies or trials at a given point in time. In this event, it could
record adjustments to research and development expenses in future
periods when the actual activity level becomes known.</t>
  </si>
  <si>
    <t>Research and Development Expenditures</t>
  </si>
  <si>
    <t>Research and Development Expenditures Research and development costs are charged to
operations as incurred. Research and development expenses consist
primarily of clinical manufacturing costs, preclinical study
expenses, consulting and other third party costs, employee
compensation, supplies and materials, allocation of overhead and
occupancy costs, facilities costs and depreciation of
equipment.</t>
  </si>
  <si>
    <t>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lso follows the accounting guidance
that defines the threshold for recognizing the benefits of tax
return positions in the financial statements as “more-likely-than-not”</t>
  </si>
  <si>
    <t>Comprehensive Income (Loss)</t>
  </si>
  <si>
    <t>Comprehensive Income (Loss) The Company follows the accounting standards for
the reporting and presentation of comprehensive income (loss) and
its components in a continuous statement of comprehensive income
(loss). Comprehensive income (loss) includes all changes in
stockholders’ equity during a period from non-owner</t>
  </si>
  <si>
    <t>Segment Reporting</t>
  </si>
  <si>
    <t>Segment Reporting The Company has determined that it operates in only
one segment — the discovery and development of first-in-class</t>
  </si>
  <si>
    <t>Stock-Based Compensation</t>
  </si>
  <si>
    <t>Stock-Based Compensation The Company accounts for stock-based payment awards
made to employees and directors, including employee stock options
and employee stock purchases by measuring the stock-based
compensation cost at the grant date based on the calculated fair
value of the award, and recognizing expense on a straight-line
basis over the employee’s requisite service period, generally
the vesting period of the award. Stock compensation for
non-employees The Company reviews the valuation assumptions at
each grant date and, as a result, from time to time it will likely
change the valuation assumptions it uses to value stock based
awards granted in future periods. The assumptions used in
calculating the fair value of share-based payment awards represent
management’s best estimates at the time, but these estimates
involve inherent uncertainties and the application of management
judgment. As a result, if conditions change and the management uses
different assumptions, the Company’s stock-based compensation
expense could be materially different in the future. In addition,
the Company is required to estimate the expected forfeiture rate
and recognize expense only for those shares expected to vest. If
the actual forfeiture rate is materially different from
management’s estimate, stock-based compensation expense could
be significantly different from what has been recorded in the
current period.</t>
  </si>
  <si>
    <t>Recent Accounting Pronouncements</t>
  </si>
  <si>
    <t>Recent Accounting Pronouncements In August 2016, the FASB issued ASU 2016-15, ‘Statement of cash
flows (Topic 230): Classification of certain cash receipts and cash
payments’. ASU 2016-15 2016-15 In June 2016, the FASB issued ASU 2016-13, ‘Financial
Instruments — Credit Losses — Measurement of Credit
Losses on Financial Instruments. ASU 2016-13 2016-13 In March 2016, the FASB issued ASU 2016-09, Stock compensation (Topic
718). ASU 2016-09 . 2016-09 In February 2016, the FASB issued ASU 2016-02, Leases (Topic
842). ASU 2016-02 right-to-use . 2016-02
In January 2016, the FASB issued ASU 2016-01, Financial instruments
(Subtopic 825-10). ASU 2016-01 2016-01 2016-01 In August 2014, the FASB issued ASU 2014-15, Presentation of Financial
Statements — Going Concern (Subtopic 205-40): ASU 2014-15 2014-15 2014-12, 2014-12 In May 2014, the FASB issued ASU 2014-09, Revenue from Contracts with
Customers (Topic 606) Technical Corrections and
Improvements to Topic 606, Revenue from Contracts with
Customers</t>
  </si>
  <si>
    <t>Net Income (Loss) Per Share (Tables)</t>
  </si>
  <si>
    <t>Calculation of Basic and Diluted Net Income (Loss) Per Share</t>
  </si>
  <si>
    <t>The following is the calculation of basic and
diluted net income (loss) per share (in thousands, except per share
data):
Years Ended
December 31,
2016 2015 2014
Net income (loss) $ 16,453 $ (37,501 ) $ (14,646 )
Weighted-average shares used in computing net income (loss) per
share — basic 39,943 38,814 35,709
Effect of dilutive securities:
Warrants to purchase common stock 2,019 — —
Options to purchase common stock 409 — —
Restricted stock units 181 — —
Shares issuable related to the ESPP 9 — —
Dilutive potential common shares 2,618 — —
Weighted-average shares used in computing net income (loss) per
share — diluted 42,561 38,814 35,709
Net income (loss) per share — basic $ 0.41 $ (0.97 ) $ (0.41 )
Net income (loss) per share — diluted $ 0.39 $ (0.97 ) $ (0.41 )</t>
  </si>
  <si>
    <t>Instruments Excluded from the Computation of Diluted Net Income (Loss) Per Share</t>
  </si>
  <si>
    <t>The following instruments were excluded from the
computation of diluted net income (loss) per share for the periods
presented because their effect would have been antidilutive (in
thousands):
December 31,
2016 2015 2014
Options to purchase common stock 3,688 4,835 3,298
Warrants to purchase common stock — 5,641 6,691
Restricted and Performance stock units — 757 63
Shares issuable related to the ESPP — 16 15
Total shares 3,688 11,249 10,067</t>
  </si>
  <si>
    <t>Supplementary Cash Flow Data (Tables)</t>
  </si>
  <si>
    <t>Supplemental Cash Flow Information</t>
  </si>
  <si>
    <t xml:space="preserve">Supplemental cash flow information was as follows
(in thousands):
Years Ended
2016 2015 2014
Cash paid for interest $ 1,899 $ 94 $ —
Cash paid for income taxes 1 1 1
Significant non-cash
Debt discount netted against proceeds from long term debt, recorded
in equity 288 282 —
Interest paid on the long-term debt, at inception 63 41 —
Purchases of property and equipment through accounts payable (320 ) (147 ) 170
Purchases of property and equipment through accrued liabilities
(747 )
(2 )
27 </t>
  </si>
  <si>
    <t>Cash Equivalents and Investments (Tables)</t>
  </si>
  <si>
    <t>Amortized Cost and Fair Value of Cash Equivalents and Available for Sale Investments</t>
  </si>
  <si>
    <t>The amortized cost and fair value of cash
equivalents and available for sale investments at December 31,
2016 and 2015 were as follows (in thousands):
December 31,
2016
Amortized Unrealized Unrealized Fair Maturity
Cash equivalents — U. S. Treasury securities and money market
funds $ 55,658 $ — $ — $ 55,658
Short-term investments — U.S. Treasury securities $ 89,396 $ 2 $ (23 ) $ 89,375
1/2017 — 12/2017
Long-term investments — Equity and U.S. Treasury
securities $ 7,513 $ 176 $ (17 ) $ 7,672
2/2018 — 3/2018
December 31,
2015
Amortized Unrealized Unrealized Fair Maturity
Cash equivalents — money market funds $ 63,136 $ — $ — $ 63,136
Short-term investments — U.S. Treasury securities $ 46,395 $ 1 $ (30 ) $ 46,366
2/2016 —8/2016
Long-term investments — equity securities $ — $ 179 $ — $ 179</t>
  </si>
  <si>
    <t>Summary of Interest Income</t>
  </si>
  <si>
    <t xml:space="preserve">Interest income was as follows (in thousands):
Years Ended
2016 2015 2014
Interest income
$ 449
$ 156
$ 101 </t>
  </si>
  <si>
    <t>Fair Value Measurements (Tables)</t>
  </si>
  <si>
    <t>Summary of Financial Assets Measured at Fair Value on Recurring Basis</t>
  </si>
  <si>
    <t>Financial assets measured at fair value on a
recurring basis as of December 31, 2016 and 2015 are
classified in the table below in one of the three categories
described above (in thousands):
December 31, 2016
Fair Value Measurements Using
Assets
Level 1 Level 2 Level 3
Assets:
Money market funds $ 52,657 $ — $ — $ 52,657
U.S. Treasury securities 99,872 — — 99,872
Equity securities 176 — — 176
Total $ 152,705 $ — $ — $ 152,705
Amounts included in:
Cash and cash equivalents $ 55,658 $ — $ — $ 55,658
Short-term investments 89,375 — — 89,375
Long-term investments 7,672 — — 7,672
Total $ 152,705 $ — $ — $ 152,705
December 31, 2015
Fair Value Measurements Using
Assets
Level 1 Level 2 Level 3
Assets:
Money market funds $ 63,136 $ — $ — $ 63,136
U.S. Treasury securities 46,366 — — 46,366
Equity securities 179 — — 179
Total $ 109,681 $ — $ — $ 109,681
Amounts included in:
Cash and cash equivalents $ 63,136 $ — $ — $ 63,136
Short-term investments 46,366 — — 46,366
Long-term investments 179 — — 179
Total $ 109,681 $ — $ — $ 109,681</t>
  </si>
  <si>
    <t>Balance Sheet Components (Tables)</t>
  </si>
  <si>
    <t>Summary of Property and Equipment Balances</t>
  </si>
  <si>
    <t>Property and equipment balances were as follows (in
thousands):
December 31,
2016 2015
Property and equipment, net:
Laboratory equipment $ 16,742 $ 15,713
Computer equipment and software 2,699 2,510
Office equipment, furniture and fixtures 856 945
Leasehold improvements 4,458 3,425
Total property and equipment 24,755 22,593
Less: Accumulated depreciation and amortization (21,118 ) (20,842 )
Total property and equipment, net $ 3,637 $ 1,751</t>
  </si>
  <si>
    <t>Summary of Accrued Liabilities</t>
  </si>
  <si>
    <t>Accrued liabilities were as follows (in
thousands):
December 31,
2016 2015
Accrued liabilities:
Clinical and preclinical costs $ 10,092 $ 3,446
Bonus 3,800 2,720
Other payroll related 1,888 1,464
Other accrued expenses 1,595 791
Leasehold improvements 672 —
Total accrued liabilities $ 18,047 $ 8,421</t>
  </si>
  <si>
    <t>Related Parties and Related Party Transactions (Tables)</t>
  </si>
  <si>
    <t>Astellas [Member]</t>
  </si>
  <si>
    <t>Revenue from Related Party</t>
  </si>
  <si>
    <t>Research and development revenue from Astellas was
as follows (in thousands):
Year Ended Year Ended Year Ended
License Revenues from Related Parties $ 62,171 $ 13,918 $ 9,835
Research and development revenues with related parties:
Reimbursement of internal costs 6,111 6,210 —
Reimbursement of other costs 6,999 5,974 —
Research and development milestone fees 2,000 — 15,000
Total research and development revenue with related parties from
Astellas $ 15,110 $ 12,184 $ 15,000
Research and development revenues:
Reimbursement of internal costs — — 8,939
Reimbursement of other costs — — 6,452
Research and development milestone fees — — 2,000
Total research and development revenue from Astellas — — 17,391
Total Revenue from Astellas $ 77,281 $ 26,102 $ 42,226</t>
  </si>
  <si>
    <t>Schedule of Arrangement Consideration under 2016 Amendment Related to CK-107 and Research</t>
  </si>
  <si>
    <t>Arrangement Consideration under the 2016 Astellas
Amendment related to CK-2127107
Arrangement
Amendment Fee $ 35.0
Accelerated milestone payment 15.0
Total Upfront Consideration 50.0
Additional Research Services 5.1
ALS Development Services 39.1
Total Committed Consideration 44.2
Total Consideration $ 94.2</t>
  </si>
  <si>
    <t>Schedule Represents Allocation of Arrangement Consideration, and Revenue Recognition</t>
  </si>
  <si>
    <t>Allocation of arrangement consideration, and
revenue recognition (in millions):
Allocated Upfront Revenue
Units of Accounting:
ALS License $ 74.9 $ 50.0 $ 24.9
Research and ALS Development Services 19.3 — 19.3
Total consideration $ 94.2 $ 50.0 $ 44.2</t>
  </si>
  <si>
    <t>Amgen [Member]</t>
  </si>
  <si>
    <t>Revenue from Amgen was as follows (in
thousands):
Years Ended December 31,
2016 2015 2014
Research and development revenues from related parties, net:
Reimbursement of internal costs $ 2,466 $ 2,460 $ 4,260
Research and development milestone fees 26,666 — —
Co-invest (1,250 ) — —
Allocated consideration — 21 278
Total Research and development revenues from related parties,
net 27,882 2,481 4,538
Total net revenues from Amgen $ 27,882 $ 2,481 $ 4,538</t>
  </si>
  <si>
    <t>Other Research and Development Revenue Arrangements Grants (Tables)</t>
  </si>
  <si>
    <t>Summary of Total Grant Revenues</t>
  </si>
  <si>
    <t>Total grant revenues were as follows (in
thousands):
Years Ended
2016 2015 2014
ALSA grant revenue $ 1,084 $ 75 $ —
Other grant revenue — — 75
Total grant revenue $ 1,084 $ 75 $ 75</t>
  </si>
  <si>
    <t>MyoKardia [Member]</t>
  </si>
  <si>
    <t>Summary of Reimbursed Expenses</t>
  </si>
  <si>
    <t>Research and development revenue from MyoKardia was
as follows (in thousands):
Years Ended December 31,
2016 2015 2014
Research and development milestone fees $ 150 $ — $ 100
Research and development revenue from Myokardia $ 150 $ — $ 100</t>
  </si>
  <si>
    <t>Long-Term Debt (Tables)</t>
  </si>
  <si>
    <t>Schedule of Long Term Debt and Unamortized Debt Discount</t>
  </si>
  <si>
    <t>Long-term debt and unamortized debt discount
balances are as follows (in thousands):
December 31,
2016 2015
Notes payable, gross $ 30,000 $ 15,000
Less: Unamortized debt discount (472 ) (389 )
Accretion of final exit fee 353 28
Carrying value of notes payable 29,881 14,639
Less: Current portion of long-term debt (2,500 ) —
Long-term debt $ 27,381 $ 14,639</t>
  </si>
  <si>
    <t>Schedule of Future Minimum Payments under Loan</t>
  </si>
  <si>
    <t>Future minimum payments under the Loan, as of
December 31, 2016 are as follows (in thousands):
2017
$ 4,768
2018 11,743
2019 10,982
2020 8,938
Total minimum payments 36,431
Less: Interest and final payment (6,431 )
Notes payable, gross $ 30,000</t>
  </si>
  <si>
    <t>Commitments and Contingencies (Tables)</t>
  </si>
  <si>
    <t>Rent Expense</t>
  </si>
  <si>
    <t>Rent expense was as follows (in thousands):
Years Ended December 31,
2016 2015 2014
Rent expense $ 3,448 $ 3,297 $ 3,338</t>
  </si>
  <si>
    <t>Future Minimum Lease Payments under Noncancelable Operating Leases</t>
  </si>
  <si>
    <t>As of December 31, 2016, future minimum lease
payments under noncancelable operating leases were as follows (in
thousands):
2017
$ 3,703
2018 1,860
2019 —
2020 —
2021 —
Thereafter —
Total $ 5,563</t>
  </si>
  <si>
    <t>Future Minimum Payments for Co-investment</t>
  </si>
  <si>
    <t>As of December 31, 2016, future minimum
payments due to Amgen were as follows (in thousands):
2017
$ 5,000
2018 3,750
Total $ 8,750</t>
  </si>
  <si>
    <t>Stockholders' Equity (Tables)</t>
  </si>
  <si>
    <t>Outstanding Warrants</t>
  </si>
  <si>
    <t xml:space="preserve">Outstanding warrants as of December 31, 2016
were as follows:
Number Exercise Expiration
Issued 6/25/2012 4,104,966 $ 5.28 06/25/17
Issued 10/19/2015 65,189 $ 6.90 10/19/20
Issued 02/10/2016
68,285
$ 6.59
02/10/21 </t>
  </si>
  <si>
    <t>Summary of Stock Option Activity</t>
  </si>
  <si>
    <t xml:space="preserve">Activity under the Equity Incentive Plan was as
follows:
Shares Stock Options Weighted Weighted Aggregate
Balance at December 31, 2013 2,161,829 2,449,365 $ 15.15
Options granted (944,831 ) 944,831 8.80
Restricted stock units granted (43,500 ) — —
Options exercised — (390 ) 6.00
Options forfeited/expired 95,980 (95,980 ) 39.74
Restricted stock units forfeited 1,000 — —
Balance at December 31, 2014 1,270,478 3,297,826 $ 12.62
Increase in authorized shares 3,130,000 — —
Options granted (1,175,730 ) 1,175,730 7.62
Restricted stock units granted (739,000 ) — —
Options exercised — (68,635 ) 6.22
Options forfeited/expired 326,762 (326,762 ) 16.83
Restricted stock units forfeited 3,500 — —
Balance at December 31, 2015 2,816,010 4,078,159 $ 10.94
Options granted (1,446,675 ) 1,446,675 7.10
Restricted stock units granted (47,000 ) — —
Options exercised — (74,556 ) 6.75
Options forfeited/expired 257,465 (257,465 ) 24.25
Restricted stock units forfeited 8,500 — —
Balance at December 31, 2016 1,588,300 5,192,813 $ 9.27 6.83 $ 21,294
Exercisable at December 31, 2016 3,364,286 $ 10.24 5.83 $ 12,771
Vested and expected to vest as of December 31, 2016
5,147,387
$ 9.29
6.81
$ 21,075 </t>
  </si>
  <si>
    <t>Stock-Based Compensation Related to Stock Options, Restricted Stock Awards, Restricted Stock Unit, and Employee Stock Purchases</t>
  </si>
  <si>
    <t>The following table summarizes stock-based
compensation related to stock options, restricted stock awards,
restricted stock unit, and employee stock purchases (in
thousands):
Years Ended December 31,
2016 2015 2014
Research and development $ 4,252 $ 1,828 $ 1,361
General and administrative 2,894 2,739 1,969
Stock-based compensation included in operating expenses $ 7,146 $ 4,567 $ 3,330</t>
  </si>
  <si>
    <t>Fair Value of Share-Based Payments was Estimated on Date of Grant Using Black-Scholes Option Pricing Model Based on Weighted Average Assumptions</t>
  </si>
  <si>
    <t xml:space="preserve">The fair value of share-based payments was
estimated on the date of grant using the Black-Scholes option
pricing model based on the following weighted average
assumptions:
Year Ended Year Ended Year Ended
Employee ESPP Employee ESPP Employee ESPP
Risk-free interest rate 1.9 % 0.5 % 1.7 % 0.3 % 1.9 % 0.2 %
Volatility 74.0 % 74.0 % 79.4 % 75.3 % 77.1 % 86.0 %
Expected term in years 6.44 0.50 6.38 0.56 6.30 1.25
Expected dividend yield
0.0 %
0.0 %
0.0 %
0.0 %
0.0 %
0.0 % </t>
  </si>
  <si>
    <t>Restricted Stock Units [Member]</t>
  </si>
  <si>
    <t>Summary of Stock Unit Activity</t>
  </si>
  <si>
    <t>Restricted stock unit activity was as follows:
Number of Weighted
Restricted stock units outstanding at December 31, 2013 41,663 $ 6.00
Restricted stock units granted 43,500 9.65
Restricted stock units vested (20,833 ) 6.00
Restricted stock units forfeited (1,000 ) 6.00
Unvested restricted stock units outstanding at December 31,
2014 63,330 8.51
Restricted stock units granted 54,000 7.96
Restricted stock units vested (42,078 ) 7.82
Restricted stock units forfeited (3,500 ) 8.68
Unvested restricted stock units outstanding at December 31,
2015 71,752 8.49
Restricted stock units granted 47,000 6.67
Restricted stock units vested (45,750 ) 8.69
Restricted stock units forfeited (8,500 ) 7.20
Unvested restricted stock units outstanding at December 31,
2016 64,502 7.19</t>
  </si>
  <si>
    <t>Performance Restricted Stock Units [Member]</t>
  </si>
  <si>
    <t>Performance stock unit activity was as follows:
Number of Weighted
Performance stock units outstanding at December 31, 2014 — $ —
Restricted stock units granted 685,000 7.00
Restricted stock units vested — —
Restricted stock units forfeited — —
Unvested restricted stock units outstanding at December 31,
2015 685,000 7.00
Restricted stock units granted — —
Restricted stock units vested — —
Restricted stock units forfeited — —
Unvested restricted stock units outstanding at December 31,
2016 685,000 $ 7.00</t>
  </si>
  <si>
    <t>Income Taxes (Tables)</t>
  </si>
  <si>
    <t>Schedule of Components of Income (Loss) Before Taxes</t>
  </si>
  <si>
    <t>For financial statement purposes, income (loss)
before taxes includes the following components (in thousands):
Years Ended
2016 2015 2014
United States $ 16,453 $ (37,501 ) $ (14,646 )
Foreign — — —
Total $ 16,453 $ (37,501 ) $ (14,646 )</t>
  </si>
  <si>
    <t>Company Recorded Income Tax Provision</t>
  </si>
  <si>
    <t>The Company recorded the following income tax
provision as follows (in thousands):
Years Ended
2016 2015 2014
Current:
Federal $ — $ — $ —
State — — —
Total $ — $ — $ —
Deferred:
Federal $ — $ — $ —
State — — —
Total $ — $ — $ —</t>
  </si>
  <si>
    <t>Company's Deferred Tax Assets and Liabilities</t>
  </si>
  <si>
    <t>The significant components of the Company’s
deferred tax assets and liabilities were as follows (in
thousands):
As of
December 31,
2016 2015 2014
Deferred tax assets:
Depreciation and amortization $ 766 $ 769 $ 780
Capitalized R&amp;D 11,675 13,150 15,176
Reserves and accruals 10,258 12,899 6,217
Net operating losses 146,961 153,251 148,184
Tax credits 46,998 38,742 34,543
Total deferred tax assets 216,658 218,811 204,900
Less: Valuation allowance (216,658 ) (218,811 ) (204,900 )
Net deferred tax assets $ — $ — $ —</t>
  </si>
  <si>
    <t>Company's Valuation and Qualifying Accounts</t>
  </si>
  <si>
    <t xml:space="preserve">The following are the Company’s valuation and
qualifying accounts (in thousands):
Balance at Charged to Charged to Deductions Balance at
Year Ended December 31, 2014:
Deferred tax valuation allowance $ 203,863 $ 1,037 — — $ 204,900
Year Ended December 31, 2015:
Deferred tax valuation allowance $ 204,900 $ 13,911 — — $ 218,811
Year Ended December 31, 2016:
Deferred tax valuation allowance
$ 218,811
$ (2,153 )
—
—
$ 216,658 </t>
  </si>
  <si>
    <t>Reconciliation of Statutory Federal Income Tax Rate to Effective Tax Rate</t>
  </si>
  <si>
    <t>The following is a reconciliation of the statutory
federal income tax rate to the Company’s effective tax
rate:
Years Ended
2016 2015 2014
Tax at federal statutory tax rate 34% (34)% (34)%
State income tax, net of federal tax benefit 2% 0% (1)%
State Apportionment (7)% 0% 28%
Tax credits (net) (32)% (7)% (7)%
Deferred tax assets (utilized) not benefited (15)% 37% 7%
Stock-based compensation 7% 2% 5%
NOL Expiration 9% 2% 2%
Other 2% 0% 0%
Total 0% 0% 0%</t>
  </si>
  <si>
    <t>Schedule of Activity Related to our Gross Unrecognized Tax Benefits</t>
  </si>
  <si>
    <t>The following table summarizes the activity related
to our gross unrecognized tax benefits (in thousands):
Years Ended
2016 2015
Balance at the beginning of the year $ 6,715 $ 6,274
Decrease related to prior year tax positions 5 —
Increase related to current year tax positions 845 441
Balance at the end of the year $ 7,565 $ 6,715</t>
  </si>
  <si>
    <t>Quarterly Financial Data (Tables)</t>
  </si>
  <si>
    <t>Summary of Quarterly Results</t>
  </si>
  <si>
    <t xml:space="preserve">Quarterly results were as follows (in thousands,
except per share data):
First Second Third Fourth
2016
Total revenues $ 8,421 $ 5,802 $ 59,047 $ 33,138
Net income (loss) (12,455 ) (11,611 ) 33,362 7,157
Net income (loss) per share — basic $ (0.31 ) $ (0.29 ) $ 0.84 $ 0.18
Net income (loss) per share —diluted $ (0.31 ) $ (0.29 ) $ 0.77 $ 0.16
2015
Total revenues $ 4,414 $ 6,542 $ 7,945 $ 9,757
Net loss (8,872 ) (10,551 ) (8,849 ) (9,229 )
Net (loss) per share — basic and diluted
$ (0.23 )
$ (0.27 )
$ (0.23 )
$ (0.24 ) </t>
  </si>
  <si>
    <t>Organization and Significant Accounting Policies - Additional Information (Detail)</t>
  </si>
  <si>
    <t>3 Months Ended</t>
  </si>
  <si>
    <t>Dec. 31, 2016USD ($)Financial_Institution</t>
  </si>
  <si>
    <t>Sep. 30, 2016USD ($)</t>
  </si>
  <si>
    <t>Jun. 30, 2016USD ($)</t>
  </si>
  <si>
    <t>Mar. 31, 2016USD ($)</t>
  </si>
  <si>
    <t>Dec. 31, 2015USD ($)</t>
  </si>
  <si>
    <t>Sep. 30, 2015USD ($)</t>
  </si>
  <si>
    <t>Jun. 30, 2015USD ($)</t>
  </si>
  <si>
    <t>Mar. 31, 2015USD ($)</t>
  </si>
  <si>
    <t>Dec. 31, 2016USD ($)Financial_InstitutionSegment</t>
  </si>
  <si>
    <t>Dec. 31, 2014USD ($)</t>
  </si>
  <si>
    <t>Summary Of Significant Accounting Policies [Line Items]</t>
  </si>
  <si>
    <t>Accumulated deficit incurred</t>
  </si>
  <si>
    <t>Net income</t>
  </si>
  <si>
    <t>Cash, cash equivalents and investments</t>
  </si>
  <si>
    <t>Cash requirements term</t>
  </si>
  <si>
    <t>12 months</t>
  </si>
  <si>
    <t>Number of major financial institutions | Financial_Institution</t>
  </si>
  <si>
    <t>Percentage of income tax likely to be realized</t>
  </si>
  <si>
    <t>50.00%</t>
  </si>
  <si>
    <t>Number of reporting segment | Segment</t>
  </si>
  <si>
    <t>Computer Equipment and Software [Member]</t>
  </si>
  <si>
    <t>Property and equipment estimated useful lives</t>
  </si>
  <si>
    <t>3 years</t>
  </si>
  <si>
    <t>Laboratory Equipment and Office Equipment [Member]</t>
  </si>
  <si>
    <t>5 years</t>
  </si>
  <si>
    <t>Furniture and Fixtures [Member]</t>
  </si>
  <si>
    <t>7 years</t>
  </si>
  <si>
    <t>Leasehold Improvements [Member] | Maximum [Member]</t>
  </si>
  <si>
    <t>Leasehold Improvements [Member] | Minimum [Member]</t>
  </si>
  <si>
    <t>United States [Member] | Geographic Concentration Risk [Member] | Sales Revenue, Net [Member]</t>
  </si>
  <si>
    <t>Revenues derived</t>
  </si>
  <si>
    <t>27.00%</t>
  </si>
  <si>
    <t>9.00%</t>
  </si>
  <si>
    <t>10.00%</t>
  </si>
  <si>
    <t>Japanese [Member] | Geographic Concentration Risk [Member] | Sales Revenue, Net [Member]</t>
  </si>
  <si>
    <t>73.00%</t>
  </si>
  <si>
    <t>91.00%</t>
  </si>
  <si>
    <t>90.00%</t>
  </si>
  <si>
    <t>Accounts receivable due</t>
  </si>
  <si>
    <t>Amgen [Member] | Customer Concentration Risk [Member] | Sales Revenue, Net [Member]</t>
  </si>
  <si>
    <t>26.00%</t>
  </si>
  <si>
    <t>Astellas [Member] | Customer Concentration Risk [Member] | Sales Revenue, Net [Member]</t>
  </si>
  <si>
    <t>Net Income (Loss) Per Share - Calculation of Basic and Diluted Net Income (Loss) Per Share (Detail) - USD ($) $ / shares in Units, shares in Thousands, $ in Thousands</t>
  </si>
  <si>
    <t>Sep. 30, 2016</t>
  </si>
  <si>
    <t>Mar. 31, 2016</t>
  </si>
  <si>
    <t>Sep. 30, 2015</t>
  </si>
  <si>
    <t>Jun. 30, 2015</t>
  </si>
  <si>
    <t>Mar. 31, 2015</t>
  </si>
  <si>
    <t>Weighted-average shares used in computing net income (loss) per share - basic</t>
  </si>
  <si>
    <t>Effect of dilutive securities:</t>
  </si>
  <si>
    <t>Warrants to purchase common stock</t>
  </si>
  <si>
    <t>Options to purchase common stock</t>
  </si>
  <si>
    <t>Restricted stock units</t>
  </si>
  <si>
    <t>Shares issuable related to the ESPP</t>
  </si>
  <si>
    <t>Dilutive potential common shares</t>
  </si>
  <si>
    <t>Weighted-average shares used in computing net income (loss) per share - diluted</t>
  </si>
  <si>
    <t>Net Income (Loss) Per Share - Instruments Excluded from the Computation of Diluted Net Income (Loss) Per Share (Detail) - shares shares in Thousands</t>
  </si>
  <si>
    <t>Antidilutive Securities Excluded from Computation of Earnings Per Share [Line Items]</t>
  </si>
  <si>
    <t>Total shares</t>
  </si>
  <si>
    <t>Options [Member]</t>
  </si>
  <si>
    <t>Warrants to Purchase Common Stock [Member]</t>
  </si>
  <si>
    <t>Restricted and Performance Stock Units [Member]</t>
  </si>
  <si>
    <t>ESPP [Member]</t>
  </si>
  <si>
    <t>Supplementary Cash Flow Data - Supplemental Cash Flow Information (Detail) - USD ($) $ in Thousands</t>
  </si>
  <si>
    <t>Cash paid for interest</t>
  </si>
  <si>
    <t>Cash paid for income taxes</t>
  </si>
  <si>
    <t>Significant non-cash investing and financing activities:</t>
  </si>
  <si>
    <t>Debt discount netted against proceeds from long term debt, recorded in equity</t>
  </si>
  <si>
    <t>Interest paid on the long-term debt, at inception</t>
  </si>
  <si>
    <t>Purchases of property and equipment through accounts payable</t>
  </si>
  <si>
    <t>Purchases of property and equipment through accrued liabilities</t>
  </si>
  <si>
    <t>Cash Equivalents and Investments - Amortized Cost and Fair Value of Cash Equivalents and Available for Sale Investments (Detail) - USD ($) $ in Thousands</t>
  </si>
  <si>
    <t>Cash Equivalents [Member] | Money Market Funds [Member]</t>
  </si>
  <si>
    <t>Cash and Cash Equivalents [Line Items]</t>
  </si>
  <si>
    <t>Amortized Cost</t>
  </si>
  <si>
    <t>Unrealized Gains</t>
  </si>
  <si>
    <t>Unrealized Losses</t>
  </si>
  <si>
    <t>Fair Value</t>
  </si>
  <si>
    <t>Cash Equivalents [Member] | US Treasury Securities and Money Market Funds [Member]</t>
  </si>
  <si>
    <t>Short-term Investments [Member] | U.S. Treasury Securities [Member]</t>
  </si>
  <si>
    <t>Short-term Investments [Member] | Minimum [Member] | U.S. Treasury Securities [Member]</t>
  </si>
  <si>
    <t>Maturity Dates</t>
  </si>
  <si>
    <t>Jan. 31,
		2017</t>
  </si>
  <si>
    <t>Feb. 29,
		2016</t>
  </si>
  <si>
    <t>Short-term Investments [Member] | Maximum [Member] | U.S. Treasury Securities [Member]</t>
  </si>
  <si>
    <t>Dec. 31,
		2017</t>
  </si>
  <si>
    <t>Aug. 31,
		2016</t>
  </si>
  <si>
    <t>Long-term Investments [Member] | Equity and U.S. Treasury Securities [Member]</t>
  </si>
  <si>
    <t>Long-term Investments [Member] | Equity Securities [Member]</t>
  </si>
  <si>
    <t>Long-term Investments [Member] | Minimum [Member] | Equity and U.S. Treasury Securities [Member]</t>
  </si>
  <si>
    <t>Feb. 28,
		2018</t>
  </si>
  <si>
    <t>Long-term Investments [Member] | Maximum [Member] | Equity and U.S. Treasury Securities [Member]</t>
  </si>
  <si>
    <t>Mar. 31,
		2018</t>
  </si>
  <si>
    <t>Cash Equivalents and Investments - Additional Information (Detail) - USD ($)</t>
  </si>
  <si>
    <t>Investments in continuous unrealized loss position for 12 months or longer</t>
  </si>
  <si>
    <t>U.S. Treasury Securities [Member]</t>
  </si>
  <si>
    <t>U.S. Treasury securities maturity start date</t>
  </si>
  <si>
    <t>Jan. 1,
		2017</t>
  </si>
  <si>
    <t>U.S. Treasury securities maturity end date</t>
  </si>
  <si>
    <t>Feb. 23,
		2017</t>
  </si>
  <si>
    <t>Short-term Investments [Member]</t>
  </si>
  <si>
    <t>Unrealized losses</t>
  </si>
  <si>
    <t>Cash Equivalents and Investments - Summary of Interest Income (Detail) - USD ($) $ in Thousands</t>
  </si>
  <si>
    <t>Cash, Cash Equivalents, and Short-term Investments [Abstract]</t>
  </si>
  <si>
    <t>Interest income</t>
  </si>
  <si>
    <t>Fair Value Measurements - Summary of Financial Assets Measured at Fair Value on Recurring Basis (Detail) - Fair Value, Measurements, Recurring [Member] - USD ($) $ in Thousands</t>
  </si>
  <si>
    <t>Fair Value, Assets and Liabilities Measured on Recurring and Nonrecurring Basis [Line Items]</t>
  </si>
  <si>
    <t>Assets at fair value</t>
  </si>
  <si>
    <t>Money Market Funds [Member]</t>
  </si>
  <si>
    <t>Equity Securities [Member]</t>
  </si>
  <si>
    <t>Long-term Investments [Member]</t>
  </si>
  <si>
    <t>Fair Value Measurements Using Level 1 [Member]</t>
  </si>
  <si>
    <t>Fair Value Measurements Using Level 1 [Member] | Money Market Funds [Member]</t>
  </si>
  <si>
    <t>Fair Value Measurements Using Level 1 [Member] | U.S. Treasury Securities [Member]</t>
  </si>
  <si>
    <t>Fair Value Measurements Using Level 1 [Member] | Equity Securities [Member]</t>
  </si>
  <si>
    <t>Fair Value Measurements Using Level 1 [Member] | Long-term Investments [Member]</t>
  </si>
  <si>
    <t>Fair Value Measurements Using Level 2 [Member]</t>
  </si>
  <si>
    <t>Fair Value Measurements Using Level 2 [Member] | Money Market Funds [Member]</t>
  </si>
  <si>
    <t>Fair Value Measurements Using Level 2 [Member] | U.S. Treasury Securities [Member]</t>
  </si>
  <si>
    <t>Fair Value Measurements Using Level 2 [Member] | Equity Securities [Member]</t>
  </si>
  <si>
    <t>Fair Value Measurements Using Level 2 [Member] | Long-term Investments [Member]</t>
  </si>
  <si>
    <t>Fair Value Measurements Using Level 3 [Member]</t>
  </si>
  <si>
    <t>Fair Value Measurements Using Level 3 [Member] | Money Market Funds [Member]</t>
  </si>
  <si>
    <t>Fair Value Measurements Using Level 3 [Member] | U.S. Treasury Securities [Member]</t>
  </si>
  <si>
    <t>Fair Value Measurements Using Level 3 [Member] | Equity Securities [Member]</t>
  </si>
  <si>
    <t>Fair Value Measurements Using Level 3 [Member] | Long-term Investments [Member]</t>
  </si>
  <si>
    <t>Cash and Cash Equivalents [Member]</t>
  </si>
  <si>
    <t>Cash and Cash Equivalents [Member] | Fair Value Measurements Using Level 1 [Member]</t>
  </si>
  <si>
    <t>Cash and Cash Equivalents [Member] | Fair Value Measurements Using Level 2 [Member]</t>
  </si>
  <si>
    <t>Cash and Cash Equivalents [Member] | Fair Value Measurements Using Level 3 [Member]</t>
  </si>
  <si>
    <t>Short-term Investments [Member] | Fair Value Measurements Using Level 1 [Member]</t>
  </si>
  <si>
    <t>Short-term Investments [Member] | Fair Value Measurements Using Level 2 [Member]</t>
  </si>
  <si>
    <t>Short-term Investments [Member] | Fair Value Measurements Using Level 3 [Member]</t>
  </si>
  <si>
    <t>Fair Value Measurements - Additional Information (Detail) - USD ($)</t>
  </si>
  <si>
    <t>Long term debt, fair value</t>
  </si>
  <si>
    <t>Financial assets measured at fair value on a recurring basis</t>
  </si>
  <si>
    <t>Balance Sheet Components - Summary of Property and Equipment Balances (Detail) - USD ($) $ in Thousands</t>
  </si>
  <si>
    <t>Property and equipment, net:</t>
  </si>
  <si>
    <t>Total property and equipment</t>
  </si>
  <si>
    <t>Less: Accumulated depreciation and amortization</t>
  </si>
  <si>
    <t>Total property and equipment, net</t>
  </si>
  <si>
    <t>Laboratory Equipment [Member]</t>
  </si>
  <si>
    <t>Office Equipment, Furniture and Fixtures [Member]</t>
  </si>
  <si>
    <t>Leasehold Improvements [Member]</t>
  </si>
  <si>
    <t>Balance Sheet Components - Additional Information (Detail) - USD ($) $ in Millions</t>
  </si>
  <si>
    <t>Deferred Costs, Capitalized, Prepaid, and Other Assets Disclosure [Abstract]</t>
  </si>
  <si>
    <t>Depreciation expense</t>
  </si>
  <si>
    <t>Interest receivable on cash equivalents and investments</t>
  </si>
  <si>
    <t>Employer contributions under the plan</t>
  </si>
  <si>
    <t>Balance Sheet Components - Summary of Accrued Liabilities (Detail) - USD ($) $ in Thousands</t>
  </si>
  <si>
    <t>Accrued liabilities:</t>
  </si>
  <si>
    <t>Clinical and preclinical costs</t>
  </si>
  <si>
    <t>Bonus</t>
  </si>
  <si>
    <t>Other payroll related</t>
  </si>
  <si>
    <t>Other accrued expenses</t>
  </si>
  <si>
    <t>Leasehold improvements</t>
  </si>
  <si>
    <t>Total accrued liabilities</t>
  </si>
  <si>
    <t>Related Parties and Related Party Transactions - Additional Information (Detail)</t>
  </si>
  <si>
    <t>Jul. 27, 2016USD ($)</t>
  </si>
  <si>
    <t>Feb. 28, 2017USD ($)</t>
  </si>
  <si>
    <t>Dec. 31, 2016USD ($)Installment</t>
  </si>
  <si>
    <t>Oct. 31, 2016USD ($)</t>
  </si>
  <si>
    <t>Jan. 31, 2015USD ($)</t>
  </si>
  <si>
    <t>Dec. 31, 2014USD ($)$ / sharesshares</t>
  </si>
  <si>
    <t>Jul. 31, 2013USD ($)</t>
  </si>
  <si>
    <t>Jun. 30, 2013USD ($)$ / sharesshares</t>
  </si>
  <si>
    <t>Feb. 23, 2017USD ($)shares</t>
  </si>
  <si>
    <t>Dec. 31, 2013USD ($)</t>
  </si>
  <si>
    <t>Dec. 31, 2014USD ($)$ / shares</t>
  </si>
  <si>
    <t>Jun. 25, 2012$ / shares</t>
  </si>
  <si>
    <t>Related Party Transaction [Line Items]</t>
  </si>
  <si>
    <t>Per share price of common stock | $ / shares</t>
  </si>
  <si>
    <t>Aggregate purchase price</t>
  </si>
  <si>
    <t>Research and development revenue from related parties</t>
  </si>
  <si>
    <t>Percentage of shared costs</t>
  </si>
  <si>
    <t>25.00%</t>
  </si>
  <si>
    <t>Subsequent Events [Member]</t>
  </si>
  <si>
    <t>Common stock, shares issued in period | shares</t>
  </si>
  <si>
    <t>Common stock fair value</t>
  </si>
  <si>
    <t>Research and development revenues from related parties</t>
  </si>
  <si>
    <t>Collaboration agreement extend term</t>
  </si>
  <si>
    <t>Pre-commercialization milestone payments eligible to receive</t>
  </si>
  <si>
    <t>Revenue recognized for milestones achieved</t>
  </si>
  <si>
    <t>Co-fund costs requirement value</t>
  </si>
  <si>
    <t>Number of quarterly installments of co-fund payments | Installment</t>
  </si>
  <si>
    <t>Co-invest option exercised amount</t>
  </si>
  <si>
    <t>Percentage of incremental royalty receivable on annual net sales</t>
  </si>
  <si>
    <t>1.00%</t>
  </si>
  <si>
    <t>Co-invest option payment</t>
  </si>
  <si>
    <t>Amgen [Member] | Collaboration Revenue [Member]</t>
  </si>
  <si>
    <t>Amgen [Member] | Subsequent Events [Member]</t>
  </si>
  <si>
    <t>Amgen [Member] | License and Services [Member]</t>
  </si>
  <si>
    <t>Amgen [Member] | Galactic HF [Member]</t>
  </si>
  <si>
    <t>Upfront payment received</t>
  </si>
  <si>
    <t>Potential amount receivable under collaboration agreement</t>
  </si>
  <si>
    <t>Research and development collaboration agreement period</t>
  </si>
  <si>
    <t>2 years</t>
  </si>
  <si>
    <t>Reimbursement costs</t>
  </si>
  <si>
    <t>75.00%</t>
  </si>
  <si>
    <t>Upfront Revenue Recognition</t>
  </si>
  <si>
    <t>Revenue Recognition over Performance Period</t>
  </si>
  <si>
    <t>Allocated Consideration</t>
  </si>
  <si>
    <t>Astellas [Member] | License Revenue [Member]</t>
  </si>
  <si>
    <t>2014 Agreement [Member] | Astellas [Member]</t>
  </si>
  <si>
    <t>Amount received as milestone payment</t>
  </si>
  <si>
    <t>2014 Agreement [Member] | Astellas [Member] | License and Services [Member]</t>
  </si>
  <si>
    <t>2014 Agreement [Member] | Astellas [Member] | License Revenue [Member]</t>
  </si>
  <si>
    <t>2016 Astellas Amendment [Member]</t>
  </si>
  <si>
    <t>Non-refundable option fee</t>
  </si>
  <si>
    <t>Premium percentage</t>
  </si>
  <si>
    <t>100.00%</t>
  </si>
  <si>
    <t>2016 Astellas Amendment [Member] | Astellas [Member]</t>
  </si>
  <si>
    <t>Upfront amendment fee</t>
  </si>
  <si>
    <t>Accounts receivable due from related parties</t>
  </si>
  <si>
    <t>2016 Astellas Amendment [Member] | Astellas [Member] | Phase 2 Clinical Development [Member]</t>
  </si>
  <si>
    <t>2016 Astellas Amendment [Member] | Astellas [Member] | Continuing Research Collaboration [Member]</t>
  </si>
  <si>
    <t>Maximum [Member] | Amgen [Member]</t>
  </si>
  <si>
    <t>Commercialization milestone payments eligible to receive</t>
  </si>
  <si>
    <t>Maximum [Member] | Astellas [Member]</t>
  </si>
  <si>
    <t>Research milestone payments</t>
  </si>
  <si>
    <t>Maximum [Member] | 2016 Astellas Amendment [Member] | Astellas [Member] | Tirasemtiv Option [Member]</t>
  </si>
  <si>
    <t>Option exercise payment to be received</t>
  </si>
  <si>
    <t>Maximum [Member] | Initial Indication [Member]</t>
  </si>
  <si>
    <t>Milestone payments to be received</t>
  </si>
  <si>
    <t>Maximum [Member] | Subsequent Indication [Member]</t>
  </si>
  <si>
    <t>Minimum [Member] | 2016 Astellas Amendment [Member] | Astellas [Member]</t>
  </si>
  <si>
    <t>Minimum [Member] | 2016 Astellas Amendment [Member] | Astellas [Member] | Tirasemtiv Option [Member]</t>
  </si>
  <si>
    <t>Proportional Performance Model [Member]</t>
  </si>
  <si>
    <t>Proportional Performance Model [Member] | Astellas [Member]</t>
  </si>
  <si>
    <t>Early Development [Member] | Astellas [Member]</t>
  </si>
  <si>
    <t>Non- neuromuscular Indications [Member] | Maximum [Member] | 2016 Astellas Amendment [Member] | Astellas [Member]</t>
  </si>
  <si>
    <t>Commercial Milestones [Member] | Maximum [Member] | 2016 Astellas Amendment [Member] | Astellas [Member]</t>
  </si>
  <si>
    <t>SMA and Other Neuromuscular Indications [Member] | Minimum [Member] | 2016 Astellas Amendment [Member] | Astellas [Member]</t>
  </si>
  <si>
    <t>Tirasemtiv License [Member] | 2016 Astellas Amendment [Member] | Astellas [Member] | Tirasemtiv Option [Member]</t>
  </si>
  <si>
    <t>ALS License [Member] | Astellas [Member]</t>
  </si>
  <si>
    <t>Research and ALS Development Services [Member] | Astellas [Member]</t>
  </si>
  <si>
    <t>Related Parties and Related Party Transactions - Revenue from Related Party (Detail) - USD ($) $ in Thousands</t>
  </si>
  <si>
    <t>1 Months Ended</t>
  </si>
  <si>
    <t>Jun. 30, 2013</t>
  </si>
  <si>
    <t>Dec. 31, 2013</t>
  </si>
  <si>
    <t>Research and development revenues from related parties, net:</t>
  </si>
  <si>
    <t>Total research and development revenue with related parties from Astellas</t>
  </si>
  <si>
    <t>Research and development revenues:</t>
  </si>
  <si>
    <t>Reimbursement of internal costs</t>
  </si>
  <si>
    <t>Research and development milestone fees</t>
  </si>
  <si>
    <t>Allocated consideration</t>
  </si>
  <si>
    <t>Reimbursement of other costs</t>
  </si>
  <si>
    <t>Total research and development revenue</t>
  </si>
  <si>
    <t>Related Parties and Related Party Transactions - Schedule of Arrangement Consideration under 2016 Amendment Related to CK-107 and Research (Detail) - Astellas [Member] - USD ($) $ in Millions</t>
  </si>
  <si>
    <t>Jul. 27, 2016</t>
  </si>
  <si>
    <t>Deferred Revenue Arrangement [Line Items]</t>
  </si>
  <si>
    <t>Total upfront consideration</t>
  </si>
  <si>
    <t>Total committed consideration</t>
  </si>
  <si>
    <t>Total Consideration</t>
  </si>
  <si>
    <t>Amendment Fee [Member]</t>
  </si>
  <si>
    <t>Accelerated Milestone Payment [Member]</t>
  </si>
  <si>
    <t>Additional Research Services [Member]</t>
  </si>
  <si>
    <t>ALS Development Services [Member]</t>
  </si>
  <si>
    <t>Related Parties and Related Party Transactions - Schedule Represents Allocation of Arrangement Consideration, and Revenue Recognition (Detail) - Astellas [Member] - USD ($) $ in Millions</t>
  </si>
  <si>
    <t>ALS License [Member]</t>
  </si>
  <si>
    <t>Research and ALS Development Services [Member]</t>
  </si>
  <si>
    <t>Other Research and Development Revenue Arrangements Grants - Additional Information (Detail) - USD ($)</t>
  </si>
  <si>
    <t>Jul. 31, 2015</t>
  </si>
  <si>
    <t>Aug. 28, 2015</t>
  </si>
  <si>
    <t>Research and Development Expenses [Line Items]</t>
  </si>
  <si>
    <t>Grant to support research and development</t>
  </si>
  <si>
    <t>Milestone payment</t>
  </si>
  <si>
    <t>Grant revenue</t>
  </si>
  <si>
    <t>ALSA Grant Revenue [Member]</t>
  </si>
  <si>
    <t>Other Research and Development Revenue Arrangements Grants - Summary of Total Grant Revenues (Detail) - USD ($) $ in Thousands</t>
  </si>
  <si>
    <t>Research and Development Arrangement, Contract to Perform for Others [Line Items]</t>
  </si>
  <si>
    <t>Total grant revenue</t>
  </si>
  <si>
    <t>Other Grant Revenue [Member]</t>
  </si>
  <si>
    <t>Other Research and Development Revenue Arrangements Grants - Summary of Reimbursed Expenses (Detail) - MyoKardia [Member] - USD ($) $ in Thousands</t>
  </si>
  <si>
    <t>Research and development revenue from Myokardia</t>
  </si>
  <si>
    <t>Long-Term Debt - Schedule of Long Term Debt and Unamortized Debt Discount (Detail) - USD ($) $ in Thousands</t>
  </si>
  <si>
    <t>Notes payable, gross</t>
  </si>
  <si>
    <t>Less: Unamortized debt discount</t>
  </si>
  <si>
    <t>Accretion of final exit fee</t>
  </si>
  <si>
    <t>Carrying value of notes payable</t>
  </si>
  <si>
    <t>Less: Current portion of long-term debt</t>
  </si>
  <si>
    <t>Long-Term Debt - Additional Information (Detail)</t>
  </si>
  <si>
    <t>Dec. 31, 2016USD ($)shares</t>
  </si>
  <si>
    <t>Jan. 31, 2017shares</t>
  </si>
  <si>
    <t>Sep. 30, 2016shares</t>
  </si>
  <si>
    <t>Feb. 29, 2016USD ($)$ / sharesshares</t>
  </si>
  <si>
    <t>Oct. 31, 2015USD ($)Installments$ / sharesshares</t>
  </si>
  <si>
    <t>Aug. 31, 2016$ / sharesshares</t>
  </si>
  <si>
    <t>Jun. 25, 2012shares</t>
  </si>
  <si>
    <t>Debt Instrument [Line Items]</t>
  </si>
  <si>
    <t>Warrants outstanding to purchase upon exercise of common stock | shares</t>
  </si>
  <si>
    <t>Debt instrument, unamortized discount</t>
  </si>
  <si>
    <t>Warrants exercise price | $ / shares</t>
  </si>
  <si>
    <t>Number of issued shares of common stock related to cashless exercise of warrants | shares</t>
  </si>
  <si>
    <t>Loan and Security Agreement [Member]</t>
  </si>
  <si>
    <t>Loan and Security Agreement [Member] | Subsequent Events [Member] | Warrants to Purchase Common Stock [Member]</t>
  </si>
  <si>
    <t>Cashless exercise of warrants issued | shares</t>
  </si>
  <si>
    <t>Oxford and Silicon Valley Bank [Member] | Loan and Security Agreement [Member]</t>
  </si>
  <si>
    <t>Term loan maximum borrowing capacity</t>
  </si>
  <si>
    <t>Proceeds from term loan</t>
  </si>
  <si>
    <t>Remaining term loan borrowing</t>
  </si>
  <si>
    <t>Debt instrument, installment begin date</t>
  </si>
  <si>
    <t>2017-10</t>
  </si>
  <si>
    <t>Interest rate description</t>
  </si>
  <si>
    <t>The remaining term loans, if  drawn, will bear interest at a rate fixed at the time of draw, equal to the  greater of (i) 7.50% and (ii) the sum of the three month U.S. LIBOR rate plus  7.31%.</t>
  </si>
  <si>
    <t>Loan repayment terms</t>
  </si>
  <si>
    <t>The Company is required to  repay the outstanding principal in 36 equal installments beginning October 2017  and is due in full in in October 2020.</t>
  </si>
  <si>
    <t>Number of installments description</t>
  </si>
  <si>
    <t>36 equal installments beginning October 2017  and is due in full in in October 2020.</t>
  </si>
  <si>
    <t>Debt instrument, installment end date</t>
  </si>
  <si>
    <t>2020-10</t>
  </si>
  <si>
    <t>Number of installments | Installments</t>
  </si>
  <si>
    <t>Warrant exercisable term</t>
  </si>
  <si>
    <t>Warrant expiration condition</t>
  </si>
  <si>
    <t>The warrants issued in the Loan Agreement became  exercisable upon issuance and will remain exercisable for five years from  issuance or the closing of a merger consolidation transaction in which the  Company is not the surviving entity.</t>
  </si>
  <si>
    <t>Final payment fee percentage</t>
  </si>
  <si>
    <t>4.00%</t>
  </si>
  <si>
    <t>Effective interest rate on the amounts borrowed under the Agreement</t>
  </si>
  <si>
    <t>9.30%</t>
  </si>
  <si>
    <t>Second Term Loan [Member] | Oxford and Silicon Valley Bank [Member] | Loan and Security Agreement [Member]</t>
  </si>
  <si>
    <t>Term loan interest rate</t>
  </si>
  <si>
    <t>7.50%</t>
  </si>
  <si>
    <t>Within One Year [Member] | Oxford and Silicon Valley Bank [Member] | Loan and Security Agreement [Member]</t>
  </si>
  <si>
    <t>Percentage of prepayment fee</t>
  </si>
  <si>
    <t>3.00%</t>
  </si>
  <si>
    <t>Within Two Year [Member] | Oxford and Silicon Valley Bank [Member] | Loan and Security Agreement [Member]</t>
  </si>
  <si>
    <t>2.00%</t>
  </si>
  <si>
    <t>Thereafter [Member] | Oxford and Silicon Valley Bank [Member] | Loan and Security Agreement [Member]</t>
  </si>
  <si>
    <t>Term Loan Expired on March 2017 [Member] | Oxford and Silicon Valley Bank [Member] | Loan and Security Agreement [Member]</t>
  </si>
  <si>
    <t>Term Loan Expired on March 2017 [Member] | Oxford and Silicon Valley Bank [Member] | Loan and Security Agreement [Member] | Three Month U.S. LIBOR [Member]</t>
  </si>
  <si>
    <t>Term loan interest, LIBOR rate</t>
  </si>
  <si>
    <t>7.31%</t>
  </si>
  <si>
    <t>Term Loan [Member] | Oxford and Silicon Valley Bank [Member] | Loan and Security Agreement [Member]</t>
  </si>
  <si>
    <t>Long-Term Debt - Schedule of Future Minimum Payments under Loan (Detail) - USD ($) $ in Thousands</t>
  </si>
  <si>
    <t>Total minimum payments</t>
  </si>
  <si>
    <t>Loan and Security Agreement [Member] | Oxford and Silicon Valley Bank [Member]</t>
  </si>
  <si>
    <t>Less: Interest and final payment</t>
  </si>
  <si>
    <t>Commitments and Contingencies - Additional Information (Detail) $ in Millions</t>
  </si>
  <si>
    <t>Jun. 07, 2016USD ($)</t>
  </si>
  <si>
    <t>Other Commitments [Line Items]</t>
  </si>
  <si>
    <t>Non-cancelable operating lease expiration year</t>
  </si>
  <si>
    <t>Non-cancelable operating lease additional extension period</t>
  </si>
  <si>
    <t>Settlement agreement amount</t>
  </si>
  <si>
    <t>Commitments and Contingencies - Rent Expense (Detail) - USD ($) $ in Thousands</t>
  </si>
  <si>
    <t>Rent expense</t>
  </si>
  <si>
    <t>Commitments and Contingencies - Future Minimum Lease Payments under Noncancelable Operating Leases (Detail) $ in Thousands</t>
  </si>
  <si>
    <t>Dec. 31, 2016USD ($)</t>
  </si>
  <si>
    <t>Thereafter</t>
  </si>
  <si>
    <t>Commitments and Contingencies - Future Minimum Payments for Co-investment (Detail) - Amgen [Member] $ in Thousands</t>
  </si>
  <si>
    <t>Stockholders' Equity - Additional Information (Detail) - USD ($)</t>
  </si>
  <si>
    <t>Sep. 04, 2015</t>
  </si>
  <si>
    <t>Jun. 25, 2012</t>
  </si>
  <si>
    <t>Jan. 31, 2017</t>
  </si>
  <si>
    <t>Feb. 29, 2016</t>
  </si>
  <si>
    <t>May 31, 2015</t>
  </si>
  <si>
    <t>Feb. 28, 2014</t>
  </si>
  <si>
    <t>Jan. 31, 2014</t>
  </si>
  <si>
    <t>Aug. 31, 2016</t>
  </si>
  <si>
    <t>Oct. 31, 2015</t>
  </si>
  <si>
    <t>Share-based Compensation Arrangement by Share-based Payment Award [Line Items]</t>
  </si>
  <si>
    <t>Convertible preferred stock, issued shares</t>
  </si>
  <si>
    <t>Per share price of common stock</t>
  </si>
  <si>
    <t>Warrants purchase upon exercise of common stock</t>
  </si>
  <si>
    <t>Aggregate gross proceeds from issuance</t>
  </si>
  <si>
    <t>Issuance cost of common stock, value</t>
  </si>
  <si>
    <t>Net proceeds from issue of stock and warrant to public</t>
  </si>
  <si>
    <t>Number of issued shares of common stock related to exercise of warrants</t>
  </si>
  <si>
    <t>Allocated stock-based compensation expense</t>
  </si>
  <si>
    <t>Increased in number of shares of common stock</t>
  </si>
  <si>
    <t>Stock options granted</t>
  </si>
  <si>
    <t>Warrants purchase upon exercise of common stock, exercise price</t>
  </si>
  <si>
    <t>Fair value of common stock</t>
  </si>
  <si>
    <t>Cantor Fitzgerald Agreement [Member]</t>
  </si>
  <si>
    <t>Commission rate</t>
  </si>
  <si>
    <t>Shares issued</t>
  </si>
  <si>
    <t>September 2015 Registration Statement [Member]</t>
  </si>
  <si>
    <t>Weighted-average grant date fair value of options granted</t>
  </si>
  <si>
    <t>Performance stock units vested, Number of Shares</t>
  </si>
  <si>
    <t>Unrecognized compensation cost</t>
  </si>
  <si>
    <t>Weighted-average period</t>
  </si>
  <si>
    <t>2 years 4 months 24 days</t>
  </si>
  <si>
    <t>Restricted Stock Units and Performance Stock Units [Member]</t>
  </si>
  <si>
    <t>1 year 2 months 12 days</t>
  </si>
  <si>
    <t>Share based compensation, vested restricted stock units, total fair value</t>
  </si>
  <si>
    <t>Number of issued shares of common stock related to cashless exercise of warrants</t>
  </si>
  <si>
    <t>Warrants to Purchase Common Stock [Member] | Loan and Security Agreement [Member]</t>
  </si>
  <si>
    <t>Fair value of warrants</t>
  </si>
  <si>
    <t>Contractual term</t>
  </si>
  <si>
    <t>Risk-free interest rate</t>
  </si>
  <si>
    <t>1.70%</t>
  </si>
  <si>
    <t>Volatility of warrants</t>
  </si>
  <si>
    <t>2004 Plan [Member]</t>
  </si>
  <si>
    <t>Option grant prices as percentage of the fair market value of the common stock</t>
  </si>
  <si>
    <t>Term to grant nonstatutory stock options and incentive stock options</t>
  </si>
  <si>
    <t>10 years</t>
  </si>
  <si>
    <t>Percentage of options grant to new employees</t>
  </si>
  <si>
    <t>Shares of common stock reserved for issuance</t>
  </si>
  <si>
    <t>2004 Plan [Member] | New Employee [Member]</t>
  </si>
  <si>
    <t>Award vesting right</t>
  </si>
  <si>
    <t>Options granted to new employees generally  vest 25% after one year and monthly thereafter over a period of four years.</t>
  </si>
  <si>
    <t>Period from percentage of stock option vested</t>
  </si>
  <si>
    <t>1 year</t>
  </si>
  <si>
    <t>Vesting period of options</t>
  </si>
  <si>
    <t>4 years</t>
  </si>
  <si>
    <t>2004 Plan [Member] | Existing Employee [Member]</t>
  </si>
  <si>
    <t>Options granted to existing employees generally vest monthly over a period of  four years</t>
  </si>
  <si>
    <t>Non-employee Stock-Based Compensation [Member]</t>
  </si>
  <si>
    <t>2014 ESPP [Member]</t>
  </si>
  <si>
    <t>85.00%</t>
  </si>
  <si>
    <t>2015 ESPP [Member]</t>
  </si>
  <si>
    <t>1997 Plan [Member]</t>
  </si>
  <si>
    <t>Share based compensation, options exercised, total intrinsic value</t>
  </si>
  <si>
    <t>Number of option shares vested</t>
  </si>
  <si>
    <t>Grant date fair value of option shares vested</t>
  </si>
  <si>
    <t>Net proceeds from sales of common stock</t>
  </si>
  <si>
    <t>Underwritten Public Offering [Member]</t>
  </si>
  <si>
    <t>Gross proceeds from public offerings</t>
  </si>
  <si>
    <t>At-The-Market Issuance Sales Agreement [Member]</t>
  </si>
  <si>
    <t>Maximum aggregated offer value of saleable and issuable shares</t>
  </si>
  <si>
    <t>Subsequent Events [Member] | Warrants to Purchase Common Stock [Member] | Loan and Security Agreement [Member]</t>
  </si>
  <si>
    <t>Astellas [Member] | Amended Agreement [Member]</t>
  </si>
  <si>
    <t>Series B Convertible Preferred Stock [Member]</t>
  </si>
  <si>
    <t>Issue of series B convertible preferred stock share price</t>
  </si>
  <si>
    <t>Stockholders' Equity - Outstanding Warrants (Detail) - $ / shares</t>
  </si>
  <si>
    <t>Class of Stock [Line Items]</t>
  </si>
  <si>
    <t>Number of Shares</t>
  </si>
  <si>
    <t>Issued 6/25/2012 [Member]</t>
  </si>
  <si>
    <t>Exercise Price</t>
  </si>
  <si>
    <t>Expiration Date</t>
  </si>
  <si>
    <t>Jun. 25,
		2017</t>
  </si>
  <si>
    <t>Issued 10/19/2015 [Member]</t>
  </si>
  <si>
    <t>Oct. 19,
		2020</t>
  </si>
  <si>
    <t>Issued 02/10/2016 [Member]</t>
  </si>
  <si>
    <t>Feb. 10,
		2021</t>
  </si>
  <si>
    <t>Stockholders' Equity - Summary of Equity Incentive Plan (Detail) - USD ($) $ / shares in Units, $ in Thousands</t>
  </si>
  <si>
    <t>Shares Available for Grant of Option or Award, Beginning Balance</t>
  </si>
  <si>
    <t>Shares Available for Grant of Option or Award, Increase in authorized shares</t>
  </si>
  <si>
    <t>Shares Available for Grant of Option or Award, Options granted</t>
  </si>
  <si>
    <t>Shares Available for Grant of Option or Award, Options exercised</t>
  </si>
  <si>
    <t>Shares Available for Grant of Option or Award, Options forfeited/expired</t>
  </si>
  <si>
    <t>Shares Available for Grant of Option or Award, Ending Balance</t>
  </si>
  <si>
    <t>Stock Options Outstanding, Beginning Balance</t>
  </si>
  <si>
    <t>Stock Options Outstanding, Options granted</t>
  </si>
  <si>
    <t>Stock Options Outstanding, Options forfeited/expired</t>
  </si>
  <si>
    <t>Shares Available for Grant of Options or Awards, Restricted stock units forfeited</t>
  </si>
  <si>
    <t>Stock Options Outstanding, Ending Balance</t>
  </si>
  <si>
    <t>Weighted Average Exercise Price per Share - Stock Options, Beginning Balance</t>
  </si>
  <si>
    <t>Stock Options Outstanding, Exercisable</t>
  </si>
  <si>
    <t>Weighted Average Exercise Price per Share - Stock Options, Options granted</t>
  </si>
  <si>
    <t>Stock Options Outstanding, Vested and expected to vest</t>
  </si>
  <si>
    <t>Weighted Average Exercise Price per Share - Stock Options, Options exercised</t>
  </si>
  <si>
    <t>Weighted Average Exercise Price per Share - Stock Options, Options forfeited/expired</t>
  </si>
  <si>
    <t>Weighted Average Exercise Price per Share - Stock Options, Ending Balance</t>
  </si>
  <si>
    <t>Weighted Average Exercise Price per Share - Stock Options, Exercisable</t>
  </si>
  <si>
    <t>Weighted Average Exercise Price per Share - Stock Options, Vested and expected to vest, Outstanding</t>
  </si>
  <si>
    <t>Weighted Average Remaining Contractual Life</t>
  </si>
  <si>
    <t>6 years 9 months 29 days</t>
  </si>
  <si>
    <t>Weighted Average Remaining Contractual Life, Exercisable at December 31, 2016</t>
  </si>
  <si>
    <t>5 years 9 months 29 days</t>
  </si>
  <si>
    <t>Weighted Average Remaining Contractual Life, Vested and expected to vest as of December 31, 2016</t>
  </si>
  <si>
    <t>6 years 9 months 22 days</t>
  </si>
  <si>
    <t>Aggregate Intrinsic Value</t>
  </si>
  <si>
    <t>Aggregate Intrinsic Value, Exercisable at December 31, 2016</t>
  </si>
  <si>
    <t>Aggregate Intrinsic Value, Vested and expected to vest as of December 31, 2016</t>
  </si>
  <si>
    <t>Stock Options Outstanding, Options exercised</t>
  </si>
  <si>
    <t>Shares Available for Grant of Option or Award, Restricted stock units granted</t>
  </si>
  <si>
    <t>Shares Available for Grant of Option or Award, Restricted stock units forfeited</t>
  </si>
  <si>
    <t>Weighted Average Exercise Price per Share - Stock Options, Restricted stock units granted</t>
  </si>
  <si>
    <t>Weighted Average Exercise Price per Share - Stock Options, Restricted stock units forfeited</t>
  </si>
  <si>
    <t>Stockholders' Equity - Summary of Restricted Stock Unit Activity (Detail) - Restricted Stock Units [Member] - $ / shares</t>
  </si>
  <si>
    <t>Restricted stock units outstanding, Number of Shares, Beginning Balance</t>
  </si>
  <si>
    <t>Restricted stock units granted, Number of Shares</t>
  </si>
  <si>
    <t>Restricted stock units vested, Number of Shares</t>
  </si>
  <si>
    <t>Restricted stock units forfeited, Number of Shares</t>
  </si>
  <si>
    <t>Unvested restricted stock units outstanding, Number of Shares, Ending Balance</t>
  </si>
  <si>
    <t>Restricted stock units outstanding, Weighted Average Award Date Fair Value per Share, Beginning Balance</t>
  </si>
  <si>
    <t>Restricted stock units granted, Weighted Average Award Date Fair Value per Share</t>
  </si>
  <si>
    <t>Restricted stock units vested, Weighted Average Award Date Fair Value per Share</t>
  </si>
  <si>
    <t>Restricted stock units forfeited, Weighted Average Award Date Fair Value per Share</t>
  </si>
  <si>
    <t>Unvested restricted stock units outstanding, Weighted Average Award Date Fair Value per Share, Ending Balance</t>
  </si>
  <si>
    <t>Stockholders' Equity - Summary of Performance Stock Unit Activity (Detail) - Performance Restricted Stock Units [Member] - $ / shares</t>
  </si>
  <si>
    <t>Performance stock units granted, Weighted Average Award Date Fair Value per Share</t>
  </si>
  <si>
    <t>Stockholders' Equity - Stock-Based Compensation Related to Stock Options, Restricted Stock Awards, Restricted Stock Unit, and Employee Stock Purchases (Detail) - USD ($) $ in Thousands</t>
  </si>
  <si>
    <t>Share-based Compensation Arrangement by Share-based Payment Award, Compensation Cost [Line Items]</t>
  </si>
  <si>
    <t>Stock-based compensation expense</t>
  </si>
  <si>
    <t>Research and Development [Member]</t>
  </si>
  <si>
    <t>General and Administrative [Member]</t>
  </si>
  <si>
    <t>Stockholders' Equity - Fair Value of Share-Based Payments was Estimated on Date of Grant Using Black-Scholes Option Pricing Model Based on Weighted Average Assumptions (Detail)</t>
  </si>
  <si>
    <t>Deferred Compensation Arrangement with Individual, Share-based Payments [Line Items]</t>
  </si>
  <si>
    <t>0.50%</t>
  </si>
  <si>
    <t>0.30%</t>
  </si>
  <si>
    <t>0.20%</t>
  </si>
  <si>
    <t>Volatility</t>
  </si>
  <si>
    <t>74.00%</t>
  </si>
  <si>
    <t>75.30%</t>
  </si>
  <si>
    <t>86.00%</t>
  </si>
  <si>
    <t>Expected term in years</t>
  </si>
  <si>
    <t>6 months</t>
  </si>
  <si>
    <t>6 months 22 days</t>
  </si>
  <si>
    <t>1 year 3 months</t>
  </si>
  <si>
    <t>Expected dividend yield</t>
  </si>
  <si>
    <t>0.00%</t>
  </si>
  <si>
    <t>1.90%</t>
  </si>
  <si>
    <t>79.40%</t>
  </si>
  <si>
    <t>77.10%</t>
  </si>
  <si>
    <t>6 years 5 months 9 days</t>
  </si>
  <si>
    <t>6 years 4 months 17 days</t>
  </si>
  <si>
    <t>6 years 3 months 18 days</t>
  </si>
  <si>
    <t>Income Taxes - Additional Information (Detail) - USD ($)</t>
  </si>
  <si>
    <t>Income Tax Contingency [Line Items]</t>
  </si>
  <si>
    <t>Provision for income tax</t>
  </si>
  <si>
    <t>Increase (decrease) in valuation allowance</t>
  </si>
  <si>
    <t>Net operating loss related to tax stock option deductions</t>
  </si>
  <si>
    <t>Research and development credits and orphan drug credits, federal carryforwards will expire</t>
  </si>
  <si>
    <t>Unrecognized tax benefits</t>
  </si>
  <si>
    <t>Unrecognized tax benefits not accrue any penalties</t>
  </si>
  <si>
    <t>Federal Tax [Member]</t>
  </si>
  <si>
    <t>Net operating loss carryforwards</t>
  </si>
  <si>
    <t>Net operating loss carryforwards expiration</t>
  </si>
  <si>
    <t>Credit carryforwards for federal and state</t>
  </si>
  <si>
    <t>Federal and State Tax [Member]</t>
  </si>
  <si>
    <t>Income Taxes - Schedule of Components of Income (Loss) Before Taxes (Detail) - USD ($) $ in Thousands</t>
  </si>
  <si>
    <t>United States</t>
  </si>
  <si>
    <t>Foreign</t>
  </si>
  <si>
    <t>Income Taxes - Company Recorded Income Tax Provision (Detail) - USD ($) $ in Thousands</t>
  </si>
  <si>
    <t>Current:</t>
  </si>
  <si>
    <t>Federal</t>
  </si>
  <si>
    <t>State</t>
  </si>
  <si>
    <t>Deferred:</t>
  </si>
  <si>
    <t>Income Taxes - Company's Deferred Tax Assets and Liabilities (Detail) - USD ($) $ in Thousands</t>
  </si>
  <si>
    <t>Deferred tax assets:</t>
  </si>
  <si>
    <t>Depreciation and amortization</t>
  </si>
  <si>
    <t>Capitalized R&amp;D</t>
  </si>
  <si>
    <t>Reserves and accruals</t>
  </si>
  <si>
    <t>Net operating losses</t>
  </si>
  <si>
    <t>Tax credits</t>
  </si>
  <si>
    <t>Total deferred tax assets</t>
  </si>
  <si>
    <t>Less: Valuation allowance</t>
  </si>
  <si>
    <t>Net deferred tax assets</t>
  </si>
  <si>
    <t>Income Taxes - Company's Valuation and Qualifying Accounts (Detail) - Deferred Tax Valuation Allowance [Member] - USD ($) $ in Thousands</t>
  </si>
  <si>
    <t>Valuation and Qualifying Accounts Disclosure [Line Items]</t>
  </si>
  <si>
    <t>Balance at Beginning of Period</t>
  </si>
  <si>
    <t>Charged to Expenses</t>
  </si>
  <si>
    <t>Charged to Other Accounts</t>
  </si>
  <si>
    <t>Deductions</t>
  </si>
  <si>
    <t>Balance at End of Period</t>
  </si>
  <si>
    <t>Income Taxes - Reconciliation of Statutory Federal Income Tax Rate to Effective Tax Rate (Detail)</t>
  </si>
  <si>
    <t>Tax at federal statutory tax rate</t>
  </si>
  <si>
    <t>34.00%</t>
  </si>
  <si>
    <t>(34.00%)</t>
  </si>
  <si>
    <t>State income tax, net of federal tax benefit</t>
  </si>
  <si>
    <t>(1.00%)</t>
  </si>
  <si>
    <t>State Apportionment</t>
  </si>
  <si>
    <t>(7.00%)</t>
  </si>
  <si>
    <t>28.00%</t>
  </si>
  <si>
    <t>Tax credits (net)</t>
  </si>
  <si>
    <t>(32.00%)</t>
  </si>
  <si>
    <t>Deferred tax assets (utilized) not benefited</t>
  </si>
  <si>
    <t>(15.00%)</t>
  </si>
  <si>
    <t>37.00%</t>
  </si>
  <si>
    <t>7.00%</t>
  </si>
  <si>
    <t>5.00%</t>
  </si>
  <si>
    <t>NOL Expiration</t>
  </si>
  <si>
    <t>Other</t>
  </si>
  <si>
    <t>Income Taxes - Schedule of Activity Related to our Gross Unrecognized Tax Benefits (Detail) - USD ($) $ in Thousands</t>
  </si>
  <si>
    <t>Balance at the beginning of the year</t>
  </si>
  <si>
    <t>Decrease related to prior year tax positions</t>
  </si>
  <si>
    <t>Increase related to current year tax positions</t>
  </si>
  <si>
    <t>Balance at the end of the year</t>
  </si>
  <si>
    <t>Quarterly Financial Data - Summary of Quarterly Results (Detail) - USD ($) $ / shares in Units, $ in Thousands</t>
  </si>
  <si>
    <t>Net (loss) per share - basic and diluted</t>
  </si>
  <si>
    <t>Net income (loss) per share -diluted</t>
  </si>
  <si>
    <t>Subsequent Events - Additional Information (Detail) - USD ($) $ / shares in Units, $ in Thousands</t>
  </si>
  <si>
    <t>Feb. 01, 2017</t>
  </si>
  <si>
    <t>Feb. 28, 2017</t>
  </si>
  <si>
    <t>Weighted average sale price</t>
  </si>
  <si>
    <t>Net proceeds of issuance of common stock</t>
  </si>
  <si>
    <t>Common stock, shares issued in period</t>
  </si>
  <si>
    <t>Subsequent Events [Member] | CE Offering [Member]</t>
  </si>
  <si>
    <t>Subsequent Events [Member] | Royalty Purchase Agreement [Member]</t>
  </si>
  <si>
    <t>Percentage of royalty</t>
  </si>
  <si>
    <t>4.50%</t>
  </si>
  <si>
    <t>Cash payment under Royalty Agreement</t>
  </si>
  <si>
    <t>Value of common stock purchased under Royalty Agreement</t>
  </si>
  <si>
    <t>Royalty rate increase percentage</t>
  </si>
  <si>
    <t>Subsequent Events [Member] | Amgen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19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729549</v>
      </c>
    </row>
    <row r="18" spans="1:4">
      <c r="A18" s="4" t="s">
        <v>30</v>
      </c>
      <c r="D18" s="6" t="n">
        <v>3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1</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6874</v>
      </c>
      <c r="C3" s="7" t="n">
        <v>65076</v>
      </c>
    </row>
    <row r="4" spans="1:3">
      <c r="A4" s="4" t="s">
        <v>35</v>
      </c>
      <c r="B4" s="5" t="n">
        <v>89375</v>
      </c>
      <c r="C4" s="5" t="n">
        <v>46366</v>
      </c>
    </row>
    <row r="5" spans="1:3">
      <c r="A5" s="4" t="s">
        <v>36</v>
      </c>
      <c r="B5" s="5" t="n">
        <v>24</v>
      </c>
      <c r="C5" s="5" t="n">
        <v>12</v>
      </c>
    </row>
    <row r="6" spans="1:3">
      <c r="A6" s="4" t="s">
        <v>37</v>
      </c>
      <c r="B6" s="5" t="n">
        <v>2360</v>
      </c>
      <c r="C6" s="5" t="n">
        <v>1653</v>
      </c>
    </row>
    <row r="7" spans="1:3">
      <c r="A7" s="4" t="s">
        <v>38</v>
      </c>
      <c r="B7" s="5" t="n">
        <v>158633</v>
      </c>
      <c r="C7" s="5" t="n">
        <v>113107</v>
      </c>
    </row>
    <row r="8" spans="1:3">
      <c r="A8" s="4" t="s">
        <v>39</v>
      </c>
      <c r="B8" s="5" t="n">
        <v>7672</v>
      </c>
      <c r="C8" s="5" t="n">
        <v>179</v>
      </c>
    </row>
    <row r="9" spans="1:3">
      <c r="A9" s="4" t="s">
        <v>40</v>
      </c>
      <c r="B9" s="5" t="n">
        <v>3637</v>
      </c>
      <c r="C9" s="5" t="n">
        <v>1751</v>
      </c>
    </row>
    <row r="10" spans="1:3">
      <c r="A10" s="4" t="s">
        <v>41</v>
      </c>
      <c r="B10" s="5" t="n">
        <v>200</v>
      </c>
      <c r="C10" s="5" t="n">
        <v>200</v>
      </c>
    </row>
    <row r="11" spans="1:3">
      <c r="A11" s="4" t="s">
        <v>42</v>
      </c>
      <c r="B11" s="5" t="n">
        <v>170142</v>
      </c>
      <c r="C11" s="5" t="n">
        <v>115237</v>
      </c>
    </row>
    <row r="12" spans="1:3">
      <c r="A12" s="3" t="s">
        <v>43</v>
      </c>
    </row>
    <row r="13" spans="1:3">
      <c r="A13" s="4" t="s">
        <v>44</v>
      </c>
      <c r="B13" s="5" t="n">
        <v>4236</v>
      </c>
      <c r="C13" s="5" t="n">
        <v>2238</v>
      </c>
    </row>
    <row r="14" spans="1:3">
      <c r="A14" s="4" t="s">
        <v>45</v>
      </c>
      <c r="B14" s="5" t="n">
        <v>18047</v>
      </c>
      <c r="C14" s="5" t="n">
        <v>8421</v>
      </c>
    </row>
    <row r="15" spans="1:3">
      <c r="A15" s="4" t="s">
        <v>46</v>
      </c>
      <c r="B15" s="5" t="n">
        <v>8060</v>
      </c>
      <c r="C15" s="5" t="n">
        <v>20858</v>
      </c>
    </row>
    <row r="16" spans="1:3">
      <c r="A16" s="4" t="s">
        <v>47</v>
      </c>
      <c r="B16" s="5" t="n">
        <v>2500</v>
      </c>
      <c r="C16" s="5" t="n">
        <v>0</v>
      </c>
    </row>
    <row r="17" spans="1:3">
      <c r="A17" s="4" t="s">
        <v>48</v>
      </c>
      <c r="B17" s="5" t="n">
        <v>415</v>
      </c>
      <c r="C17" s="5" t="n">
        <v>132</v>
      </c>
    </row>
    <row r="18" spans="1:3">
      <c r="A18" s="4" t="s">
        <v>49</v>
      </c>
      <c r="B18" s="5" t="n">
        <v>33258</v>
      </c>
      <c r="C18" s="5" t="n">
        <v>31649</v>
      </c>
    </row>
    <row r="19" spans="1:3">
      <c r="A19" s="4" t="s">
        <v>50</v>
      </c>
      <c r="B19" s="5" t="n">
        <v>27381</v>
      </c>
      <c r="C19" s="5" t="n">
        <v>14639</v>
      </c>
    </row>
    <row r="20" spans="1:3">
      <c r="A20" s="4" t="s">
        <v>51</v>
      </c>
      <c r="B20" s="5" t="n">
        <v>15000</v>
      </c>
      <c r="C20" s="5" t="n">
        <v>0</v>
      </c>
    </row>
    <row r="21" spans="1:3">
      <c r="A21" s="4" t="s">
        <v>52</v>
      </c>
      <c r="B21" s="5" t="n">
        <v>142</v>
      </c>
      <c r="C21" s="5" t="n">
        <v>359</v>
      </c>
    </row>
    <row r="22" spans="1:3">
      <c r="A22" s="4" t="s">
        <v>53</v>
      </c>
      <c r="B22" s="5" t="n">
        <v>75781</v>
      </c>
      <c r="C22" s="5" t="n">
        <v>46647</v>
      </c>
    </row>
    <row r="23" spans="1:3">
      <c r="A23" s="4" t="s">
        <v>54</v>
      </c>
      <c r="B23" s="4" t="s">
        <v>55</v>
      </c>
      <c r="C23" s="4" t="s">
        <v>55</v>
      </c>
    </row>
    <row r="24" spans="1:3">
      <c r="A24" s="3" t="s">
        <v>56</v>
      </c>
    </row>
    <row r="25" spans="1:3">
      <c r="A25" s="4" t="s">
        <v>57</v>
      </c>
      <c r="B25" s="5" t="n">
        <v>0</v>
      </c>
      <c r="C25" s="5" t="n">
        <v>0</v>
      </c>
    </row>
    <row r="26" spans="1:3">
      <c r="A26" s="4" t="s">
        <v>58</v>
      </c>
      <c r="B26" s="5" t="n">
        <v>41</v>
      </c>
      <c r="C26" s="5" t="n">
        <v>40</v>
      </c>
    </row>
    <row r="27" spans="1:3">
      <c r="A27" s="4" t="s">
        <v>59</v>
      </c>
      <c r="B27" s="5" t="n">
        <v>612474</v>
      </c>
      <c r="C27" s="5" t="n">
        <v>603145</v>
      </c>
    </row>
    <row r="28" spans="1:3">
      <c r="A28" s="4" t="s">
        <v>60</v>
      </c>
      <c r="B28" s="5" t="n">
        <v>137</v>
      </c>
      <c r="C28" s="5" t="n">
        <v>149</v>
      </c>
    </row>
    <row r="29" spans="1:3">
      <c r="A29" s="4" t="s">
        <v>61</v>
      </c>
      <c r="B29" s="5" t="n">
        <v>-518291</v>
      </c>
      <c r="C29" s="5" t="n">
        <v>-534744</v>
      </c>
    </row>
    <row r="30" spans="1:3">
      <c r="A30" s="4" t="s">
        <v>62</v>
      </c>
      <c r="B30" s="5" t="n">
        <v>94361</v>
      </c>
      <c r="C30" s="5" t="n">
        <v>68590</v>
      </c>
    </row>
    <row r="31" spans="1:3">
      <c r="A31" s="4" t="s">
        <v>63</v>
      </c>
      <c r="B31" s="7" t="n">
        <v>170142</v>
      </c>
      <c r="C31" s="7" t="n">
        <v>115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12</v>
      </c>
      <c r="B16" s="4" t="s">
        <v>249</v>
      </c>
    </row>
    <row r="17" spans="1:2">
      <c r="A17" s="4" t="s">
        <v>250</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row>
    <row r="4" spans="1:2">
      <c r="A4" s="4" t="s">
        <v>281</v>
      </c>
      <c r="B4" s="4" t="s">
        <v>282</v>
      </c>
    </row>
    <row r="5" spans="1:2">
      <c r="A5" s="4" t="s">
        <v>283</v>
      </c>
      <c r="B5" s="4" t="s">
        <v>284</v>
      </c>
    </row>
    <row r="6" spans="1:2">
      <c r="A6" s="4" t="s">
        <v>285</v>
      </c>
      <c r="B6" s="4" t="s">
        <v>286</v>
      </c>
    </row>
    <row r="7" spans="1:2">
      <c r="A7" s="4" t="s">
        <v>287</v>
      </c>
    </row>
    <row r="8" spans="1:2">
      <c r="A8" s="4" t="s">
        <v>281</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63000000</v>
      </c>
      <c r="C8" s="5" t="n">
        <v>81500000</v>
      </c>
    </row>
    <row r="9" spans="1:3">
      <c r="A9" s="4" t="s">
        <v>72</v>
      </c>
      <c r="B9" s="5" t="n">
        <v>40646595</v>
      </c>
      <c r="C9" s="5" t="n">
        <v>39581692</v>
      </c>
    </row>
    <row r="10" spans="1:3">
      <c r="A10" s="4" t="s">
        <v>73</v>
      </c>
      <c r="B10" s="5" t="n">
        <v>40646595</v>
      </c>
      <c r="C10" s="5" t="n">
        <v>39581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4" t="s">
        <v>290</v>
      </c>
      <c r="B3" s="4" t="s">
        <v>291</v>
      </c>
    </row>
    <row r="4" spans="1:2">
      <c r="A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287</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row>
    <row r="8" spans="1:2">
      <c r="A8" s="4" t="s">
        <v>317</v>
      </c>
      <c r="B8" s="4" t="s">
        <v>318</v>
      </c>
    </row>
    <row r="9" spans="1:2">
      <c r="A9" s="4" t="s">
        <v>319</v>
      </c>
    </row>
    <row r="10" spans="1:2">
      <c r="A10" s="4" t="s">
        <v>317</v>
      </c>
      <c r="B10"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21"/>
    <col customWidth="1" max="12" min="12" width="21"/>
  </cols>
  <sheetData>
    <row r="1" spans="1:12">
      <c r="A1" s="1" t="s">
        <v>337</v>
      </c>
      <c r="B1" s="2" t="s">
        <v>338</v>
      </c>
      <c r="J1" s="2" t="s">
        <v>1</v>
      </c>
    </row>
    <row r="2" spans="1:12">
      <c r="B2" s="2" t="s">
        <v>339</v>
      </c>
      <c r="C2" s="2" t="s">
        <v>340</v>
      </c>
      <c r="D2" s="2" t="s">
        <v>341</v>
      </c>
      <c r="E2" s="2" t="s">
        <v>342</v>
      </c>
      <c r="F2" s="2" t="s">
        <v>343</v>
      </c>
      <c r="G2" s="2" t="s">
        <v>344</v>
      </c>
      <c r="H2" s="2" t="s">
        <v>345</v>
      </c>
      <c r="I2" s="2" t="s">
        <v>346</v>
      </c>
      <c r="J2" s="2" t="s">
        <v>347</v>
      </c>
      <c r="K2" s="2" t="s">
        <v>343</v>
      </c>
      <c r="L2" s="2" t="s">
        <v>348</v>
      </c>
    </row>
    <row r="3" spans="1:12">
      <c r="A3" s="3" t="s">
        <v>349</v>
      </c>
    </row>
    <row r="4" spans="1:12">
      <c r="A4" s="4" t="s">
        <v>350</v>
      </c>
      <c r="B4" s="7" t="n">
        <v>-518291000</v>
      </c>
      <c r="F4" s="7" t="n">
        <v>-534744000</v>
      </c>
      <c r="J4" s="7" t="n">
        <v>-518291000</v>
      </c>
      <c r="K4" s="7" t="n">
        <v>-534744000</v>
      </c>
    </row>
    <row r="5" spans="1:12">
      <c r="A5" s="4" t="s">
        <v>351</v>
      </c>
      <c r="B5" s="5" t="n">
        <v>7157000</v>
      </c>
      <c r="C5" s="7" t="n">
        <v>33362000</v>
      </c>
      <c r="D5" s="7" t="n">
        <v>-11611000</v>
      </c>
      <c r="E5" s="7" t="n">
        <v>-12455000</v>
      </c>
      <c r="F5" s="5" t="n">
        <v>-9229000</v>
      </c>
      <c r="G5" s="7" t="n">
        <v>-8849000</v>
      </c>
      <c r="H5" s="7" t="n">
        <v>-10551000</v>
      </c>
      <c r="I5" s="7" t="n">
        <v>-8872000</v>
      </c>
      <c r="J5" s="5" t="n">
        <v>16453000</v>
      </c>
      <c r="K5" s="5" t="n">
        <v>-37501000</v>
      </c>
      <c r="L5" s="7" t="n">
        <v>-14646000</v>
      </c>
    </row>
    <row r="6" spans="1:12">
      <c r="A6" s="4" t="s">
        <v>165</v>
      </c>
      <c r="J6" s="5" t="n">
        <v>36982000</v>
      </c>
      <c r="K6" s="5" t="n">
        <v>4883000</v>
      </c>
      <c r="L6" s="7" t="n">
        <v>-44843000</v>
      </c>
    </row>
    <row r="7" spans="1:12">
      <c r="A7" s="4" t="s">
        <v>352</v>
      </c>
      <c r="B7" s="7" t="n">
        <v>163900000</v>
      </c>
      <c r="F7" s="5" t="n">
        <v>111600000</v>
      </c>
      <c r="J7" s="7" t="n">
        <v>163900000</v>
      </c>
      <c r="K7" s="7" t="n">
        <v>111600000</v>
      </c>
    </row>
    <row r="8" spans="1:12">
      <c r="A8" s="4" t="s">
        <v>353</v>
      </c>
      <c r="J8" s="4" t="s">
        <v>354</v>
      </c>
    </row>
    <row r="9" spans="1:12">
      <c r="A9" s="4" t="s">
        <v>355</v>
      </c>
      <c r="B9" s="5" t="n">
        <v>3</v>
      </c>
      <c r="J9" s="5" t="n">
        <v>3</v>
      </c>
    </row>
    <row r="10" spans="1:12">
      <c r="A10" s="4" t="s">
        <v>356</v>
      </c>
      <c r="J10" s="4" t="s">
        <v>357</v>
      </c>
    </row>
    <row r="11" spans="1:12">
      <c r="A11" s="4" t="s">
        <v>358</v>
      </c>
      <c r="J11" s="5" t="n">
        <v>1</v>
      </c>
    </row>
    <row r="12" spans="1:12">
      <c r="A12" s="4" t="s">
        <v>359</v>
      </c>
    </row>
    <row r="13" spans="1:12">
      <c r="A13" s="3" t="s">
        <v>349</v>
      </c>
    </row>
    <row r="14" spans="1:12">
      <c r="A14" s="4" t="s">
        <v>360</v>
      </c>
      <c r="J14" s="4" t="s">
        <v>361</v>
      </c>
    </row>
    <row r="15" spans="1:12">
      <c r="A15" s="4" t="s">
        <v>362</v>
      </c>
    </row>
    <row r="16" spans="1:12">
      <c r="A16" s="3" t="s">
        <v>349</v>
      </c>
    </row>
    <row r="17" spans="1:12">
      <c r="A17" s="4" t="s">
        <v>360</v>
      </c>
      <c r="J17" s="4" t="s">
        <v>363</v>
      </c>
    </row>
    <row r="18" spans="1:12">
      <c r="A18" s="4" t="s">
        <v>364</v>
      </c>
    </row>
    <row r="19" spans="1:12">
      <c r="A19" s="3" t="s">
        <v>349</v>
      </c>
    </row>
    <row r="20" spans="1:12">
      <c r="A20" s="4" t="s">
        <v>360</v>
      </c>
      <c r="J20" s="4" t="s">
        <v>365</v>
      </c>
    </row>
    <row r="21" spans="1:12">
      <c r="A21" s="4" t="s">
        <v>366</v>
      </c>
    </row>
    <row r="22" spans="1:12">
      <c r="A22" s="3" t="s">
        <v>349</v>
      </c>
    </row>
    <row r="23" spans="1:12">
      <c r="A23" s="4" t="s">
        <v>360</v>
      </c>
      <c r="J23" s="4" t="s">
        <v>365</v>
      </c>
    </row>
    <row r="24" spans="1:12">
      <c r="A24" s="4" t="s">
        <v>367</v>
      </c>
    </row>
    <row r="25" spans="1:12">
      <c r="A25" s="3" t="s">
        <v>349</v>
      </c>
    </row>
    <row r="26" spans="1:12">
      <c r="A26" s="4" t="s">
        <v>360</v>
      </c>
      <c r="J26" s="4" t="s">
        <v>361</v>
      </c>
    </row>
    <row r="27" spans="1:12">
      <c r="A27" s="4" t="s">
        <v>368</v>
      </c>
    </row>
    <row r="28" spans="1:12">
      <c r="A28" s="3" t="s">
        <v>349</v>
      </c>
    </row>
    <row r="29" spans="1:12">
      <c r="A29" s="4" t="s">
        <v>369</v>
      </c>
      <c r="J29" s="4" t="s">
        <v>370</v>
      </c>
      <c r="K29" s="4" t="s">
        <v>371</v>
      </c>
      <c r="L29" s="4" t="s">
        <v>372</v>
      </c>
    </row>
    <row r="30" spans="1:12">
      <c r="A30" s="4" t="s">
        <v>373</v>
      </c>
    </row>
    <row r="31" spans="1:12">
      <c r="A31" s="3" t="s">
        <v>349</v>
      </c>
    </row>
    <row r="32" spans="1:12">
      <c r="A32" s="4" t="s">
        <v>369</v>
      </c>
      <c r="J32" s="4" t="s">
        <v>374</v>
      </c>
      <c r="K32" s="4" t="s">
        <v>375</v>
      </c>
      <c r="L32" s="4" t="s">
        <v>376</v>
      </c>
    </row>
    <row r="33" spans="1:12">
      <c r="A33" s="4" t="s">
        <v>287</v>
      </c>
    </row>
    <row r="34" spans="1:12">
      <c r="A34" s="3" t="s">
        <v>349</v>
      </c>
    </row>
    <row r="35" spans="1:12">
      <c r="A35" s="4" t="s">
        <v>377</v>
      </c>
      <c r="B35" s="7" t="n">
        <v>0</v>
      </c>
      <c r="F35" s="5" t="n">
        <v>0</v>
      </c>
      <c r="J35" s="7" t="n">
        <v>0</v>
      </c>
      <c r="K35" s="7" t="n">
        <v>0</v>
      </c>
    </row>
    <row r="36" spans="1:12">
      <c r="A36" s="4" t="s">
        <v>378</v>
      </c>
    </row>
    <row r="37" spans="1:12">
      <c r="A37" s="3" t="s">
        <v>349</v>
      </c>
    </row>
    <row r="38" spans="1:12">
      <c r="A38" s="4" t="s">
        <v>369</v>
      </c>
      <c r="J38" s="4" t="s">
        <v>379</v>
      </c>
      <c r="K38" s="4" t="s">
        <v>371</v>
      </c>
      <c r="L38" s="4" t="s">
        <v>372</v>
      </c>
    </row>
    <row r="39" spans="1:12">
      <c r="A39" s="4" t="s">
        <v>280</v>
      </c>
    </row>
    <row r="40" spans="1:12">
      <c r="A40" s="3" t="s">
        <v>349</v>
      </c>
    </row>
    <row r="41" spans="1:12">
      <c r="A41" s="4" t="s">
        <v>377</v>
      </c>
      <c r="B41" s="7" t="n">
        <v>0</v>
      </c>
      <c r="F41" s="7" t="n">
        <v>0</v>
      </c>
      <c r="J41" s="7" t="n">
        <v>0</v>
      </c>
      <c r="K41" s="7" t="n">
        <v>0</v>
      </c>
    </row>
    <row r="42" spans="1:12">
      <c r="A42" s="4" t="s">
        <v>380</v>
      </c>
    </row>
    <row r="43" spans="1:12">
      <c r="A43" s="3" t="s">
        <v>349</v>
      </c>
    </row>
    <row r="44" spans="1:12">
      <c r="A44" s="4" t="s">
        <v>369</v>
      </c>
      <c r="J44" s="4" t="s">
        <v>374</v>
      </c>
      <c r="K44" s="4" t="s">
        <v>375</v>
      </c>
      <c r="L44" s="4" t="s">
        <v>37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338</v>
      </c>
      <c r="J1" s="2" t="s">
        <v>1</v>
      </c>
    </row>
    <row r="2" spans="1:12">
      <c r="B2" s="2" t="s">
        <v>2</v>
      </c>
      <c r="C2" s="2" t="s">
        <v>382</v>
      </c>
      <c r="D2" s="2" t="s">
        <v>4</v>
      </c>
      <c r="E2" s="2" t="s">
        <v>383</v>
      </c>
      <c r="F2" s="2" t="s">
        <v>32</v>
      </c>
      <c r="G2" s="2" t="s">
        <v>384</v>
      </c>
      <c r="H2" s="2" t="s">
        <v>385</v>
      </c>
      <c r="I2" s="2" t="s">
        <v>386</v>
      </c>
      <c r="J2" s="2" t="s">
        <v>2</v>
      </c>
      <c r="K2" s="2" t="s">
        <v>32</v>
      </c>
      <c r="L2" s="2" t="s">
        <v>75</v>
      </c>
    </row>
    <row r="3" spans="1:12">
      <c r="A3" s="3" t="s">
        <v>184</v>
      </c>
    </row>
    <row r="4" spans="1:12">
      <c r="A4" s="4" t="s">
        <v>91</v>
      </c>
      <c r="B4" s="7" t="n">
        <v>7157</v>
      </c>
      <c r="C4" s="7" t="n">
        <v>33362</v>
      </c>
      <c r="D4" s="7" t="n">
        <v>-11611</v>
      </c>
      <c r="E4" s="7" t="n">
        <v>-12455</v>
      </c>
      <c r="F4" s="7" t="n">
        <v>-9229</v>
      </c>
      <c r="G4" s="7" t="n">
        <v>-8849</v>
      </c>
      <c r="H4" s="7" t="n">
        <v>-10551</v>
      </c>
      <c r="I4" s="7" t="n">
        <v>-8872</v>
      </c>
      <c r="J4" s="7" t="n">
        <v>16453</v>
      </c>
      <c r="K4" s="7" t="n">
        <v>-37501</v>
      </c>
      <c r="L4" s="7" t="n">
        <v>-14646</v>
      </c>
    </row>
    <row r="5" spans="1:12">
      <c r="A5" s="4" t="s">
        <v>387</v>
      </c>
      <c r="J5" s="5" t="n">
        <v>39943</v>
      </c>
      <c r="K5" s="5" t="n">
        <v>38814</v>
      </c>
      <c r="L5" s="5" t="n">
        <v>35709</v>
      </c>
    </row>
    <row r="6" spans="1:12">
      <c r="A6" s="3" t="s">
        <v>388</v>
      </c>
    </row>
    <row r="7" spans="1:12">
      <c r="A7" s="4" t="s">
        <v>389</v>
      </c>
      <c r="J7" s="5" t="n">
        <v>2019</v>
      </c>
      <c r="K7" s="5" t="n">
        <v>0</v>
      </c>
      <c r="L7" s="5" t="n">
        <v>0</v>
      </c>
    </row>
    <row r="8" spans="1:12">
      <c r="A8" s="4" t="s">
        <v>390</v>
      </c>
      <c r="J8" s="5" t="n">
        <v>409</v>
      </c>
      <c r="K8" s="5" t="n">
        <v>0</v>
      </c>
      <c r="L8" s="5" t="n">
        <v>0</v>
      </c>
    </row>
    <row r="9" spans="1:12">
      <c r="A9" s="4" t="s">
        <v>391</v>
      </c>
      <c r="J9" s="5" t="n">
        <v>181</v>
      </c>
      <c r="K9" s="5" t="n">
        <v>0</v>
      </c>
      <c r="L9" s="5" t="n">
        <v>0</v>
      </c>
    </row>
    <row r="10" spans="1:12">
      <c r="A10" s="4" t="s">
        <v>392</v>
      </c>
      <c r="J10" s="5" t="n">
        <v>9</v>
      </c>
      <c r="K10" s="5" t="n">
        <v>0</v>
      </c>
      <c r="L10" s="5" t="n">
        <v>0</v>
      </c>
    </row>
    <row r="11" spans="1:12">
      <c r="A11" s="4" t="s">
        <v>393</v>
      </c>
      <c r="J11" s="5" t="n">
        <v>2618</v>
      </c>
      <c r="K11" s="5" t="n">
        <v>0</v>
      </c>
      <c r="L11" s="5" t="n">
        <v>0</v>
      </c>
    </row>
    <row r="12" spans="1:12">
      <c r="A12" s="4" t="s">
        <v>394</v>
      </c>
      <c r="J12" s="5" t="n">
        <v>42561</v>
      </c>
      <c r="K12" s="5" t="n">
        <v>38814</v>
      </c>
      <c r="L12" s="5" t="n">
        <v>35709</v>
      </c>
    </row>
    <row r="13" spans="1:12">
      <c r="A13" s="4" t="s">
        <v>92</v>
      </c>
      <c r="B13" s="9" t="n">
        <v>0.18</v>
      </c>
      <c r="C13" s="9" t="n">
        <v>0.84</v>
      </c>
      <c r="D13" s="9" t="n">
        <v>-0.29</v>
      </c>
      <c r="E13" s="9" t="n">
        <v>-0.31</v>
      </c>
      <c r="J13" s="9" t="n">
        <v>0.41</v>
      </c>
      <c r="K13" s="9" t="n">
        <v>-0.97</v>
      </c>
      <c r="L13" s="9" t="n">
        <v>-0.41</v>
      </c>
    </row>
    <row r="14" spans="1:12">
      <c r="A14" s="4" t="s">
        <v>93</v>
      </c>
      <c r="B14" s="9" t="n">
        <v>0.16</v>
      </c>
      <c r="C14" s="9" t="n">
        <v>0.77</v>
      </c>
      <c r="D14" s="9" t="n">
        <v>-0.29</v>
      </c>
      <c r="E14" s="9" t="n">
        <v>-0.31</v>
      </c>
      <c r="J14" s="9" t="n">
        <v>0.39</v>
      </c>
      <c r="K14" s="9" t="n">
        <v>-0.97</v>
      </c>
      <c r="L14" s="9" t="n">
        <v>-0.4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75</v>
      </c>
    </row>
    <row r="3" spans="1:4">
      <c r="A3" s="3" t="s">
        <v>396</v>
      </c>
    </row>
    <row r="4" spans="1:4">
      <c r="A4" s="4" t="s">
        <v>397</v>
      </c>
      <c r="B4" s="5" t="n">
        <v>3688</v>
      </c>
      <c r="C4" s="5" t="n">
        <v>11249</v>
      </c>
      <c r="D4" s="5" t="n">
        <v>10067</v>
      </c>
    </row>
    <row r="5" spans="1:4">
      <c r="A5" s="4" t="s">
        <v>398</v>
      </c>
    </row>
    <row r="6" spans="1:4">
      <c r="A6" s="3" t="s">
        <v>396</v>
      </c>
    </row>
    <row r="7" spans="1:4">
      <c r="A7" s="4" t="s">
        <v>397</v>
      </c>
      <c r="B7" s="5" t="n">
        <v>3688</v>
      </c>
      <c r="C7" s="5" t="n">
        <v>4835</v>
      </c>
      <c r="D7" s="5" t="n">
        <v>3298</v>
      </c>
    </row>
    <row r="8" spans="1:4">
      <c r="A8" s="4" t="s">
        <v>399</v>
      </c>
    </row>
    <row r="9" spans="1:4">
      <c r="A9" s="3" t="s">
        <v>396</v>
      </c>
    </row>
    <row r="10" spans="1:4">
      <c r="A10" s="4" t="s">
        <v>397</v>
      </c>
      <c r="B10" s="5" t="n">
        <v>0</v>
      </c>
      <c r="C10" s="5" t="n">
        <v>5641</v>
      </c>
      <c r="D10" s="5" t="n">
        <v>6691</v>
      </c>
    </row>
    <row r="11" spans="1:4">
      <c r="A11" s="4" t="s">
        <v>400</v>
      </c>
    </row>
    <row r="12" spans="1:4">
      <c r="A12" s="3" t="s">
        <v>396</v>
      </c>
    </row>
    <row r="13" spans="1:4">
      <c r="A13" s="4" t="s">
        <v>397</v>
      </c>
      <c r="B13" s="5" t="n">
        <v>0</v>
      </c>
      <c r="C13" s="5" t="n">
        <v>757</v>
      </c>
      <c r="D13" s="5" t="n">
        <v>63</v>
      </c>
    </row>
    <row r="14" spans="1:4">
      <c r="A14" s="4" t="s">
        <v>401</v>
      </c>
    </row>
    <row r="15" spans="1:4">
      <c r="A15" s="3" t="s">
        <v>396</v>
      </c>
    </row>
    <row r="16" spans="1:4">
      <c r="A16" s="4" t="s">
        <v>397</v>
      </c>
      <c r="B16" s="5" t="n">
        <v>0</v>
      </c>
      <c r="C16" s="5" t="n">
        <v>16</v>
      </c>
      <c r="D16" s="5" t="n">
        <v>1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5</v>
      </c>
    </row>
    <row r="3" spans="1:4">
      <c r="A3" s="3" t="s">
        <v>187</v>
      </c>
    </row>
    <row r="4" spans="1:4">
      <c r="A4" s="4" t="s">
        <v>403</v>
      </c>
      <c r="B4" s="7" t="n">
        <v>1899</v>
      </c>
      <c r="C4" s="7" t="n">
        <v>94</v>
      </c>
      <c r="D4" s="7" t="n">
        <v>0</v>
      </c>
    </row>
    <row r="5" spans="1:4">
      <c r="A5" s="4" t="s">
        <v>404</v>
      </c>
      <c r="B5" s="5" t="n">
        <v>1</v>
      </c>
      <c r="C5" s="5" t="n">
        <v>1</v>
      </c>
      <c r="D5" s="5" t="n">
        <v>1</v>
      </c>
    </row>
    <row r="6" spans="1:4">
      <c r="A6" s="3" t="s">
        <v>405</v>
      </c>
    </row>
    <row r="7" spans="1:4">
      <c r="A7" s="4" t="s">
        <v>406</v>
      </c>
      <c r="B7" s="5" t="n">
        <v>288</v>
      </c>
      <c r="C7" s="5" t="n">
        <v>282</v>
      </c>
      <c r="D7" s="5" t="n">
        <v>0</v>
      </c>
    </row>
    <row r="8" spans="1:4">
      <c r="A8" s="4" t="s">
        <v>407</v>
      </c>
      <c r="B8" s="5" t="n">
        <v>63</v>
      </c>
      <c r="C8" s="5" t="n">
        <v>41</v>
      </c>
      <c r="D8" s="5" t="n">
        <v>0</v>
      </c>
    </row>
    <row r="9" spans="1:4">
      <c r="A9" s="4" t="s">
        <v>408</v>
      </c>
      <c r="B9" s="5" t="n">
        <v>-320</v>
      </c>
      <c r="C9" s="5" t="n">
        <v>-147</v>
      </c>
      <c r="D9" s="5" t="n">
        <v>170</v>
      </c>
    </row>
    <row r="10" spans="1:4">
      <c r="A10" s="4" t="s">
        <v>409</v>
      </c>
      <c r="B10" s="7" t="n">
        <v>-747</v>
      </c>
      <c r="C10" s="7" t="n">
        <v>-2</v>
      </c>
      <c r="D10" s="7" t="n">
        <v>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42994</v>
      </c>
      <c r="C4" s="7" t="n">
        <v>14665</v>
      </c>
      <c r="D4" s="7" t="n">
        <v>19538</v>
      </c>
    </row>
    <row r="5" spans="1:4">
      <c r="A5" s="4" t="s">
        <v>78</v>
      </c>
      <c r="B5" s="5" t="n">
        <v>1242</v>
      </c>
      <c r="C5" s="5" t="n">
        <v>75</v>
      </c>
      <c r="D5" s="5" t="n">
        <v>17566</v>
      </c>
    </row>
    <row r="6" spans="1:4">
      <c r="A6" s="4" t="s">
        <v>79</v>
      </c>
      <c r="B6" s="5" t="n">
        <v>62171</v>
      </c>
      <c r="C6" s="5" t="n">
        <v>13918</v>
      </c>
      <c r="D6" s="5" t="n">
        <v>0</v>
      </c>
    </row>
    <row r="7" spans="1:4">
      <c r="A7" s="4" t="s">
        <v>80</v>
      </c>
      <c r="B7" s="5" t="n">
        <v>0</v>
      </c>
      <c r="C7" s="5" t="n">
        <v>0</v>
      </c>
      <c r="D7" s="5" t="n">
        <v>9836</v>
      </c>
    </row>
    <row r="8" spans="1:4">
      <c r="A8" s="4" t="s">
        <v>81</v>
      </c>
      <c r="B8" s="5" t="n">
        <v>106407</v>
      </c>
      <c r="C8" s="5" t="n">
        <v>28658</v>
      </c>
      <c r="D8" s="5" t="n">
        <v>46940</v>
      </c>
    </row>
    <row r="9" spans="1:4">
      <c r="A9" s="3" t="s">
        <v>82</v>
      </c>
    </row>
    <row r="10" spans="1:4">
      <c r="A10" s="4" t="s">
        <v>83</v>
      </c>
      <c r="B10" s="5" t="n">
        <v>59897</v>
      </c>
      <c r="C10" s="5" t="n">
        <v>46398</v>
      </c>
      <c r="D10" s="5" t="n">
        <v>44426</v>
      </c>
    </row>
    <row r="11" spans="1:4">
      <c r="A11" s="4" t="s">
        <v>84</v>
      </c>
      <c r="B11" s="5" t="n">
        <v>27823</v>
      </c>
      <c r="C11" s="5" t="n">
        <v>19667</v>
      </c>
      <c r="D11" s="5" t="n">
        <v>17268</v>
      </c>
    </row>
    <row r="12" spans="1:4">
      <c r="A12" s="4" t="s">
        <v>85</v>
      </c>
      <c r="B12" s="5" t="n">
        <v>87720</v>
      </c>
      <c r="C12" s="5" t="n">
        <v>66065</v>
      </c>
      <c r="D12" s="5" t="n">
        <v>61694</v>
      </c>
    </row>
    <row r="13" spans="1:4">
      <c r="A13" s="4" t="s">
        <v>86</v>
      </c>
      <c r="B13" s="5" t="n">
        <v>18687</v>
      </c>
      <c r="C13" s="5" t="n">
        <v>-37407</v>
      </c>
      <c r="D13" s="5" t="n">
        <v>-14754</v>
      </c>
    </row>
    <row r="14" spans="1:4">
      <c r="A14" s="4" t="s">
        <v>87</v>
      </c>
      <c r="B14" s="5" t="n">
        <v>-2698</v>
      </c>
      <c r="C14" s="5" t="n">
        <v>-268</v>
      </c>
      <c r="D14" s="5" t="n">
        <v>0</v>
      </c>
    </row>
    <row r="15" spans="1:4">
      <c r="A15" s="4" t="s">
        <v>88</v>
      </c>
      <c r="B15" s="5" t="n">
        <v>464</v>
      </c>
      <c r="C15" s="5" t="n">
        <v>174</v>
      </c>
      <c r="D15" s="5" t="n">
        <v>108</v>
      </c>
    </row>
    <row r="16" spans="1:4">
      <c r="A16" s="4" t="s">
        <v>89</v>
      </c>
      <c r="B16" s="5" t="n">
        <v>16453</v>
      </c>
      <c r="C16" s="5" t="n">
        <v>-37501</v>
      </c>
      <c r="D16" s="5" t="n">
        <v>-14646</v>
      </c>
    </row>
    <row r="17" spans="1:4">
      <c r="A17" s="4" t="s">
        <v>90</v>
      </c>
      <c r="B17" s="5" t="n">
        <v>0</v>
      </c>
      <c r="C17" s="5" t="n">
        <v>0</v>
      </c>
      <c r="D17" s="5" t="n">
        <v>0</v>
      </c>
    </row>
    <row r="18" spans="1:4">
      <c r="A18" s="4" t="s">
        <v>91</v>
      </c>
      <c r="B18" s="7" t="n">
        <v>16453</v>
      </c>
      <c r="C18" s="7" t="n">
        <v>-37501</v>
      </c>
      <c r="D18" s="7" t="n">
        <v>-14646</v>
      </c>
    </row>
    <row r="19" spans="1:4">
      <c r="A19" s="4" t="s">
        <v>92</v>
      </c>
      <c r="B19" s="9" t="n">
        <v>0.41</v>
      </c>
      <c r="C19" s="9" t="n">
        <v>-0.97</v>
      </c>
      <c r="D19" s="9" t="n">
        <v>-0.41</v>
      </c>
    </row>
    <row r="20" spans="1:4">
      <c r="A20" s="4" t="s">
        <v>93</v>
      </c>
      <c r="B20" s="9" t="n">
        <v>0.39</v>
      </c>
      <c r="C20" s="9" t="n">
        <v>-0.97</v>
      </c>
      <c r="D20" s="9" t="n">
        <v>-0.41</v>
      </c>
    </row>
    <row r="21" spans="1:4">
      <c r="A21" s="4" t="s">
        <v>94</v>
      </c>
      <c r="B21" s="5" t="n">
        <v>39943</v>
      </c>
      <c r="C21" s="5" t="n">
        <v>38814</v>
      </c>
      <c r="D21" s="5" t="n">
        <v>35709</v>
      </c>
    </row>
    <row r="22" spans="1:4">
      <c r="A22" s="4" t="s">
        <v>95</v>
      </c>
      <c r="B22" s="5" t="n">
        <v>42561</v>
      </c>
      <c r="C22" s="5" t="n">
        <v>38814</v>
      </c>
      <c r="D22" s="5" t="n">
        <v>35709</v>
      </c>
    </row>
    <row r="23" spans="1:4">
      <c r="A23" s="3" t="s">
        <v>96</v>
      </c>
    </row>
    <row r="24" spans="1:4">
      <c r="A24" s="4" t="s">
        <v>97</v>
      </c>
      <c r="B24" s="7" t="n">
        <v>-12</v>
      </c>
      <c r="C24" s="7" t="n">
        <v>153</v>
      </c>
      <c r="D24" s="7" t="n">
        <v>-11</v>
      </c>
    </row>
    <row r="25" spans="1:4">
      <c r="A25" s="4" t="s">
        <v>98</v>
      </c>
      <c r="B25" s="7" t="n">
        <v>16441</v>
      </c>
      <c r="C25" s="7" t="n">
        <v>-37348</v>
      </c>
      <c r="D25" s="7" t="n">
        <v>-146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0</v>
      </c>
      <c r="B1" s="2" t="s">
        <v>1</v>
      </c>
    </row>
    <row r="2" spans="1:3">
      <c r="B2" s="2" t="s">
        <v>2</v>
      </c>
      <c r="C2" s="2" t="s">
        <v>32</v>
      </c>
    </row>
    <row r="3" spans="1:3">
      <c r="A3" s="4" t="s">
        <v>411</v>
      </c>
    </row>
    <row r="4" spans="1:3">
      <c r="A4" s="3" t="s">
        <v>412</v>
      </c>
    </row>
    <row r="5" spans="1:3">
      <c r="A5" s="4" t="s">
        <v>413</v>
      </c>
      <c r="C5" s="7" t="n">
        <v>63136</v>
      </c>
    </row>
    <row r="6" spans="1:3">
      <c r="A6" s="4" t="s">
        <v>414</v>
      </c>
      <c r="C6" s="5" t="n">
        <v>0</v>
      </c>
    </row>
    <row r="7" spans="1:3">
      <c r="A7" s="4" t="s">
        <v>415</v>
      </c>
      <c r="C7" s="5" t="n">
        <v>0</v>
      </c>
    </row>
    <row r="8" spans="1:3">
      <c r="A8" s="4" t="s">
        <v>416</v>
      </c>
      <c r="C8" s="5" t="n">
        <v>63136</v>
      </c>
    </row>
    <row r="9" spans="1:3">
      <c r="A9" s="4" t="s">
        <v>417</v>
      </c>
    </row>
    <row r="10" spans="1:3">
      <c r="A10" s="3" t="s">
        <v>412</v>
      </c>
    </row>
    <row r="11" spans="1:3">
      <c r="A11" s="4" t="s">
        <v>413</v>
      </c>
      <c r="B11" s="7" t="n">
        <v>55658</v>
      </c>
    </row>
    <row r="12" spans="1:3">
      <c r="A12" s="4" t="s">
        <v>414</v>
      </c>
      <c r="B12" s="5" t="n">
        <v>0</v>
      </c>
    </row>
    <row r="13" spans="1:3">
      <c r="A13" s="4" t="s">
        <v>415</v>
      </c>
      <c r="B13" s="5" t="n">
        <v>0</v>
      </c>
    </row>
    <row r="14" spans="1:3">
      <c r="A14" s="4" t="s">
        <v>416</v>
      </c>
      <c r="B14" s="5" t="n">
        <v>55658</v>
      </c>
    </row>
    <row r="15" spans="1:3">
      <c r="A15" s="4" t="s">
        <v>418</v>
      </c>
    </row>
    <row r="16" spans="1:3">
      <c r="A16" s="3" t="s">
        <v>412</v>
      </c>
    </row>
    <row r="17" spans="1:3">
      <c r="A17" s="4" t="s">
        <v>413</v>
      </c>
      <c r="B17" s="5" t="n">
        <v>89396</v>
      </c>
      <c r="C17" s="5" t="n">
        <v>46395</v>
      </c>
    </row>
    <row r="18" spans="1:3">
      <c r="A18" s="4" t="s">
        <v>414</v>
      </c>
      <c r="B18" s="5" t="n">
        <v>2</v>
      </c>
      <c r="C18" s="5" t="n">
        <v>1</v>
      </c>
    </row>
    <row r="19" spans="1:3">
      <c r="A19" s="4" t="s">
        <v>415</v>
      </c>
      <c r="B19" s="5" t="n">
        <v>-23</v>
      </c>
      <c r="C19" s="5" t="n">
        <v>-30</v>
      </c>
    </row>
    <row r="20" spans="1:3">
      <c r="A20" s="4" t="s">
        <v>416</v>
      </c>
      <c r="B20" s="7" t="n">
        <v>89375</v>
      </c>
      <c r="C20" s="7" t="n">
        <v>46366</v>
      </c>
    </row>
    <row r="21" spans="1:3">
      <c r="A21" s="4" t="s">
        <v>419</v>
      </c>
    </row>
    <row r="22" spans="1:3">
      <c r="A22" s="3" t="s">
        <v>412</v>
      </c>
    </row>
    <row r="23" spans="1:3">
      <c r="A23" s="4" t="s">
        <v>420</v>
      </c>
      <c r="B23" s="4" t="s">
        <v>421</v>
      </c>
      <c r="C23" s="4" t="s">
        <v>422</v>
      </c>
    </row>
    <row r="24" spans="1:3">
      <c r="A24" s="4" t="s">
        <v>423</v>
      </c>
    </row>
    <row r="25" spans="1:3">
      <c r="A25" s="3" t="s">
        <v>412</v>
      </c>
    </row>
    <row r="26" spans="1:3">
      <c r="A26" s="4" t="s">
        <v>420</v>
      </c>
      <c r="B26" s="4" t="s">
        <v>424</v>
      </c>
      <c r="C26" s="4" t="s">
        <v>425</v>
      </c>
    </row>
    <row r="27" spans="1:3">
      <c r="A27" s="4" t="s">
        <v>426</v>
      </c>
    </row>
    <row r="28" spans="1:3">
      <c r="A28" s="3" t="s">
        <v>412</v>
      </c>
    </row>
    <row r="29" spans="1:3">
      <c r="A29" s="4" t="s">
        <v>413</v>
      </c>
      <c r="B29" s="7" t="n">
        <v>7513</v>
      </c>
    </row>
    <row r="30" spans="1:3">
      <c r="A30" s="4" t="s">
        <v>414</v>
      </c>
      <c r="B30" s="5" t="n">
        <v>176</v>
      </c>
    </row>
    <row r="31" spans="1:3">
      <c r="A31" s="4" t="s">
        <v>415</v>
      </c>
      <c r="B31" s="5" t="n">
        <v>-17</v>
      </c>
    </row>
    <row r="32" spans="1:3">
      <c r="A32" s="4" t="s">
        <v>416</v>
      </c>
      <c r="B32" s="7" t="n">
        <v>7672</v>
      </c>
    </row>
    <row r="33" spans="1:3">
      <c r="A33" s="4" t="s">
        <v>427</v>
      </c>
    </row>
    <row r="34" spans="1:3">
      <c r="A34" s="3" t="s">
        <v>412</v>
      </c>
    </row>
    <row r="35" spans="1:3">
      <c r="A35" s="4" t="s">
        <v>413</v>
      </c>
      <c r="C35" s="7" t="n">
        <v>0</v>
      </c>
    </row>
    <row r="36" spans="1:3">
      <c r="A36" s="4" t="s">
        <v>414</v>
      </c>
      <c r="C36" s="5" t="n">
        <v>179</v>
      </c>
    </row>
    <row r="37" spans="1:3">
      <c r="A37" s="4" t="s">
        <v>415</v>
      </c>
      <c r="C37" s="5" t="n">
        <v>0</v>
      </c>
    </row>
    <row r="38" spans="1:3">
      <c r="A38" s="4" t="s">
        <v>416</v>
      </c>
      <c r="C38" s="7" t="n">
        <v>179</v>
      </c>
    </row>
    <row r="39" spans="1:3">
      <c r="A39" s="4" t="s">
        <v>428</v>
      </c>
    </row>
    <row r="40" spans="1:3">
      <c r="A40" s="3" t="s">
        <v>412</v>
      </c>
    </row>
    <row r="41" spans="1:3">
      <c r="A41" s="4" t="s">
        <v>420</v>
      </c>
      <c r="B41" s="4" t="s">
        <v>429</v>
      </c>
    </row>
    <row r="42" spans="1:3">
      <c r="A42" s="4" t="s">
        <v>430</v>
      </c>
    </row>
    <row r="43" spans="1:3">
      <c r="A43" s="3" t="s">
        <v>412</v>
      </c>
    </row>
    <row r="44" spans="1:3">
      <c r="A44" s="4" t="s">
        <v>420</v>
      </c>
      <c r="B44" s="4" t="s">
        <v>4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2</v>
      </c>
      <c r="B1" s="2" t="s">
        <v>1</v>
      </c>
    </row>
    <row r="2" spans="1:3">
      <c r="B2" s="2" t="s">
        <v>2</v>
      </c>
      <c r="C2" s="2" t="s">
        <v>32</v>
      </c>
    </row>
    <row r="3" spans="1:3">
      <c r="A3" s="3" t="s">
        <v>412</v>
      </c>
    </row>
    <row r="4" spans="1:3">
      <c r="A4" s="4" t="s">
        <v>433</v>
      </c>
      <c r="B4" s="7" t="n">
        <v>0</v>
      </c>
    </row>
    <row r="5" spans="1:3">
      <c r="A5" s="4" t="s">
        <v>434</v>
      </c>
    </row>
    <row r="6" spans="1:3">
      <c r="A6" s="3" t="s">
        <v>412</v>
      </c>
    </row>
    <row r="7" spans="1:3">
      <c r="A7" s="4" t="s">
        <v>435</v>
      </c>
      <c r="B7" s="4" t="s">
        <v>436</v>
      </c>
    </row>
    <row r="8" spans="1:3">
      <c r="A8" s="4" t="s">
        <v>437</v>
      </c>
      <c r="B8" s="4" t="s">
        <v>438</v>
      </c>
    </row>
    <row r="9" spans="1:3">
      <c r="A9" s="4" t="s">
        <v>439</v>
      </c>
    </row>
    <row r="10" spans="1:3">
      <c r="A10" s="3" t="s">
        <v>412</v>
      </c>
    </row>
    <row r="11" spans="1:3">
      <c r="A11" s="4" t="s">
        <v>440</v>
      </c>
      <c r="B11" s="7" t="n">
        <v>23000</v>
      </c>
      <c r="C11" s="7" t="n">
        <v>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5</v>
      </c>
    </row>
    <row r="3" spans="1:4">
      <c r="A3" s="3" t="s">
        <v>442</v>
      </c>
    </row>
    <row r="4" spans="1:4">
      <c r="A4" s="4" t="s">
        <v>443</v>
      </c>
      <c r="B4" s="7" t="n">
        <v>449</v>
      </c>
      <c r="C4" s="7" t="n">
        <v>156</v>
      </c>
      <c r="D4" s="7" t="n">
        <v>1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7" t="n">
        <v>152705</v>
      </c>
      <c r="C3" s="7" t="n">
        <v>109681</v>
      </c>
    </row>
    <row r="4" spans="1:3">
      <c r="A4" s="4" t="s">
        <v>447</v>
      </c>
    </row>
    <row r="5" spans="1:3">
      <c r="A5" s="3" t="s">
        <v>445</v>
      </c>
    </row>
    <row r="6" spans="1:3">
      <c r="A6" s="4" t="s">
        <v>446</v>
      </c>
      <c r="B6" s="5" t="n">
        <v>52657</v>
      </c>
      <c r="C6" s="5" t="n">
        <v>63136</v>
      </c>
    </row>
    <row r="7" spans="1:3">
      <c r="A7" s="4" t="s">
        <v>434</v>
      </c>
    </row>
    <row r="8" spans="1:3">
      <c r="A8" s="3" t="s">
        <v>445</v>
      </c>
    </row>
    <row r="9" spans="1:3">
      <c r="A9" s="4" t="s">
        <v>446</v>
      </c>
      <c r="B9" s="5" t="n">
        <v>99872</v>
      </c>
      <c r="C9" s="5" t="n">
        <v>46366</v>
      </c>
    </row>
    <row r="10" spans="1:3">
      <c r="A10" s="4" t="s">
        <v>448</v>
      </c>
    </row>
    <row r="11" spans="1:3">
      <c r="A11" s="3" t="s">
        <v>445</v>
      </c>
    </row>
    <row r="12" spans="1:3">
      <c r="A12" s="4" t="s">
        <v>446</v>
      </c>
      <c r="B12" s="5" t="n">
        <v>176</v>
      </c>
      <c r="C12" s="5" t="n">
        <v>179</v>
      </c>
    </row>
    <row r="13" spans="1:3">
      <c r="A13" s="4" t="s">
        <v>449</v>
      </c>
    </row>
    <row r="14" spans="1:3">
      <c r="A14" s="3" t="s">
        <v>445</v>
      </c>
    </row>
    <row r="15" spans="1:3">
      <c r="A15" s="4" t="s">
        <v>446</v>
      </c>
      <c r="B15" s="5" t="n">
        <v>7672</v>
      </c>
      <c r="C15" s="5" t="n">
        <v>179</v>
      </c>
    </row>
    <row r="16" spans="1:3">
      <c r="A16" s="4" t="s">
        <v>450</v>
      </c>
    </row>
    <row r="17" spans="1:3">
      <c r="A17" s="3" t="s">
        <v>445</v>
      </c>
    </row>
    <row r="18" spans="1:3">
      <c r="A18" s="4" t="s">
        <v>446</v>
      </c>
      <c r="B18" s="5" t="n">
        <v>152705</v>
      </c>
      <c r="C18" s="5" t="n">
        <v>109681</v>
      </c>
    </row>
    <row r="19" spans="1:3">
      <c r="A19" s="4" t="s">
        <v>451</v>
      </c>
    </row>
    <row r="20" spans="1:3">
      <c r="A20" s="3" t="s">
        <v>445</v>
      </c>
    </row>
    <row r="21" spans="1:3">
      <c r="A21" s="4" t="s">
        <v>446</v>
      </c>
      <c r="B21" s="5" t="n">
        <v>52657</v>
      </c>
      <c r="C21" s="5" t="n">
        <v>63136</v>
      </c>
    </row>
    <row r="22" spans="1:3">
      <c r="A22" s="4" t="s">
        <v>452</v>
      </c>
    </row>
    <row r="23" spans="1:3">
      <c r="A23" s="3" t="s">
        <v>445</v>
      </c>
    </row>
    <row r="24" spans="1:3">
      <c r="A24" s="4" t="s">
        <v>446</v>
      </c>
      <c r="B24" s="5" t="n">
        <v>99872</v>
      </c>
      <c r="C24" s="5" t="n">
        <v>46366</v>
      </c>
    </row>
    <row r="25" spans="1:3">
      <c r="A25" s="4" t="s">
        <v>453</v>
      </c>
    </row>
    <row r="26" spans="1:3">
      <c r="A26" s="3" t="s">
        <v>445</v>
      </c>
    </row>
    <row r="27" spans="1:3">
      <c r="A27" s="4" t="s">
        <v>446</v>
      </c>
      <c r="B27" s="5" t="n">
        <v>176</v>
      </c>
      <c r="C27" s="5" t="n">
        <v>179</v>
      </c>
    </row>
    <row r="28" spans="1:3">
      <c r="A28" s="4" t="s">
        <v>454</v>
      </c>
    </row>
    <row r="29" spans="1:3">
      <c r="A29" s="3" t="s">
        <v>445</v>
      </c>
    </row>
    <row r="30" spans="1:3">
      <c r="A30" s="4" t="s">
        <v>446</v>
      </c>
      <c r="B30" s="5" t="n">
        <v>7672</v>
      </c>
      <c r="C30" s="5" t="n">
        <v>179</v>
      </c>
    </row>
    <row r="31" spans="1:3">
      <c r="A31" s="4" t="s">
        <v>455</v>
      </c>
    </row>
    <row r="32" spans="1:3">
      <c r="A32" s="3" t="s">
        <v>445</v>
      </c>
    </row>
    <row r="33" spans="1:3">
      <c r="A33" s="4" t="s">
        <v>446</v>
      </c>
      <c r="B33" s="5" t="n">
        <v>0</v>
      </c>
      <c r="C33" s="5" t="n">
        <v>0</v>
      </c>
    </row>
    <row r="34" spans="1:3">
      <c r="A34" s="4" t="s">
        <v>456</v>
      </c>
    </row>
    <row r="35" spans="1:3">
      <c r="A35" s="3" t="s">
        <v>445</v>
      </c>
    </row>
    <row r="36" spans="1:3">
      <c r="A36" s="4" t="s">
        <v>446</v>
      </c>
      <c r="B36" s="5" t="n">
        <v>0</v>
      </c>
      <c r="C36" s="5" t="n">
        <v>0</v>
      </c>
    </row>
    <row r="37" spans="1:3">
      <c r="A37" s="4" t="s">
        <v>457</v>
      </c>
    </row>
    <row r="38" spans="1:3">
      <c r="A38" s="3" t="s">
        <v>445</v>
      </c>
    </row>
    <row r="39" spans="1:3">
      <c r="A39" s="4" t="s">
        <v>446</v>
      </c>
      <c r="B39" s="5" t="n">
        <v>0</v>
      </c>
      <c r="C39" s="5" t="n">
        <v>0</v>
      </c>
    </row>
    <row r="40" spans="1:3">
      <c r="A40" s="4" t="s">
        <v>458</v>
      </c>
    </row>
    <row r="41" spans="1:3">
      <c r="A41" s="3" t="s">
        <v>445</v>
      </c>
    </row>
    <row r="42" spans="1:3">
      <c r="A42" s="4" t="s">
        <v>446</v>
      </c>
      <c r="B42" s="5" t="n">
        <v>0</v>
      </c>
      <c r="C42" s="5" t="n">
        <v>0</v>
      </c>
    </row>
    <row r="43" spans="1:3">
      <c r="A43" s="4" t="s">
        <v>459</v>
      </c>
    </row>
    <row r="44" spans="1:3">
      <c r="A44" s="3" t="s">
        <v>445</v>
      </c>
    </row>
    <row r="45" spans="1:3">
      <c r="A45" s="4" t="s">
        <v>446</v>
      </c>
      <c r="B45" s="5" t="n">
        <v>0</v>
      </c>
      <c r="C45" s="5" t="n">
        <v>0</v>
      </c>
    </row>
    <row r="46" spans="1:3">
      <c r="A46" s="4" t="s">
        <v>460</v>
      </c>
    </row>
    <row r="47" spans="1:3">
      <c r="A47" s="3" t="s">
        <v>445</v>
      </c>
    </row>
    <row r="48" spans="1:3">
      <c r="A48" s="4" t="s">
        <v>446</v>
      </c>
      <c r="B48" s="5" t="n">
        <v>0</v>
      </c>
      <c r="C48" s="5" t="n">
        <v>0</v>
      </c>
    </row>
    <row r="49" spans="1:3">
      <c r="A49" s="4" t="s">
        <v>461</v>
      </c>
    </row>
    <row r="50" spans="1:3">
      <c r="A50" s="3" t="s">
        <v>445</v>
      </c>
    </row>
    <row r="51" spans="1:3">
      <c r="A51" s="4" t="s">
        <v>446</v>
      </c>
      <c r="B51" s="5" t="n">
        <v>0</v>
      </c>
      <c r="C51" s="5" t="n">
        <v>0</v>
      </c>
    </row>
    <row r="52" spans="1:3">
      <c r="A52" s="4" t="s">
        <v>462</v>
      </c>
    </row>
    <row r="53" spans="1:3">
      <c r="A53" s="3" t="s">
        <v>445</v>
      </c>
    </row>
    <row r="54" spans="1:3">
      <c r="A54" s="4" t="s">
        <v>446</v>
      </c>
      <c r="B54" s="5" t="n">
        <v>0</v>
      </c>
      <c r="C54" s="5" t="n">
        <v>0</v>
      </c>
    </row>
    <row r="55" spans="1:3">
      <c r="A55" s="4" t="s">
        <v>463</v>
      </c>
    </row>
    <row r="56" spans="1:3">
      <c r="A56" s="3" t="s">
        <v>445</v>
      </c>
    </row>
    <row r="57" spans="1:3">
      <c r="A57" s="4" t="s">
        <v>446</v>
      </c>
      <c r="B57" s="5" t="n">
        <v>0</v>
      </c>
      <c r="C57" s="5" t="n">
        <v>0</v>
      </c>
    </row>
    <row r="58" spans="1:3">
      <c r="A58" s="4" t="s">
        <v>464</v>
      </c>
    </row>
    <row r="59" spans="1:3">
      <c r="A59" s="3" t="s">
        <v>445</v>
      </c>
    </row>
    <row r="60" spans="1:3">
      <c r="A60" s="4" t="s">
        <v>446</v>
      </c>
      <c r="B60" s="5" t="n">
        <v>0</v>
      </c>
      <c r="C60" s="5" t="n">
        <v>0</v>
      </c>
    </row>
    <row r="61" spans="1:3">
      <c r="A61" s="4" t="s">
        <v>465</v>
      </c>
    </row>
    <row r="62" spans="1:3">
      <c r="A62" s="3" t="s">
        <v>445</v>
      </c>
    </row>
    <row r="63" spans="1:3">
      <c r="A63" s="4" t="s">
        <v>446</v>
      </c>
      <c r="B63" s="5" t="n">
        <v>55658</v>
      </c>
      <c r="C63" s="5" t="n">
        <v>63136</v>
      </c>
    </row>
    <row r="64" spans="1:3">
      <c r="A64" s="4" t="s">
        <v>466</v>
      </c>
    </row>
    <row r="65" spans="1:3">
      <c r="A65" s="3" t="s">
        <v>445</v>
      </c>
    </row>
    <row r="66" spans="1:3">
      <c r="A66" s="4" t="s">
        <v>446</v>
      </c>
      <c r="B66" s="5" t="n">
        <v>55658</v>
      </c>
      <c r="C66" s="5" t="n">
        <v>63136</v>
      </c>
    </row>
    <row r="67" spans="1:3">
      <c r="A67" s="4" t="s">
        <v>467</v>
      </c>
    </row>
    <row r="68" spans="1:3">
      <c r="A68" s="3" t="s">
        <v>445</v>
      </c>
    </row>
    <row r="69" spans="1:3">
      <c r="A69" s="4" t="s">
        <v>446</v>
      </c>
      <c r="B69" s="5" t="n">
        <v>0</v>
      </c>
      <c r="C69" s="5" t="n">
        <v>0</v>
      </c>
    </row>
    <row r="70" spans="1:3">
      <c r="A70" s="4" t="s">
        <v>468</v>
      </c>
    </row>
    <row r="71" spans="1:3">
      <c r="A71" s="3" t="s">
        <v>445</v>
      </c>
    </row>
    <row r="72" spans="1:3">
      <c r="A72" s="4" t="s">
        <v>446</v>
      </c>
      <c r="B72" s="5" t="n">
        <v>0</v>
      </c>
      <c r="C72" s="5" t="n">
        <v>0</v>
      </c>
    </row>
    <row r="73" spans="1:3">
      <c r="A73" s="4" t="s">
        <v>439</v>
      </c>
    </row>
    <row r="74" spans="1:3">
      <c r="A74" s="3" t="s">
        <v>445</v>
      </c>
    </row>
    <row r="75" spans="1:3">
      <c r="A75" s="4" t="s">
        <v>446</v>
      </c>
      <c r="B75" s="5" t="n">
        <v>89375</v>
      </c>
      <c r="C75" s="5" t="n">
        <v>46366</v>
      </c>
    </row>
    <row r="76" spans="1:3">
      <c r="A76" s="4" t="s">
        <v>469</v>
      </c>
    </row>
    <row r="77" spans="1:3">
      <c r="A77" s="3" t="s">
        <v>445</v>
      </c>
    </row>
    <row r="78" spans="1:3">
      <c r="A78" s="4" t="s">
        <v>446</v>
      </c>
      <c r="B78" s="5" t="n">
        <v>89375</v>
      </c>
      <c r="C78" s="5" t="n">
        <v>46366</v>
      </c>
    </row>
    <row r="79" spans="1:3">
      <c r="A79" s="4" t="s">
        <v>470</v>
      </c>
    </row>
    <row r="80" spans="1:3">
      <c r="A80" s="3" t="s">
        <v>445</v>
      </c>
    </row>
    <row r="81" spans="1:3">
      <c r="A81" s="4" t="s">
        <v>446</v>
      </c>
      <c r="B81" s="5" t="n">
        <v>0</v>
      </c>
      <c r="C81" s="5" t="n">
        <v>0</v>
      </c>
    </row>
    <row r="82" spans="1:3">
      <c r="A82" s="4" t="s">
        <v>471</v>
      </c>
    </row>
    <row r="83" spans="1:3">
      <c r="A83" s="3" t="s">
        <v>445</v>
      </c>
    </row>
    <row r="84" spans="1:3">
      <c r="A84" s="4" t="s">
        <v>446</v>
      </c>
      <c r="B84" s="7" t="n">
        <v>0</v>
      </c>
      <c r="C8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45</v>
      </c>
    </row>
    <row r="3" spans="1:3">
      <c r="A3" s="4" t="s">
        <v>473</v>
      </c>
      <c r="B3" s="7" t="n">
        <v>29900000</v>
      </c>
      <c r="C3" s="7" t="n">
        <v>14600000</v>
      </c>
    </row>
    <row r="4" spans="1:3">
      <c r="A4" s="4" t="s">
        <v>455</v>
      </c>
    </row>
    <row r="5" spans="1:3">
      <c r="A5" s="3" t="s">
        <v>445</v>
      </c>
    </row>
    <row r="6" spans="1:3">
      <c r="A6" s="4" t="s">
        <v>474</v>
      </c>
      <c r="B6" s="5" t="n">
        <v>0</v>
      </c>
      <c r="C6" s="5" t="n">
        <v>0</v>
      </c>
    </row>
    <row r="7" spans="1:3">
      <c r="A7" s="4" t="s">
        <v>460</v>
      </c>
    </row>
    <row r="8" spans="1:3">
      <c r="A8" s="3" t="s">
        <v>445</v>
      </c>
    </row>
    <row r="9" spans="1:3">
      <c r="A9" s="4" t="s">
        <v>474</v>
      </c>
      <c r="B9" s="7" t="n">
        <v>0</v>
      </c>
      <c r="C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7" t="n">
        <v>24755</v>
      </c>
      <c r="C3" s="7" t="n">
        <v>22593</v>
      </c>
    </row>
    <row r="4" spans="1:3">
      <c r="A4" s="4" t="s">
        <v>478</v>
      </c>
      <c r="B4" s="5" t="n">
        <v>-21118</v>
      </c>
      <c r="C4" s="5" t="n">
        <v>-20842</v>
      </c>
    </row>
    <row r="5" spans="1:3">
      <c r="A5" s="4" t="s">
        <v>479</v>
      </c>
      <c r="B5" s="5" t="n">
        <v>3637</v>
      </c>
      <c r="C5" s="5" t="n">
        <v>1751</v>
      </c>
    </row>
    <row r="6" spans="1:3">
      <c r="A6" s="4" t="s">
        <v>480</v>
      </c>
    </row>
    <row r="7" spans="1:3">
      <c r="A7" s="3" t="s">
        <v>476</v>
      </c>
    </row>
    <row r="8" spans="1:3">
      <c r="A8" s="4" t="s">
        <v>477</v>
      </c>
      <c r="B8" s="5" t="n">
        <v>16742</v>
      </c>
      <c r="C8" s="5" t="n">
        <v>15713</v>
      </c>
    </row>
    <row r="9" spans="1:3">
      <c r="A9" s="4" t="s">
        <v>359</v>
      </c>
    </row>
    <row r="10" spans="1:3">
      <c r="A10" s="3" t="s">
        <v>476</v>
      </c>
    </row>
    <row r="11" spans="1:3">
      <c r="A11" s="4" t="s">
        <v>477</v>
      </c>
      <c r="B11" s="5" t="n">
        <v>2699</v>
      </c>
      <c r="C11" s="5" t="n">
        <v>2510</v>
      </c>
    </row>
    <row r="12" spans="1:3">
      <c r="A12" s="4" t="s">
        <v>481</v>
      </c>
    </row>
    <row r="13" spans="1:3">
      <c r="A13" s="3" t="s">
        <v>476</v>
      </c>
    </row>
    <row r="14" spans="1:3">
      <c r="A14" s="4" t="s">
        <v>477</v>
      </c>
      <c r="B14" s="5" t="n">
        <v>856</v>
      </c>
      <c r="C14" s="5" t="n">
        <v>945</v>
      </c>
    </row>
    <row r="15" spans="1:3">
      <c r="A15" s="4" t="s">
        <v>482</v>
      </c>
    </row>
    <row r="16" spans="1:3">
      <c r="A16" s="3" t="s">
        <v>476</v>
      </c>
    </row>
    <row r="17" spans="1:3">
      <c r="A17" s="4" t="s">
        <v>477</v>
      </c>
      <c r="B17" s="7" t="n">
        <v>4458</v>
      </c>
      <c r="C17" s="7" t="n">
        <v>34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5</v>
      </c>
    </row>
    <row r="3" spans="1:4">
      <c r="A3" s="3" t="s">
        <v>484</v>
      </c>
    </row>
    <row r="4" spans="1:4">
      <c r="A4" s="4" t="s">
        <v>485</v>
      </c>
      <c r="B4" s="6" t="n">
        <v>0.7</v>
      </c>
      <c r="C4" s="6" t="n">
        <v>0.6</v>
      </c>
      <c r="D4" s="6" t="n">
        <v>0.5</v>
      </c>
    </row>
    <row r="5" spans="1:4">
      <c r="A5" s="4" t="s">
        <v>486</v>
      </c>
      <c r="B5" s="11" t="n">
        <v>0.2</v>
      </c>
      <c r="C5" s="11" t="n">
        <v>0.2</v>
      </c>
    </row>
    <row r="6" spans="1:4">
      <c r="A6" s="4" t="s">
        <v>487</v>
      </c>
      <c r="B6" s="6" t="n">
        <v>0.5</v>
      </c>
      <c r="C6" s="6" t="n">
        <v>0.4</v>
      </c>
      <c r="D6" s="6" t="n">
        <v>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7" t="n">
        <v>10092</v>
      </c>
      <c r="C3" s="7" t="n">
        <v>3446</v>
      </c>
    </row>
    <row r="4" spans="1:3">
      <c r="A4" s="4" t="s">
        <v>491</v>
      </c>
      <c r="B4" s="5" t="n">
        <v>3800</v>
      </c>
      <c r="C4" s="5" t="n">
        <v>2720</v>
      </c>
    </row>
    <row r="5" spans="1:3">
      <c r="A5" s="4" t="s">
        <v>492</v>
      </c>
      <c r="B5" s="5" t="n">
        <v>1888</v>
      </c>
      <c r="C5" s="5" t="n">
        <v>1464</v>
      </c>
    </row>
    <row r="6" spans="1:3">
      <c r="A6" s="4" t="s">
        <v>493</v>
      </c>
      <c r="B6" s="5" t="n">
        <v>1595</v>
      </c>
      <c r="C6" s="5" t="n">
        <v>791</v>
      </c>
    </row>
    <row r="7" spans="1:3">
      <c r="A7" s="4" t="s">
        <v>494</v>
      </c>
      <c r="B7" s="5" t="n">
        <v>672</v>
      </c>
      <c r="C7" s="5" t="n">
        <v>0</v>
      </c>
    </row>
    <row r="8" spans="1:3">
      <c r="A8" s="4" t="s">
        <v>495</v>
      </c>
      <c r="B8" s="7" t="n">
        <v>18047</v>
      </c>
      <c r="C8" s="7" t="n">
        <v>8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37"/>
    <col customWidth="1" max="8" min="8" width="21"/>
    <col customWidth="1" max="9" min="9" width="37"/>
    <col customWidth="1" max="10" min="10" width="27"/>
    <col customWidth="1" max="11" min="11" width="21"/>
    <col customWidth="1" max="12" min="12" width="32"/>
    <col customWidth="1" max="13" min="13" width="21"/>
    <col customWidth="1" max="14" min="14" width="31"/>
    <col customWidth="1" max="15" min="15" width="24"/>
  </cols>
  <sheetData>
    <row r="1" spans="1:15">
      <c r="A1" s="1" t="s">
        <v>496</v>
      </c>
      <c r="B1" s="2" t="s">
        <v>497</v>
      </c>
      <c r="C1" s="2" t="s">
        <v>498</v>
      </c>
      <c r="D1" s="2" t="s">
        <v>499</v>
      </c>
      <c r="E1" s="2" t="s">
        <v>500</v>
      </c>
      <c r="F1" s="2" t="s">
        <v>501</v>
      </c>
      <c r="G1" s="2" t="s">
        <v>502</v>
      </c>
      <c r="H1" s="2" t="s">
        <v>503</v>
      </c>
      <c r="I1" s="2" t="s">
        <v>504</v>
      </c>
      <c r="J1" s="2" t="s">
        <v>505</v>
      </c>
      <c r="K1" s="2" t="s">
        <v>506</v>
      </c>
      <c r="L1" s="2" t="s">
        <v>499</v>
      </c>
      <c r="M1" s="2" t="s">
        <v>343</v>
      </c>
      <c r="N1" s="2" t="s">
        <v>507</v>
      </c>
      <c r="O1" s="2" t="s">
        <v>508</v>
      </c>
    </row>
    <row r="2" spans="1:15">
      <c r="A2" s="3" t="s">
        <v>509</v>
      </c>
    </row>
    <row r="3" spans="1:15">
      <c r="A3" s="4" t="s">
        <v>79</v>
      </c>
      <c r="L3" s="7" t="n">
        <v>62171000</v>
      </c>
      <c r="M3" s="7" t="n">
        <v>13918000</v>
      </c>
      <c r="N3" s="7" t="n">
        <v>0</v>
      </c>
    </row>
    <row r="4" spans="1:15">
      <c r="A4" s="4" t="s">
        <v>510</v>
      </c>
      <c r="G4" s="7" t="n">
        <v>8</v>
      </c>
      <c r="N4" s="7" t="n">
        <v>8</v>
      </c>
      <c r="O4" s="9" t="n">
        <v>4.56</v>
      </c>
    </row>
    <row r="5" spans="1:15">
      <c r="A5" s="4" t="s">
        <v>511</v>
      </c>
      <c r="L5" s="5" t="n">
        <v>0</v>
      </c>
      <c r="M5" s="5" t="n">
        <v>8673000</v>
      </c>
      <c r="N5" s="7" t="n">
        <v>48971000</v>
      </c>
    </row>
    <row r="6" spans="1:15">
      <c r="A6" s="4" t="s">
        <v>512</v>
      </c>
      <c r="L6" s="5" t="n">
        <v>42994000</v>
      </c>
      <c r="M6" s="5" t="n">
        <v>14665000</v>
      </c>
      <c r="N6" s="5" t="n">
        <v>19538000</v>
      </c>
    </row>
    <row r="7" spans="1:15">
      <c r="A7" s="4" t="s">
        <v>36</v>
      </c>
      <c r="D7" s="7" t="n">
        <v>24000</v>
      </c>
      <c r="L7" s="5" t="n">
        <v>24000</v>
      </c>
      <c r="M7" s="5" t="n">
        <v>12000</v>
      </c>
    </row>
    <row r="8" spans="1:15">
      <c r="A8" s="4" t="s">
        <v>80</v>
      </c>
      <c r="L8" s="5" t="n">
        <v>0</v>
      </c>
      <c r="M8" s="5" t="n">
        <v>0</v>
      </c>
      <c r="N8" s="5" t="n">
        <v>9836000</v>
      </c>
    </row>
    <row r="9" spans="1:15">
      <c r="A9" s="4" t="s">
        <v>513</v>
      </c>
      <c r="B9" s="4" t="s">
        <v>514</v>
      </c>
    </row>
    <row r="10" spans="1:15">
      <c r="A10" s="4" t="s">
        <v>515</v>
      </c>
    </row>
    <row r="11" spans="1:15">
      <c r="A11" s="3" t="s">
        <v>509</v>
      </c>
    </row>
    <row r="12" spans="1:15">
      <c r="A12" s="4" t="s">
        <v>516</v>
      </c>
      <c r="J12" s="5" t="n">
        <v>993408</v>
      </c>
    </row>
    <row r="13" spans="1:15">
      <c r="A13" s="4" t="s">
        <v>511</v>
      </c>
      <c r="J13" s="7" t="n">
        <v>11000000</v>
      </c>
    </row>
    <row r="14" spans="1:15">
      <c r="A14" s="4" t="s">
        <v>287</v>
      </c>
    </row>
    <row r="15" spans="1:15">
      <c r="A15" s="3" t="s">
        <v>509</v>
      </c>
    </row>
    <row r="16" spans="1:15">
      <c r="A16" s="4" t="s">
        <v>79</v>
      </c>
      <c r="I16" s="7" t="n">
        <v>15000000</v>
      </c>
      <c r="K16" s="7" t="n">
        <v>17200000</v>
      </c>
    </row>
    <row r="17" spans="1:15">
      <c r="A17" s="4" t="s">
        <v>516</v>
      </c>
      <c r="I17" s="5" t="n">
        <v>1404100</v>
      </c>
    </row>
    <row r="18" spans="1:15">
      <c r="A18" s="4" t="s">
        <v>510</v>
      </c>
      <c r="I18" s="9" t="n">
        <v>7.12</v>
      </c>
    </row>
    <row r="19" spans="1:15">
      <c r="A19" s="4" t="s">
        <v>511</v>
      </c>
      <c r="I19" s="7" t="n">
        <v>10000000</v>
      </c>
    </row>
    <row r="20" spans="1:15">
      <c r="A20" s="4" t="s">
        <v>517</v>
      </c>
      <c r="L20" s="7" t="n">
        <v>7500000</v>
      </c>
    </row>
    <row r="21" spans="1:15">
      <c r="A21" s="4" t="s">
        <v>518</v>
      </c>
      <c r="N21" s="5" t="n">
        <v>300000</v>
      </c>
    </row>
    <row r="22" spans="1:15">
      <c r="A22" s="4" t="s">
        <v>519</v>
      </c>
      <c r="L22" s="5" t="n">
        <v>2016</v>
      </c>
    </row>
    <row r="23" spans="1:15">
      <c r="A23" s="4" t="s">
        <v>520</v>
      </c>
      <c r="L23" s="7" t="n">
        <v>300000000</v>
      </c>
    </row>
    <row r="24" spans="1:15">
      <c r="A24" s="4" t="s">
        <v>521</v>
      </c>
      <c r="L24" s="5" t="n">
        <v>26666000</v>
      </c>
    </row>
    <row r="25" spans="1:15">
      <c r="A25" s="4" t="s">
        <v>522</v>
      </c>
      <c r="L25" s="7" t="n">
        <v>40000000</v>
      </c>
    </row>
    <row r="26" spans="1:15">
      <c r="A26" s="4" t="s">
        <v>523</v>
      </c>
      <c r="D26" s="5" t="n">
        <v>8</v>
      </c>
      <c r="L26" s="5" t="n">
        <v>8</v>
      </c>
    </row>
    <row r="27" spans="1:15">
      <c r="A27" s="4" t="s">
        <v>524</v>
      </c>
      <c r="D27" s="7" t="n">
        <v>10000000</v>
      </c>
      <c r="L27" s="7" t="n">
        <v>10000000</v>
      </c>
    </row>
    <row r="28" spans="1:15">
      <c r="A28" s="4" t="s">
        <v>525</v>
      </c>
      <c r="D28" s="4" t="s">
        <v>526</v>
      </c>
      <c r="L28" s="4" t="s">
        <v>526</v>
      </c>
    </row>
    <row r="29" spans="1:15">
      <c r="A29" s="4" t="s">
        <v>527</v>
      </c>
      <c r="L29" s="7" t="n">
        <v>1250000</v>
      </c>
      <c r="M29" s="5" t="n">
        <v>0</v>
      </c>
      <c r="N29" s="5" t="n">
        <v>0</v>
      </c>
    </row>
    <row r="30" spans="1:15">
      <c r="A30" s="4" t="s">
        <v>512</v>
      </c>
      <c r="L30" s="5" t="n">
        <v>27882000</v>
      </c>
      <c r="M30" s="5" t="n">
        <v>2481000</v>
      </c>
      <c r="N30" s="5" t="n">
        <v>4538000</v>
      </c>
    </row>
    <row r="31" spans="1:15">
      <c r="A31" s="4" t="s">
        <v>36</v>
      </c>
      <c r="D31" s="7" t="n">
        <v>0</v>
      </c>
      <c r="L31" s="5" t="n">
        <v>0</v>
      </c>
      <c r="M31" s="5" t="n">
        <v>0</v>
      </c>
    </row>
    <row r="32" spans="1:15">
      <c r="A32" s="4" t="s">
        <v>528</v>
      </c>
    </row>
    <row r="33" spans="1:15">
      <c r="A33" s="3" t="s">
        <v>509</v>
      </c>
    </row>
    <row r="34" spans="1:15">
      <c r="A34" s="4" t="s">
        <v>527</v>
      </c>
      <c r="L34" s="5" t="n">
        <v>1300000</v>
      </c>
    </row>
    <row r="35" spans="1:15">
      <c r="A35" s="4" t="s">
        <v>529</v>
      </c>
    </row>
    <row r="36" spans="1:15">
      <c r="A36" s="3" t="s">
        <v>509</v>
      </c>
    </row>
    <row r="37" spans="1:15">
      <c r="A37" s="4" t="s">
        <v>522</v>
      </c>
      <c r="C37" s="7" t="n">
        <v>40000000</v>
      </c>
    </row>
    <row r="38" spans="1:15">
      <c r="A38" s="4" t="s">
        <v>524</v>
      </c>
      <c r="C38" s="7" t="n">
        <v>30000000</v>
      </c>
    </row>
    <row r="39" spans="1:15">
      <c r="A39" s="4" t="s">
        <v>530</v>
      </c>
    </row>
    <row r="40" spans="1:15">
      <c r="A40" s="3" t="s">
        <v>509</v>
      </c>
    </row>
    <row r="41" spans="1:15">
      <c r="A41" s="4" t="s">
        <v>164</v>
      </c>
      <c r="D41" s="5" t="n">
        <v>2500000</v>
      </c>
      <c r="L41" s="5" t="n">
        <v>2500000</v>
      </c>
    </row>
    <row r="42" spans="1:15">
      <c r="A42" s="4" t="s">
        <v>531</v>
      </c>
    </row>
    <row r="43" spans="1:15">
      <c r="A43" s="3" t="s">
        <v>509</v>
      </c>
    </row>
    <row r="44" spans="1:15">
      <c r="A44" s="4" t="s">
        <v>521</v>
      </c>
      <c r="L44" s="5" t="n">
        <v>26700000</v>
      </c>
    </row>
    <row r="45" spans="1:15">
      <c r="A45" s="4" t="s">
        <v>280</v>
      </c>
    </row>
    <row r="46" spans="1:15">
      <c r="A46" s="3" t="s">
        <v>509</v>
      </c>
    </row>
    <row r="47" spans="1:15">
      <c r="A47" s="4" t="s">
        <v>79</v>
      </c>
      <c r="L47" s="5" t="n">
        <v>62171000</v>
      </c>
      <c r="M47" s="5" t="n">
        <v>13918000</v>
      </c>
      <c r="N47" s="5" t="n">
        <v>9835000</v>
      </c>
    </row>
    <row r="48" spans="1:15">
      <c r="A48" s="4" t="s">
        <v>521</v>
      </c>
      <c r="L48" s="5" t="n">
        <v>2000000</v>
      </c>
      <c r="M48" s="5" t="n">
        <v>0</v>
      </c>
      <c r="N48" s="5" t="n">
        <v>15000000</v>
      </c>
    </row>
    <row r="49" spans="1:15">
      <c r="A49" s="4" t="s">
        <v>512</v>
      </c>
      <c r="L49" s="5" t="n">
        <v>15110000</v>
      </c>
      <c r="M49" s="5" t="n">
        <v>12184000</v>
      </c>
      <c r="N49" s="5" t="n">
        <v>15000000</v>
      </c>
    </row>
    <row r="50" spans="1:15">
      <c r="A50" s="4" t="s">
        <v>532</v>
      </c>
      <c r="H50" s="7" t="n">
        <v>16000000</v>
      </c>
    </row>
    <row r="51" spans="1:15">
      <c r="A51" s="4" t="s">
        <v>533</v>
      </c>
      <c r="H51" s="7" t="n">
        <v>24000000</v>
      </c>
    </row>
    <row r="52" spans="1:15">
      <c r="A52" s="4" t="s">
        <v>534</v>
      </c>
      <c r="H52" s="4" t="s">
        <v>535</v>
      </c>
    </row>
    <row r="53" spans="1:15">
      <c r="A53" s="4" t="s">
        <v>536</v>
      </c>
      <c r="L53" s="5" t="n">
        <v>0</v>
      </c>
      <c r="M53" s="5" t="n">
        <v>3500000</v>
      </c>
      <c r="N53" s="7" t="n">
        <v>15400000</v>
      </c>
    </row>
    <row r="54" spans="1:15">
      <c r="A54" s="4" t="s">
        <v>513</v>
      </c>
      <c r="B54" s="4" t="s">
        <v>537</v>
      </c>
    </row>
    <row r="55" spans="1:15">
      <c r="A55" s="4" t="s">
        <v>538</v>
      </c>
      <c r="B55" s="7" t="n">
        <v>50000000</v>
      </c>
      <c r="L55" s="5" t="n">
        <v>50000000</v>
      </c>
    </row>
    <row r="56" spans="1:15">
      <c r="A56" s="4" t="s">
        <v>539</v>
      </c>
      <c r="B56" s="5" t="n">
        <v>44200000</v>
      </c>
      <c r="L56" s="5" t="n">
        <v>44200000</v>
      </c>
    </row>
    <row r="57" spans="1:15">
      <c r="A57" s="4" t="s">
        <v>540</v>
      </c>
      <c r="B57" s="7" t="n">
        <v>94200000</v>
      </c>
      <c r="L57" s="5" t="n">
        <v>94200000</v>
      </c>
    </row>
    <row r="58" spans="1:15">
      <c r="A58" s="4" t="s">
        <v>541</v>
      </c>
    </row>
    <row r="59" spans="1:15">
      <c r="A59" s="3" t="s">
        <v>509</v>
      </c>
    </row>
    <row r="60" spans="1:15">
      <c r="A60" s="4" t="s">
        <v>164</v>
      </c>
      <c r="D60" s="5" t="n">
        <v>0</v>
      </c>
      <c r="L60" s="7" t="n">
        <v>0</v>
      </c>
    </row>
    <row r="61" spans="1:15">
      <c r="A61" s="4" t="s">
        <v>542</v>
      </c>
    </row>
    <row r="62" spans="1:15">
      <c r="A62" s="3" t="s">
        <v>509</v>
      </c>
    </row>
    <row r="63" spans="1:15">
      <c r="A63" s="4" t="s">
        <v>516</v>
      </c>
      <c r="G63" s="5" t="n">
        <v>2040816</v>
      </c>
    </row>
    <row r="64" spans="1:15">
      <c r="A64" s="4" t="s">
        <v>510</v>
      </c>
      <c r="G64" s="9" t="n">
        <v>4.9</v>
      </c>
      <c r="N64" s="9" t="n">
        <v>4.9</v>
      </c>
    </row>
    <row r="65" spans="1:15">
      <c r="A65" s="4" t="s">
        <v>511</v>
      </c>
      <c r="G65" s="7" t="n">
        <v>10000000</v>
      </c>
    </row>
    <row r="66" spans="1:15">
      <c r="A66" s="4" t="s">
        <v>517</v>
      </c>
      <c r="G66" s="5" t="n">
        <v>9100000</v>
      </c>
    </row>
    <row r="67" spans="1:15">
      <c r="A67" s="4" t="s">
        <v>532</v>
      </c>
      <c r="F67" s="7" t="n">
        <v>30000000</v>
      </c>
    </row>
    <row r="68" spans="1:15">
      <c r="A68" s="4" t="s">
        <v>533</v>
      </c>
      <c r="G68" s="5" t="n">
        <v>20000000</v>
      </c>
    </row>
    <row r="69" spans="1:15">
      <c r="A69" s="4" t="s">
        <v>534</v>
      </c>
      <c r="L69" s="4" t="s">
        <v>535</v>
      </c>
    </row>
    <row r="70" spans="1:15">
      <c r="A70" s="4" t="s">
        <v>536</v>
      </c>
      <c r="G70" s="5" t="n">
        <v>0</v>
      </c>
      <c r="L70" s="7" t="n">
        <v>13000000</v>
      </c>
      <c r="M70" s="5" t="n">
        <v>8700000</v>
      </c>
    </row>
    <row r="71" spans="1:15">
      <c r="A71" s="4" t="s">
        <v>543</v>
      </c>
      <c r="F71" s="7" t="n">
        <v>15000000</v>
      </c>
    </row>
    <row r="72" spans="1:15">
      <c r="A72" s="4" t="s">
        <v>544</v>
      </c>
    </row>
    <row r="73" spans="1:15">
      <c r="A73" s="3" t="s">
        <v>509</v>
      </c>
    </row>
    <row r="74" spans="1:15">
      <c r="A74" s="4" t="s">
        <v>164</v>
      </c>
      <c r="G74" s="7" t="n">
        <v>900000</v>
      </c>
      <c r="N74" s="7" t="n">
        <v>900000</v>
      </c>
    </row>
    <row r="75" spans="1:15">
      <c r="A75" s="4" t="s">
        <v>545</v>
      </c>
    </row>
    <row r="76" spans="1:15">
      <c r="A76" s="3" t="s">
        <v>509</v>
      </c>
    </row>
    <row r="77" spans="1:15">
      <c r="A77" s="4" t="s">
        <v>164</v>
      </c>
      <c r="D77" s="5" t="n">
        <v>7200000</v>
      </c>
      <c r="L77" s="5" t="n">
        <v>7200000</v>
      </c>
    </row>
    <row r="78" spans="1:15">
      <c r="A78" s="4" t="s">
        <v>546</v>
      </c>
    </row>
    <row r="79" spans="1:15">
      <c r="A79" s="3" t="s">
        <v>509</v>
      </c>
    </row>
    <row r="80" spans="1:15">
      <c r="A80" s="4" t="s">
        <v>80</v>
      </c>
      <c r="L80" s="5" t="n">
        <v>50100000</v>
      </c>
    </row>
    <row r="81" spans="1:15">
      <c r="A81" s="4" t="s">
        <v>547</v>
      </c>
      <c r="E81" s="7" t="n">
        <v>15000000</v>
      </c>
    </row>
    <row r="82" spans="1:15">
      <c r="A82" s="4" t="s">
        <v>548</v>
      </c>
      <c r="B82" s="4" t="s">
        <v>549</v>
      </c>
    </row>
    <row r="83" spans="1:15">
      <c r="A83" s="4" t="s">
        <v>550</v>
      </c>
    </row>
    <row r="84" spans="1:15">
      <c r="A84" s="3" t="s">
        <v>509</v>
      </c>
    </row>
    <row r="85" spans="1:15">
      <c r="A85" s="4" t="s">
        <v>164</v>
      </c>
      <c r="D85" s="5" t="n">
        <v>23100000</v>
      </c>
      <c r="L85" s="5" t="n">
        <v>23100000</v>
      </c>
      <c r="M85" s="5" t="n">
        <v>20400000</v>
      </c>
    </row>
    <row r="86" spans="1:15">
      <c r="A86" s="4" t="s">
        <v>533</v>
      </c>
      <c r="B86" s="7" t="n">
        <v>41800000</v>
      </c>
    </row>
    <row r="87" spans="1:15">
      <c r="A87" s="4" t="s">
        <v>536</v>
      </c>
      <c r="L87" s="5" t="n">
        <v>100000</v>
      </c>
    </row>
    <row r="88" spans="1:15">
      <c r="A88" s="4" t="s">
        <v>543</v>
      </c>
      <c r="B88" s="5" t="n">
        <v>15000000</v>
      </c>
    </row>
    <row r="89" spans="1:15">
      <c r="A89" s="4" t="s">
        <v>551</v>
      </c>
      <c r="B89" s="5" t="n">
        <v>35000000</v>
      </c>
    </row>
    <row r="90" spans="1:15">
      <c r="A90" s="4" t="s">
        <v>552</v>
      </c>
      <c r="D90" s="7" t="n">
        <v>0</v>
      </c>
      <c r="L90" s="5" t="n">
        <v>0</v>
      </c>
      <c r="M90" s="5" t="n">
        <v>0</v>
      </c>
    </row>
    <row r="91" spans="1:15">
      <c r="A91" s="4" t="s">
        <v>553</v>
      </c>
    </row>
    <row r="92" spans="1:15">
      <c r="A92" s="3" t="s">
        <v>509</v>
      </c>
    </row>
    <row r="93" spans="1:15">
      <c r="A93" s="4" t="s">
        <v>533</v>
      </c>
      <c r="B93" s="5" t="n">
        <v>36600000</v>
      </c>
    </row>
    <row r="94" spans="1:15">
      <c r="A94" s="4" t="s">
        <v>554</v>
      </c>
    </row>
    <row r="95" spans="1:15">
      <c r="A95" s="3" t="s">
        <v>509</v>
      </c>
    </row>
    <row r="96" spans="1:15">
      <c r="A96" s="4" t="s">
        <v>533</v>
      </c>
      <c r="B96" s="5" t="n">
        <v>5200000</v>
      </c>
    </row>
    <row r="97" spans="1:15">
      <c r="A97" s="4" t="s">
        <v>555</v>
      </c>
    </row>
    <row r="98" spans="1:15">
      <c r="A98" s="3" t="s">
        <v>509</v>
      </c>
    </row>
    <row r="99" spans="1:15">
      <c r="A99" s="4" t="s">
        <v>556</v>
      </c>
      <c r="L99" s="5" t="n">
        <v>300000000</v>
      </c>
    </row>
    <row r="100" spans="1:15">
      <c r="A100" s="4" t="s">
        <v>557</v>
      </c>
    </row>
    <row r="101" spans="1:15">
      <c r="A101" s="3" t="s">
        <v>509</v>
      </c>
    </row>
    <row r="102" spans="1:15">
      <c r="A102" s="4" t="s">
        <v>558</v>
      </c>
      <c r="L102" s="5" t="n">
        <v>2000000</v>
      </c>
    </row>
    <row r="103" spans="1:15">
      <c r="A103" s="4" t="s">
        <v>559</v>
      </c>
    </row>
    <row r="104" spans="1:15">
      <c r="A104" s="3" t="s">
        <v>509</v>
      </c>
    </row>
    <row r="105" spans="1:15">
      <c r="A105" s="4" t="s">
        <v>543</v>
      </c>
      <c r="B105" s="5" t="n">
        <v>30000000</v>
      </c>
    </row>
    <row r="106" spans="1:15">
      <c r="A106" s="4" t="s">
        <v>560</v>
      </c>
      <c r="B106" s="5" t="n">
        <v>80000000</v>
      </c>
    </row>
    <row r="107" spans="1:15">
      <c r="A107" s="4" t="s">
        <v>561</v>
      </c>
    </row>
    <row r="108" spans="1:15">
      <c r="A108" s="3" t="s">
        <v>509</v>
      </c>
    </row>
    <row r="109" spans="1:15">
      <c r="A109" s="4" t="s">
        <v>562</v>
      </c>
      <c r="B109" s="5" t="n">
        <v>100000000</v>
      </c>
    </row>
    <row r="110" spans="1:15">
      <c r="A110" s="4" t="s">
        <v>563</v>
      </c>
    </row>
    <row r="111" spans="1:15">
      <c r="A111" s="3" t="s">
        <v>509</v>
      </c>
    </row>
    <row r="112" spans="1:15">
      <c r="A112" s="4" t="s">
        <v>562</v>
      </c>
      <c r="B112" s="5" t="n">
        <v>50000000</v>
      </c>
    </row>
    <row r="113" spans="1:15">
      <c r="A113" s="4" t="s">
        <v>564</v>
      </c>
    </row>
    <row r="114" spans="1:15">
      <c r="A114" s="3" t="s">
        <v>509</v>
      </c>
    </row>
    <row r="115" spans="1:15">
      <c r="A115" s="4" t="s">
        <v>533</v>
      </c>
      <c r="B115" s="5" t="n">
        <v>600000000</v>
      </c>
    </row>
    <row r="116" spans="1:15">
      <c r="A116" s="4" t="s">
        <v>565</v>
      </c>
    </row>
    <row r="117" spans="1:15">
      <c r="A117" s="3" t="s">
        <v>509</v>
      </c>
    </row>
    <row r="118" spans="1:15">
      <c r="A118" s="4" t="s">
        <v>560</v>
      </c>
      <c r="B118" s="5" t="n">
        <v>25000000</v>
      </c>
    </row>
    <row r="119" spans="1:15">
      <c r="A119" s="4" t="s">
        <v>566</v>
      </c>
    </row>
    <row r="120" spans="1:15">
      <c r="A120" s="3" t="s">
        <v>509</v>
      </c>
    </row>
    <row r="121" spans="1:15">
      <c r="A121" s="4" t="s">
        <v>80</v>
      </c>
      <c r="L121" s="5" t="n">
        <v>12100000</v>
      </c>
      <c r="M121" s="5" t="n">
        <v>11600000</v>
      </c>
      <c r="N121" s="5" t="n">
        <v>0</v>
      </c>
    </row>
    <row r="122" spans="1:15">
      <c r="A122" s="4" t="s">
        <v>567</v>
      </c>
    </row>
    <row r="123" spans="1:15">
      <c r="A123" s="3" t="s">
        <v>509</v>
      </c>
    </row>
    <row r="124" spans="1:15">
      <c r="A124" s="4" t="s">
        <v>80</v>
      </c>
      <c r="L124" s="5" t="n">
        <v>0</v>
      </c>
      <c r="M124" s="7" t="n">
        <v>2300000</v>
      </c>
      <c r="N124" s="7" t="n">
        <v>9800000</v>
      </c>
    </row>
    <row r="125" spans="1:15">
      <c r="A125" s="4" t="s">
        <v>568</v>
      </c>
    </row>
    <row r="126" spans="1:15">
      <c r="A126" s="3" t="s">
        <v>509</v>
      </c>
    </row>
    <row r="127" spans="1:15">
      <c r="A127" s="4" t="s">
        <v>521</v>
      </c>
      <c r="L127" s="5" t="n">
        <v>2000000</v>
      </c>
    </row>
    <row r="128" spans="1:15">
      <c r="A128" s="4" t="s">
        <v>569</v>
      </c>
    </row>
    <row r="129" spans="1:15">
      <c r="A129" s="3" t="s">
        <v>509</v>
      </c>
    </row>
    <row r="130" spans="1:15">
      <c r="A130" s="4" t="s">
        <v>533</v>
      </c>
      <c r="B130" s="5" t="n">
        <v>95000000</v>
      </c>
    </row>
    <row r="131" spans="1:15">
      <c r="A131" s="4" t="s">
        <v>570</v>
      </c>
    </row>
    <row r="132" spans="1:15">
      <c r="A132" s="3" t="s">
        <v>509</v>
      </c>
    </row>
    <row r="133" spans="1:15">
      <c r="A133" s="4" t="s">
        <v>533</v>
      </c>
      <c r="B133" s="5" t="n">
        <v>200000000</v>
      </c>
    </row>
    <row r="134" spans="1:15">
      <c r="A134" s="4" t="s">
        <v>571</v>
      </c>
    </row>
    <row r="135" spans="1:15">
      <c r="A135" s="3" t="s">
        <v>509</v>
      </c>
    </row>
    <row r="136" spans="1:15">
      <c r="A136" s="4" t="s">
        <v>533</v>
      </c>
      <c r="B136" s="5" t="n">
        <v>100000000</v>
      </c>
    </row>
    <row r="137" spans="1:15">
      <c r="A137" s="4" t="s">
        <v>572</v>
      </c>
    </row>
    <row r="138" spans="1:15">
      <c r="A138" s="3" t="s">
        <v>509</v>
      </c>
    </row>
    <row r="139" spans="1:15">
      <c r="A139" s="4" t="s">
        <v>521</v>
      </c>
      <c r="B139" s="5" t="n">
        <v>15000000</v>
      </c>
    </row>
    <row r="140" spans="1:15">
      <c r="A140" s="4" t="s">
        <v>573</v>
      </c>
    </row>
    <row r="141" spans="1:15">
      <c r="A141" s="3" t="s">
        <v>509</v>
      </c>
    </row>
    <row r="142" spans="1:15">
      <c r="A142" s="4" t="s">
        <v>538</v>
      </c>
      <c r="B142" s="5" t="n">
        <v>50000000</v>
      </c>
      <c r="L142" s="5" t="n">
        <v>50000000</v>
      </c>
    </row>
    <row r="143" spans="1:15">
      <c r="A143" s="4" t="s">
        <v>539</v>
      </c>
      <c r="B143" s="5" t="n">
        <v>24900000</v>
      </c>
      <c r="L143" s="5" t="n">
        <v>24900000</v>
      </c>
    </row>
    <row r="144" spans="1:15">
      <c r="A144" s="4" t="s">
        <v>540</v>
      </c>
      <c r="B144" s="5" t="n">
        <v>74900000</v>
      </c>
      <c r="L144" s="5" t="n">
        <v>74900000</v>
      </c>
    </row>
    <row r="145" spans="1:15">
      <c r="A145" s="4" t="s">
        <v>574</v>
      </c>
    </row>
    <row r="146" spans="1:15">
      <c r="A146" s="3" t="s">
        <v>509</v>
      </c>
    </row>
    <row r="147" spans="1:15">
      <c r="A147" s="4" t="s">
        <v>538</v>
      </c>
      <c r="L147" s="5" t="n">
        <v>0</v>
      </c>
    </row>
    <row r="148" spans="1:15">
      <c r="A148" s="4" t="s">
        <v>539</v>
      </c>
      <c r="L148" s="5" t="n">
        <v>19300000</v>
      </c>
    </row>
    <row r="149" spans="1:15">
      <c r="A149" s="4" t="s">
        <v>540</v>
      </c>
      <c r="B149" s="7" t="n">
        <v>19300000</v>
      </c>
      <c r="L149" s="7" t="n">
        <v>19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5</v>
      </c>
      <c r="B1" s="2" t="s">
        <v>576</v>
      </c>
      <c r="C1" s="2" t="s">
        <v>338</v>
      </c>
      <c r="D1" s="2" t="s">
        <v>1</v>
      </c>
    </row>
    <row r="2" spans="1:6">
      <c r="B2" s="2" t="s">
        <v>577</v>
      </c>
      <c r="C2" s="2" t="s">
        <v>578</v>
      </c>
      <c r="D2" s="2" t="s">
        <v>2</v>
      </c>
      <c r="E2" s="2" t="s">
        <v>32</v>
      </c>
      <c r="F2" s="2" t="s">
        <v>75</v>
      </c>
    </row>
    <row r="3" spans="1:6">
      <c r="A3" s="3" t="s">
        <v>509</v>
      </c>
    </row>
    <row r="4" spans="1:6">
      <c r="A4" s="4" t="s">
        <v>79</v>
      </c>
      <c r="D4" s="7" t="n">
        <v>62171</v>
      </c>
      <c r="E4" s="7" t="n">
        <v>13918</v>
      </c>
      <c r="F4" s="7" t="n">
        <v>0</v>
      </c>
    </row>
    <row r="5" spans="1:6">
      <c r="A5" s="3" t="s">
        <v>579</v>
      </c>
    </row>
    <row r="6" spans="1:6">
      <c r="A6" s="4" t="s">
        <v>580</v>
      </c>
      <c r="D6" s="5" t="n">
        <v>42994</v>
      </c>
      <c r="E6" s="5" t="n">
        <v>14665</v>
      </c>
      <c r="F6" s="5" t="n">
        <v>19538</v>
      </c>
    </row>
    <row r="7" spans="1:6">
      <c r="A7" s="3" t="s">
        <v>581</v>
      </c>
    </row>
    <row r="8" spans="1:6">
      <c r="A8" s="4" t="s">
        <v>81</v>
      </c>
      <c r="D8" s="5" t="n">
        <v>106407</v>
      </c>
      <c r="E8" s="5" t="n">
        <v>28658</v>
      </c>
      <c r="F8" s="5" t="n">
        <v>46940</v>
      </c>
    </row>
    <row r="9" spans="1:6">
      <c r="A9" s="4" t="s">
        <v>287</v>
      </c>
    </row>
    <row r="10" spans="1:6">
      <c r="A10" s="3" t="s">
        <v>509</v>
      </c>
    </row>
    <row r="11" spans="1:6">
      <c r="A11" s="4" t="s">
        <v>79</v>
      </c>
      <c r="B11" s="7" t="n">
        <v>15000</v>
      </c>
      <c r="C11" s="7" t="n">
        <v>17200</v>
      </c>
    </row>
    <row r="12" spans="1:6">
      <c r="A12" s="3" t="s">
        <v>579</v>
      </c>
    </row>
    <row r="13" spans="1:6">
      <c r="A13" s="4" t="s">
        <v>582</v>
      </c>
      <c r="D13" s="5" t="n">
        <v>2466</v>
      </c>
      <c r="E13" s="5" t="n">
        <v>2460</v>
      </c>
      <c r="F13" s="5" t="n">
        <v>4260</v>
      </c>
    </row>
    <row r="14" spans="1:6">
      <c r="A14" s="4" t="s">
        <v>583</v>
      </c>
      <c r="D14" s="5" t="n">
        <v>26666</v>
      </c>
    </row>
    <row r="15" spans="1:6">
      <c r="A15" s="4" t="s">
        <v>527</v>
      </c>
      <c r="D15" s="5" t="n">
        <v>-1250</v>
      </c>
      <c r="E15" s="5" t="n">
        <v>0</v>
      </c>
      <c r="F15" s="5" t="n">
        <v>0</v>
      </c>
    </row>
    <row r="16" spans="1:6">
      <c r="A16" s="4" t="s">
        <v>584</v>
      </c>
      <c r="D16" s="5" t="n">
        <v>0</v>
      </c>
      <c r="E16" s="5" t="n">
        <v>21</v>
      </c>
      <c r="F16" s="5" t="n">
        <v>278</v>
      </c>
    </row>
    <row r="17" spans="1:6">
      <c r="A17" s="4" t="s">
        <v>580</v>
      </c>
      <c r="D17" s="5" t="n">
        <v>27882</v>
      </c>
      <c r="E17" s="5" t="n">
        <v>2481</v>
      </c>
      <c r="F17" s="5" t="n">
        <v>4538</v>
      </c>
    </row>
    <row r="18" spans="1:6">
      <c r="A18" s="3" t="s">
        <v>581</v>
      </c>
    </row>
    <row r="19" spans="1:6">
      <c r="A19" s="4" t="s">
        <v>81</v>
      </c>
      <c r="D19" s="5" t="n">
        <v>27882</v>
      </c>
      <c r="E19" s="5" t="n">
        <v>2481</v>
      </c>
      <c r="F19" s="5" t="n">
        <v>4538</v>
      </c>
    </row>
    <row r="20" spans="1:6">
      <c r="A20" s="4" t="s">
        <v>280</v>
      </c>
    </row>
    <row r="21" spans="1:6">
      <c r="A21" s="3" t="s">
        <v>509</v>
      </c>
    </row>
    <row r="22" spans="1:6">
      <c r="A22" s="4" t="s">
        <v>79</v>
      </c>
      <c r="D22" s="5" t="n">
        <v>62171</v>
      </c>
      <c r="E22" s="5" t="n">
        <v>13918</v>
      </c>
      <c r="F22" s="5" t="n">
        <v>9835</v>
      </c>
    </row>
    <row r="23" spans="1:6">
      <c r="A23" s="3" t="s">
        <v>579</v>
      </c>
    </row>
    <row r="24" spans="1:6">
      <c r="A24" s="4" t="s">
        <v>582</v>
      </c>
      <c r="D24" s="5" t="n">
        <v>6111</v>
      </c>
      <c r="E24" s="5" t="n">
        <v>6210</v>
      </c>
      <c r="F24" s="5" t="n">
        <v>0</v>
      </c>
    </row>
    <row r="25" spans="1:6">
      <c r="A25" s="4" t="s">
        <v>585</v>
      </c>
      <c r="D25" s="5" t="n">
        <v>6999</v>
      </c>
      <c r="E25" s="5" t="n">
        <v>5974</v>
      </c>
      <c r="F25" s="5" t="n">
        <v>0</v>
      </c>
    </row>
    <row r="26" spans="1:6">
      <c r="A26" s="4" t="s">
        <v>583</v>
      </c>
      <c r="D26" s="5" t="n">
        <v>2000</v>
      </c>
      <c r="E26" s="5" t="n">
        <v>0</v>
      </c>
      <c r="F26" s="5" t="n">
        <v>15000</v>
      </c>
    </row>
    <row r="27" spans="1:6">
      <c r="A27" s="4" t="s">
        <v>580</v>
      </c>
      <c r="D27" s="5" t="n">
        <v>15110</v>
      </c>
      <c r="E27" s="5" t="n">
        <v>12184</v>
      </c>
      <c r="F27" s="5" t="n">
        <v>15000</v>
      </c>
    </row>
    <row r="28" spans="1:6">
      <c r="A28" s="3" t="s">
        <v>581</v>
      </c>
    </row>
    <row r="29" spans="1:6">
      <c r="A29" s="4" t="s">
        <v>582</v>
      </c>
      <c r="D29" s="5" t="n">
        <v>0</v>
      </c>
      <c r="E29" s="5" t="n">
        <v>0</v>
      </c>
      <c r="F29" s="5" t="n">
        <v>8939</v>
      </c>
    </row>
    <row r="30" spans="1:6">
      <c r="A30" s="4" t="s">
        <v>585</v>
      </c>
      <c r="D30" s="5" t="n">
        <v>0</v>
      </c>
      <c r="E30" s="5" t="n">
        <v>0</v>
      </c>
      <c r="F30" s="5" t="n">
        <v>6452</v>
      </c>
    </row>
    <row r="31" spans="1:6">
      <c r="A31" s="4" t="s">
        <v>583</v>
      </c>
      <c r="D31" s="5" t="n">
        <v>0</v>
      </c>
      <c r="E31" s="5" t="n">
        <v>0</v>
      </c>
      <c r="F31" s="5" t="n">
        <v>2000</v>
      </c>
    </row>
    <row r="32" spans="1:6">
      <c r="A32" s="4" t="s">
        <v>586</v>
      </c>
      <c r="D32" s="5" t="n">
        <v>0</v>
      </c>
      <c r="E32" s="5" t="n">
        <v>0</v>
      </c>
      <c r="F32" s="5" t="n">
        <v>17391</v>
      </c>
    </row>
    <row r="33" spans="1:6">
      <c r="A33" s="4" t="s">
        <v>81</v>
      </c>
      <c r="D33" s="7" t="n">
        <v>77281</v>
      </c>
      <c r="E33" s="7" t="n">
        <v>26102</v>
      </c>
      <c r="F33" s="7" t="n">
        <v>42226</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1"/>
    <col customWidth="1" max="5" min="5" width="22"/>
    <col customWidth="1" max="6" min="6" width="34"/>
    <col customWidth="1" max="7" min="7" width="42"/>
    <col customWidth="1" max="8" min="8" width="36"/>
    <col customWidth="1" max="9" min="9" width="48"/>
    <col customWidth="1" max="10" min="10" width="56"/>
    <col customWidth="1" max="11" min="11" width="55"/>
    <col customWidth="1" max="12" min="12" width="67"/>
    <col customWidth="1" max="13" min="13" width="75"/>
    <col customWidth="1" max="14" min="14" width="29"/>
    <col customWidth="1" max="15" min="15" width="41"/>
    <col customWidth="1" max="16" min="16" width="49"/>
  </cols>
  <sheetData>
    <row r="1" spans="1:16">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row>
    <row r="2" spans="1:16">
      <c r="A2" s="4" t="s">
        <v>115</v>
      </c>
      <c r="B2" s="7" t="n">
        <v>54442</v>
      </c>
      <c r="E2" s="7" t="n">
        <v>31</v>
      </c>
      <c r="H2" s="7" t="n">
        <v>537001</v>
      </c>
      <c r="K2" s="7" t="n">
        <v>7</v>
      </c>
      <c r="N2" s="7" t="n">
        <v>-482597</v>
      </c>
    </row>
    <row r="3" spans="1:16">
      <c r="A3" s="4" t="s">
        <v>116</v>
      </c>
      <c r="E3" s="5" t="n">
        <v>30681624</v>
      </c>
    </row>
    <row r="4" spans="1:16">
      <c r="A4" s="4" t="s">
        <v>117</v>
      </c>
      <c r="B4" s="5" t="n">
        <v>2</v>
      </c>
      <c r="E4" s="7" t="n">
        <v>0</v>
      </c>
      <c r="H4" s="5" t="n">
        <v>2</v>
      </c>
      <c r="K4" s="5" t="n">
        <v>0</v>
      </c>
      <c r="N4" s="5" t="n">
        <v>0</v>
      </c>
    </row>
    <row r="5" spans="1:16">
      <c r="A5" s="4" t="s">
        <v>118</v>
      </c>
      <c r="E5" s="5" t="n">
        <v>390</v>
      </c>
    </row>
    <row r="6" spans="1:16">
      <c r="A6" s="4" t="s">
        <v>119</v>
      </c>
      <c r="B6" s="5" t="n">
        <v>67</v>
      </c>
      <c r="E6" s="7" t="n">
        <v>0</v>
      </c>
      <c r="H6" s="5" t="n">
        <v>67</v>
      </c>
      <c r="K6" s="5" t="n">
        <v>0</v>
      </c>
      <c r="N6" s="5" t="n">
        <v>0</v>
      </c>
    </row>
    <row r="7" spans="1:16">
      <c r="A7" s="4" t="s">
        <v>120</v>
      </c>
      <c r="E7" s="5" t="n">
        <v>19726</v>
      </c>
    </row>
    <row r="8" spans="1:16">
      <c r="A8" s="4" t="s">
        <v>121</v>
      </c>
      <c r="B8" s="5" t="n">
        <v>-96</v>
      </c>
      <c r="E8" s="7" t="n">
        <v>0</v>
      </c>
      <c r="H8" s="5" t="n">
        <v>-96</v>
      </c>
      <c r="K8" s="5" t="n">
        <v>0</v>
      </c>
      <c r="N8" s="5" t="n">
        <v>0</v>
      </c>
    </row>
    <row r="9" spans="1:16">
      <c r="A9" s="4" t="s">
        <v>122</v>
      </c>
      <c r="E9" s="5" t="n">
        <v>11704</v>
      </c>
    </row>
    <row r="10" spans="1:16">
      <c r="A10" s="4" t="s">
        <v>123</v>
      </c>
      <c r="B10" s="5" t="n">
        <v>6</v>
      </c>
      <c r="E10" s="7" t="n">
        <v>1</v>
      </c>
      <c r="H10" s="5" t="n">
        <v>5</v>
      </c>
      <c r="K10" s="5" t="n">
        <v>0</v>
      </c>
      <c r="N10" s="5" t="n">
        <v>0</v>
      </c>
    </row>
    <row r="11" spans="1:16">
      <c r="A11" s="4" t="s">
        <v>124</v>
      </c>
      <c r="E11" s="5" t="n">
        <v>510125</v>
      </c>
    </row>
    <row r="12" spans="1:16">
      <c r="A12" s="4" t="s">
        <v>125</v>
      </c>
      <c r="B12" s="5" t="n">
        <v>9102</v>
      </c>
      <c r="E12" s="7" t="n">
        <v>2</v>
      </c>
      <c r="H12" s="5" t="n">
        <v>9100</v>
      </c>
      <c r="K12" s="5" t="n">
        <v>0</v>
      </c>
      <c r="N12" s="5" t="n">
        <v>0</v>
      </c>
    </row>
    <row r="13" spans="1:16">
      <c r="A13" s="4" t="s">
        <v>126</v>
      </c>
      <c r="C13" s="7" t="n">
        <v>2376</v>
      </c>
      <c r="F13" s="7" t="n">
        <v>0</v>
      </c>
      <c r="I13" s="7" t="n">
        <v>2376</v>
      </c>
      <c r="L13" s="7" t="n">
        <v>0</v>
      </c>
      <c r="O13" s="7" t="n">
        <v>0</v>
      </c>
    </row>
    <row r="14" spans="1:16">
      <c r="A14" s="4" t="s">
        <v>127</v>
      </c>
      <c r="E14" s="5" t="n">
        <v>2040816</v>
      </c>
    </row>
    <row r="15" spans="1:16">
      <c r="A15" s="4" t="s">
        <v>128</v>
      </c>
      <c r="F15" s="5" t="n">
        <v>364103</v>
      </c>
    </row>
    <row r="16" spans="1:16">
      <c r="A16" s="4" t="s">
        <v>129</v>
      </c>
      <c r="B16" s="5" t="n">
        <v>37492</v>
      </c>
      <c r="E16" s="7" t="n">
        <v>5</v>
      </c>
      <c r="H16" s="5" t="n">
        <v>37487</v>
      </c>
      <c r="K16" s="5" t="n">
        <v>0</v>
      </c>
      <c r="N16" s="5" t="n">
        <v>0</v>
      </c>
    </row>
    <row r="17" spans="1:16">
      <c r="A17" s="4" t="s">
        <v>130</v>
      </c>
      <c r="B17" s="5" t="n">
        <v>3330</v>
      </c>
      <c r="E17" s="5" t="n">
        <v>0</v>
      </c>
      <c r="H17" s="5" t="n">
        <v>3330</v>
      </c>
      <c r="K17" s="5" t="n">
        <v>0</v>
      </c>
      <c r="N17" s="5" t="n">
        <v>0</v>
      </c>
    </row>
    <row r="18" spans="1:16">
      <c r="A18" s="4" t="s">
        <v>131</v>
      </c>
      <c r="B18" s="5" t="n">
        <v>-11</v>
      </c>
      <c r="E18" s="5" t="n">
        <v>0</v>
      </c>
      <c r="H18" s="5" t="n">
        <v>0</v>
      </c>
      <c r="K18" s="5" t="n">
        <v>-11</v>
      </c>
      <c r="N18" s="5" t="n">
        <v>0</v>
      </c>
    </row>
    <row r="19" spans="1:16">
      <c r="A19" s="4" t="s">
        <v>132</v>
      </c>
      <c r="B19" s="5" t="n">
        <v>-14646</v>
      </c>
      <c r="E19" s="5" t="n">
        <v>0</v>
      </c>
      <c r="H19" s="5" t="n">
        <v>0</v>
      </c>
      <c r="K19" s="5" t="n">
        <v>0</v>
      </c>
      <c r="N19" s="5" t="n">
        <v>-14646</v>
      </c>
    </row>
    <row r="20" spans="1:16">
      <c r="A20" s="4" t="s">
        <v>133</v>
      </c>
      <c r="B20" s="5" t="n">
        <v>92064</v>
      </c>
      <c r="E20" s="7" t="n">
        <v>39</v>
      </c>
      <c r="H20" s="5" t="n">
        <v>589272</v>
      </c>
      <c r="K20" s="5" t="n">
        <v>-4</v>
      </c>
      <c r="N20" s="5" t="n">
        <v>-497243</v>
      </c>
    </row>
    <row r="21" spans="1:16">
      <c r="A21" s="4" t="s">
        <v>134</v>
      </c>
      <c r="E21" s="5" t="n">
        <v>38659738</v>
      </c>
    </row>
    <row r="22" spans="1:16">
      <c r="A22" s="4" t="s">
        <v>135</v>
      </c>
      <c r="E22" s="5" t="n">
        <v>5031250</v>
      </c>
    </row>
    <row r="23" spans="1:16">
      <c r="A23" s="4" t="s">
        <v>117</v>
      </c>
      <c r="B23" s="5" t="n">
        <v>427</v>
      </c>
      <c r="E23" s="7" t="n">
        <v>0</v>
      </c>
      <c r="H23" s="5" t="n">
        <v>427</v>
      </c>
      <c r="K23" s="5" t="n">
        <v>0</v>
      </c>
      <c r="N23" s="5" t="n">
        <v>0</v>
      </c>
    </row>
    <row r="24" spans="1:16">
      <c r="A24" s="4" t="s">
        <v>118</v>
      </c>
      <c r="E24" s="5" t="n">
        <v>68635</v>
      </c>
    </row>
    <row r="25" spans="1:16">
      <c r="A25" s="4" t="s">
        <v>119</v>
      </c>
      <c r="B25" s="5" t="n">
        <v>69</v>
      </c>
      <c r="E25" s="7" t="n">
        <v>0</v>
      </c>
      <c r="H25" s="5" t="n">
        <v>69</v>
      </c>
      <c r="K25" s="5" t="n">
        <v>0</v>
      </c>
      <c r="N25" s="5" t="n">
        <v>0</v>
      </c>
    </row>
    <row r="26" spans="1:16">
      <c r="A26" s="4" t="s">
        <v>120</v>
      </c>
      <c r="E26" s="5" t="n">
        <v>21167</v>
      </c>
    </row>
    <row r="27" spans="1:16">
      <c r="A27" s="4" t="s">
        <v>121</v>
      </c>
      <c r="B27" s="5" t="n">
        <v>-144</v>
      </c>
      <c r="E27" s="7" t="n">
        <v>0</v>
      </c>
      <c r="H27" s="5" t="n">
        <v>-144</v>
      </c>
      <c r="K27" s="5" t="n">
        <v>0</v>
      </c>
      <c r="N27" s="5" t="n">
        <v>0</v>
      </c>
    </row>
    <row r="28" spans="1:16">
      <c r="A28" s="4" t="s">
        <v>122</v>
      </c>
      <c r="E28" s="5" t="n">
        <v>23725</v>
      </c>
    </row>
    <row r="29" spans="1:16">
      <c r="A29" s="4" t="s">
        <v>123</v>
      </c>
      <c r="B29" s="5" t="n">
        <v>0</v>
      </c>
      <c r="E29" s="7" t="n">
        <v>0</v>
      </c>
      <c r="H29" s="5" t="n">
        <v>0</v>
      </c>
      <c r="K29" s="5" t="n">
        <v>0</v>
      </c>
      <c r="N29" s="5" t="n">
        <v>0</v>
      </c>
    </row>
    <row r="30" spans="1:16">
      <c r="A30" s="4" t="s">
        <v>124</v>
      </c>
      <c r="E30" s="5" t="n">
        <v>234</v>
      </c>
    </row>
    <row r="31" spans="1:16">
      <c r="A31" s="4" t="s">
        <v>126</v>
      </c>
      <c r="D31" s="7" t="n">
        <v>8673</v>
      </c>
      <c r="G31" s="7" t="n">
        <v>1</v>
      </c>
      <c r="J31" s="7" t="n">
        <v>8672</v>
      </c>
      <c r="M31" s="7" t="n">
        <v>0</v>
      </c>
      <c r="P31" s="7" t="n">
        <v>0</v>
      </c>
    </row>
    <row r="32" spans="1:16">
      <c r="A32" s="4" t="s">
        <v>128</v>
      </c>
      <c r="G32" s="5" t="n">
        <v>808193</v>
      </c>
    </row>
    <row r="33" spans="1:16">
      <c r="A33" s="4" t="s">
        <v>136</v>
      </c>
      <c r="B33" s="5" t="n">
        <v>282</v>
      </c>
      <c r="E33" s="7" t="n">
        <v>0</v>
      </c>
      <c r="H33" s="5" t="n">
        <v>282</v>
      </c>
      <c r="K33" s="5" t="n">
        <v>0</v>
      </c>
      <c r="N33" s="5" t="n">
        <v>0</v>
      </c>
    </row>
    <row r="34" spans="1:16">
      <c r="A34" s="4" t="s">
        <v>130</v>
      </c>
      <c r="B34" s="5" t="n">
        <v>4567</v>
      </c>
      <c r="E34" s="5" t="n">
        <v>0</v>
      </c>
      <c r="H34" s="5" t="n">
        <v>4567</v>
      </c>
      <c r="K34" s="5" t="n">
        <v>0</v>
      </c>
      <c r="N34" s="5" t="n">
        <v>0</v>
      </c>
    </row>
    <row r="35" spans="1:16">
      <c r="A35" s="4" t="s">
        <v>131</v>
      </c>
      <c r="B35" s="5" t="n">
        <v>153</v>
      </c>
      <c r="E35" s="5" t="n">
        <v>0</v>
      </c>
      <c r="H35" s="5" t="n">
        <v>0</v>
      </c>
      <c r="K35" s="5" t="n">
        <v>153</v>
      </c>
      <c r="N35" s="5" t="n">
        <v>0</v>
      </c>
    </row>
    <row r="36" spans="1:16">
      <c r="A36" s="4" t="s">
        <v>132</v>
      </c>
      <c r="B36" s="5" t="n">
        <v>-37501</v>
      </c>
      <c r="E36" s="5" t="n">
        <v>0</v>
      </c>
      <c r="H36" s="5" t="n">
        <v>0</v>
      </c>
      <c r="K36" s="5" t="n">
        <v>0</v>
      </c>
      <c r="N36" s="5" t="n">
        <v>-37501</v>
      </c>
    </row>
    <row r="37" spans="1:16">
      <c r="A37" s="4" t="s">
        <v>137</v>
      </c>
      <c r="B37" s="5" t="n">
        <v>68590</v>
      </c>
      <c r="E37" s="7" t="n">
        <v>40</v>
      </c>
      <c r="H37" s="5" t="n">
        <v>603145</v>
      </c>
      <c r="K37" s="5" t="n">
        <v>149</v>
      </c>
      <c r="N37" s="5" t="n">
        <v>-534744</v>
      </c>
    </row>
    <row r="38" spans="1:16">
      <c r="A38" s="4" t="s">
        <v>138</v>
      </c>
      <c r="E38" s="5" t="n">
        <v>39581692</v>
      </c>
    </row>
    <row r="39" spans="1:16">
      <c r="A39" s="4" t="s">
        <v>117</v>
      </c>
      <c r="B39" s="5" t="n">
        <v>503</v>
      </c>
      <c r="E39" s="7" t="n">
        <v>0</v>
      </c>
      <c r="H39" s="5" t="n">
        <v>503</v>
      </c>
      <c r="K39" s="5" t="n">
        <v>0</v>
      </c>
      <c r="N39" s="5" t="n">
        <v>0</v>
      </c>
    </row>
    <row r="40" spans="1:16">
      <c r="A40" s="4" t="s">
        <v>118</v>
      </c>
      <c r="E40" s="5" t="n">
        <v>74556</v>
      </c>
    </row>
    <row r="41" spans="1:16">
      <c r="A41" s="4" t="s">
        <v>119</v>
      </c>
      <c r="B41" s="5" t="n">
        <v>917</v>
      </c>
      <c r="E41" s="7" t="n">
        <v>0</v>
      </c>
      <c r="H41" s="5" t="n">
        <v>917</v>
      </c>
      <c r="K41" s="5" t="n">
        <v>0</v>
      </c>
      <c r="N41" s="5" t="n">
        <v>0</v>
      </c>
    </row>
    <row r="42" spans="1:16">
      <c r="A42" s="4" t="s">
        <v>120</v>
      </c>
      <c r="E42" s="5" t="n">
        <v>129604</v>
      </c>
    </row>
    <row r="43" spans="1:16">
      <c r="A43" s="4" t="s">
        <v>121</v>
      </c>
      <c r="B43" s="5" t="n">
        <v>-135</v>
      </c>
      <c r="E43" s="7" t="n">
        <v>0</v>
      </c>
      <c r="H43" s="5" t="n">
        <v>-135</v>
      </c>
      <c r="K43" s="5" t="n">
        <v>0</v>
      </c>
      <c r="N43" s="5" t="n">
        <v>0</v>
      </c>
    </row>
    <row r="44" spans="1:16">
      <c r="A44" s="4" t="s">
        <v>122</v>
      </c>
      <c r="E44" s="5" t="n">
        <v>25745</v>
      </c>
    </row>
    <row r="45" spans="1:16">
      <c r="A45" s="4" t="s">
        <v>123</v>
      </c>
      <c r="B45" s="5" t="n">
        <v>611</v>
      </c>
      <c r="E45" s="7" t="n">
        <v>1</v>
      </c>
      <c r="H45" s="5" t="n">
        <v>610</v>
      </c>
      <c r="K45" s="5" t="n">
        <v>0</v>
      </c>
      <c r="N45" s="5" t="n">
        <v>0</v>
      </c>
    </row>
    <row r="46" spans="1:16">
      <c r="A46" s="4" t="s">
        <v>124</v>
      </c>
      <c r="E46" s="5" t="n">
        <v>834998</v>
      </c>
    </row>
    <row r="47" spans="1:16">
      <c r="A47" s="4" t="s">
        <v>136</v>
      </c>
      <c r="B47" s="5" t="n">
        <v>288</v>
      </c>
      <c r="E47" s="7" t="n">
        <v>0</v>
      </c>
      <c r="H47" s="5" t="n">
        <v>288</v>
      </c>
      <c r="K47" s="5" t="n">
        <v>0</v>
      </c>
      <c r="N47" s="5" t="n">
        <v>0</v>
      </c>
    </row>
    <row r="48" spans="1:16">
      <c r="A48" s="4" t="s">
        <v>130</v>
      </c>
      <c r="B48" s="5" t="n">
        <v>7146</v>
      </c>
      <c r="E48" s="5" t="n">
        <v>0</v>
      </c>
      <c r="H48" s="5" t="n">
        <v>7146</v>
      </c>
      <c r="K48" s="5" t="n">
        <v>0</v>
      </c>
      <c r="N48" s="5" t="n">
        <v>0</v>
      </c>
    </row>
    <row r="49" spans="1:16">
      <c r="A49" s="4" t="s">
        <v>131</v>
      </c>
      <c r="B49" s="5" t="n">
        <v>-12</v>
      </c>
      <c r="E49" s="5" t="n">
        <v>0</v>
      </c>
      <c r="H49" s="5" t="n">
        <v>0</v>
      </c>
      <c r="K49" s="5" t="n">
        <v>-12</v>
      </c>
      <c r="N49" s="5" t="n">
        <v>0</v>
      </c>
    </row>
    <row r="50" spans="1:16">
      <c r="A50" s="4" t="s">
        <v>132</v>
      </c>
      <c r="B50" s="5" t="n">
        <v>16453</v>
      </c>
      <c r="E50" s="5" t="n">
        <v>0</v>
      </c>
      <c r="H50" s="5" t="n">
        <v>0</v>
      </c>
      <c r="K50" s="5" t="n">
        <v>0</v>
      </c>
      <c r="N50" s="5" t="n">
        <v>16453</v>
      </c>
    </row>
    <row r="51" spans="1:16">
      <c r="A51" s="4" t="s">
        <v>139</v>
      </c>
      <c r="B51" s="7" t="n">
        <v>94361</v>
      </c>
      <c r="E51" s="7" t="n">
        <v>41</v>
      </c>
      <c r="H51" s="7" t="n">
        <v>612474</v>
      </c>
      <c r="K51" s="7" t="n">
        <v>137</v>
      </c>
      <c r="N51" s="7" t="n">
        <v>-518291</v>
      </c>
    </row>
    <row r="52" spans="1:16">
      <c r="A52" s="4" t="s">
        <v>140</v>
      </c>
      <c r="E52" s="5" t="n">
        <v>40646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588</v>
      </c>
      <c r="C1" s="2" t="s">
        <v>2</v>
      </c>
    </row>
    <row r="2" spans="1:3">
      <c r="A2" s="3" t="s">
        <v>589</v>
      </c>
    </row>
    <row r="3" spans="1:3">
      <c r="A3" s="4" t="s">
        <v>590</v>
      </c>
      <c r="B3" s="7" t="n">
        <v>50</v>
      </c>
      <c r="C3" s="7" t="n">
        <v>50</v>
      </c>
    </row>
    <row r="4" spans="1:3">
      <c r="A4" s="4" t="s">
        <v>591</v>
      </c>
      <c r="B4" s="11" t="n">
        <v>44.2</v>
      </c>
      <c r="C4" s="11" t="n">
        <v>44.2</v>
      </c>
    </row>
    <row r="5" spans="1:3">
      <c r="A5" s="4" t="s">
        <v>592</v>
      </c>
      <c r="B5" s="11" t="n">
        <v>94.2</v>
      </c>
      <c r="C5" s="6" t="n">
        <v>94.2</v>
      </c>
    </row>
    <row r="6" spans="1:3">
      <c r="A6" s="4" t="s">
        <v>593</v>
      </c>
    </row>
    <row r="7" spans="1:3">
      <c r="A7" s="3" t="s">
        <v>589</v>
      </c>
    </row>
    <row r="8" spans="1:3">
      <c r="A8" s="4" t="s">
        <v>590</v>
      </c>
      <c r="B8" s="5" t="n">
        <v>35</v>
      </c>
    </row>
    <row r="9" spans="1:3">
      <c r="A9" s="4" t="s">
        <v>594</v>
      </c>
    </row>
    <row r="10" spans="1:3">
      <c r="A10" s="3" t="s">
        <v>589</v>
      </c>
    </row>
    <row r="11" spans="1:3">
      <c r="A11" s="4" t="s">
        <v>590</v>
      </c>
      <c r="B11" s="5" t="n">
        <v>15</v>
      </c>
    </row>
    <row r="12" spans="1:3">
      <c r="A12" s="4" t="s">
        <v>595</v>
      </c>
    </row>
    <row r="13" spans="1:3">
      <c r="A13" s="3" t="s">
        <v>589</v>
      </c>
    </row>
    <row r="14" spans="1:3">
      <c r="A14" s="4" t="s">
        <v>591</v>
      </c>
      <c r="B14" s="11" t="n">
        <v>5.1</v>
      </c>
    </row>
    <row r="15" spans="1:3">
      <c r="A15" s="4" t="s">
        <v>596</v>
      </c>
    </row>
    <row r="16" spans="1:3">
      <c r="A16" s="3" t="s">
        <v>589</v>
      </c>
    </row>
    <row r="17" spans="1:3">
      <c r="A17" s="4" t="s">
        <v>591</v>
      </c>
      <c r="B17" s="6" t="n">
        <v>3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588</v>
      </c>
      <c r="C1" s="2" t="s">
        <v>2</v>
      </c>
    </row>
    <row r="2" spans="1:3">
      <c r="A2" s="3" t="s">
        <v>589</v>
      </c>
    </row>
    <row r="3" spans="1:3">
      <c r="A3" s="4" t="s">
        <v>540</v>
      </c>
      <c r="B3" s="6" t="n">
        <v>94.2</v>
      </c>
      <c r="C3" s="6" t="n">
        <v>94.2</v>
      </c>
    </row>
    <row r="4" spans="1:3">
      <c r="A4" s="4" t="s">
        <v>538</v>
      </c>
      <c r="B4" s="5" t="n">
        <v>50</v>
      </c>
      <c r="C4" s="5" t="n">
        <v>50</v>
      </c>
    </row>
    <row r="5" spans="1:3">
      <c r="A5" s="4" t="s">
        <v>539</v>
      </c>
      <c r="B5" s="11" t="n">
        <v>44.2</v>
      </c>
      <c r="C5" s="11" t="n">
        <v>44.2</v>
      </c>
    </row>
    <row r="6" spans="1:3">
      <c r="A6" s="4" t="s">
        <v>598</v>
      </c>
    </row>
    <row r="7" spans="1:3">
      <c r="A7" s="3" t="s">
        <v>589</v>
      </c>
    </row>
    <row r="8" spans="1:3">
      <c r="A8" s="4" t="s">
        <v>540</v>
      </c>
      <c r="B8" s="11" t="n">
        <v>74.90000000000001</v>
      </c>
      <c r="C8" s="11" t="n">
        <v>74.90000000000001</v>
      </c>
    </row>
    <row r="9" spans="1:3">
      <c r="A9" s="4" t="s">
        <v>538</v>
      </c>
      <c r="B9" s="5" t="n">
        <v>50</v>
      </c>
      <c r="C9" s="5" t="n">
        <v>50</v>
      </c>
    </row>
    <row r="10" spans="1:3">
      <c r="A10" s="4" t="s">
        <v>539</v>
      </c>
      <c r="B10" s="11" t="n">
        <v>24.9</v>
      </c>
      <c r="C10" s="11" t="n">
        <v>24.9</v>
      </c>
    </row>
    <row r="11" spans="1:3">
      <c r="A11" s="4" t="s">
        <v>599</v>
      </c>
    </row>
    <row r="12" spans="1:3">
      <c r="A12" s="3" t="s">
        <v>589</v>
      </c>
    </row>
    <row r="13" spans="1:3">
      <c r="A13" s="4" t="s">
        <v>540</v>
      </c>
      <c r="B13" s="6" t="n">
        <v>19.3</v>
      </c>
      <c r="C13" s="11" t="n">
        <v>19.3</v>
      </c>
    </row>
    <row r="14" spans="1:3">
      <c r="A14" s="4" t="s">
        <v>538</v>
      </c>
      <c r="C14" s="5" t="n">
        <v>0</v>
      </c>
    </row>
    <row r="15" spans="1:3">
      <c r="A15" s="4" t="s">
        <v>539</v>
      </c>
      <c r="C15" s="6" t="n">
        <v>1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0</v>
      </c>
      <c r="B1" s="2" t="s">
        <v>576</v>
      </c>
      <c r="C1" s="2" t="s">
        <v>1</v>
      </c>
    </row>
    <row r="2" spans="1:6">
      <c r="B2" s="2" t="s">
        <v>601</v>
      </c>
      <c r="C2" s="2" t="s">
        <v>2</v>
      </c>
      <c r="D2" s="2" t="s">
        <v>32</v>
      </c>
      <c r="E2" s="2" t="s">
        <v>75</v>
      </c>
      <c r="F2" s="2" t="s">
        <v>602</v>
      </c>
    </row>
    <row r="3" spans="1:6">
      <c r="A3" s="3" t="s">
        <v>603</v>
      </c>
    </row>
    <row r="4" spans="1:6">
      <c r="A4" s="4" t="s">
        <v>604</v>
      </c>
      <c r="B4" s="7" t="n">
        <v>1500000</v>
      </c>
    </row>
    <row r="5" spans="1:6">
      <c r="A5" s="4" t="s">
        <v>605</v>
      </c>
      <c r="F5" s="7" t="n">
        <v>500000</v>
      </c>
    </row>
    <row r="6" spans="1:6">
      <c r="A6" s="4" t="s">
        <v>606</v>
      </c>
      <c r="C6" s="7" t="n">
        <v>1084000</v>
      </c>
      <c r="D6" s="7" t="n">
        <v>75000</v>
      </c>
      <c r="E6" s="7" t="n">
        <v>75000</v>
      </c>
    </row>
    <row r="7" spans="1:6">
      <c r="A7" s="4" t="s">
        <v>607</v>
      </c>
    </row>
    <row r="8" spans="1:6">
      <c r="A8" s="3" t="s">
        <v>603</v>
      </c>
    </row>
    <row r="9" spans="1:6">
      <c r="A9" s="4" t="s">
        <v>606</v>
      </c>
      <c r="C9" s="5" t="n">
        <v>1084000</v>
      </c>
      <c r="D9" s="7" t="n">
        <v>75000</v>
      </c>
      <c r="E9" s="7" t="n">
        <v>0</v>
      </c>
    </row>
    <row r="10" spans="1:6">
      <c r="A10" s="4" t="s">
        <v>164</v>
      </c>
      <c r="C10" s="7"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75</v>
      </c>
    </row>
    <row r="3" spans="1:4">
      <c r="A3" s="3" t="s">
        <v>609</v>
      </c>
    </row>
    <row r="4" spans="1:4">
      <c r="A4" s="4" t="s">
        <v>610</v>
      </c>
      <c r="B4" s="7" t="n">
        <v>1084</v>
      </c>
      <c r="C4" s="7" t="n">
        <v>75</v>
      </c>
      <c r="D4" s="7" t="n">
        <v>75</v>
      </c>
    </row>
    <row r="5" spans="1:4">
      <c r="A5" s="4" t="s">
        <v>607</v>
      </c>
    </row>
    <row r="6" spans="1:4">
      <c r="A6" s="3" t="s">
        <v>609</v>
      </c>
    </row>
    <row r="7" spans="1:4">
      <c r="A7" s="4" t="s">
        <v>610</v>
      </c>
      <c r="B7" s="5" t="n">
        <v>1084</v>
      </c>
      <c r="C7" s="5" t="n">
        <v>75</v>
      </c>
      <c r="D7" s="5" t="n">
        <v>0</v>
      </c>
    </row>
    <row r="8" spans="1:4">
      <c r="A8" s="4" t="s">
        <v>611</v>
      </c>
    </row>
    <row r="9" spans="1:4">
      <c r="A9" s="3" t="s">
        <v>609</v>
      </c>
    </row>
    <row r="10" spans="1:4">
      <c r="A10" s="4" t="s">
        <v>610</v>
      </c>
      <c r="B10" s="7" t="n">
        <v>0</v>
      </c>
      <c r="C10" s="7" t="n">
        <v>0</v>
      </c>
      <c r="D10" s="7" t="n">
        <v>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5</v>
      </c>
    </row>
    <row r="3" spans="1:4">
      <c r="A3" s="3" t="s">
        <v>609</v>
      </c>
    </row>
    <row r="4" spans="1:4">
      <c r="A4" s="4" t="s">
        <v>583</v>
      </c>
      <c r="B4" s="7" t="n">
        <v>150</v>
      </c>
      <c r="C4" s="7" t="n">
        <v>0</v>
      </c>
      <c r="D4" s="7" t="n">
        <v>100</v>
      </c>
    </row>
    <row r="5" spans="1:4">
      <c r="A5" s="4" t="s">
        <v>613</v>
      </c>
      <c r="B5" s="7" t="n">
        <v>150</v>
      </c>
      <c r="C5" s="7" t="n">
        <v>0</v>
      </c>
      <c r="D5" s="7" t="n">
        <v>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204</v>
      </c>
    </row>
    <row r="3" spans="1:3">
      <c r="A3" s="4" t="s">
        <v>615</v>
      </c>
      <c r="B3" s="7" t="n">
        <v>30000</v>
      </c>
      <c r="C3" s="7" t="n">
        <v>15000</v>
      </c>
    </row>
    <row r="4" spans="1:3">
      <c r="A4" s="4" t="s">
        <v>616</v>
      </c>
      <c r="B4" s="5" t="n">
        <v>-472</v>
      </c>
      <c r="C4" s="5" t="n">
        <v>-389</v>
      </c>
    </row>
    <row r="5" spans="1:3">
      <c r="A5" s="4" t="s">
        <v>617</v>
      </c>
      <c r="B5" s="5" t="n">
        <v>353</v>
      </c>
      <c r="C5" s="5" t="n">
        <v>28</v>
      </c>
    </row>
    <row r="6" spans="1:3">
      <c r="A6" s="4" t="s">
        <v>618</v>
      </c>
      <c r="B6" s="5" t="n">
        <v>29881</v>
      </c>
      <c r="C6" s="5" t="n">
        <v>14639</v>
      </c>
    </row>
    <row r="7" spans="1:3">
      <c r="A7" s="4" t="s">
        <v>618</v>
      </c>
      <c r="B7" s="5" t="n">
        <v>29881</v>
      </c>
      <c r="C7" s="5" t="n">
        <v>14639</v>
      </c>
    </row>
    <row r="8" spans="1:3">
      <c r="A8" s="4" t="s">
        <v>619</v>
      </c>
      <c r="B8" s="5" t="n">
        <v>-2500</v>
      </c>
      <c r="C8" s="5" t="n">
        <v>0</v>
      </c>
    </row>
    <row r="9" spans="1:3">
      <c r="A9" s="4" t="s">
        <v>50</v>
      </c>
      <c r="B9" s="7" t="n">
        <v>27381</v>
      </c>
      <c r="C9" s="7" t="n">
        <v>146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37"/>
    <col customWidth="1" max="7" min="7" width="49"/>
    <col customWidth="1" max="8" min="8" width="80"/>
    <col customWidth="1" max="9" min="9" width="21"/>
    <col customWidth="1" max="10" min="10" width="21"/>
    <col customWidth="1" max="11" min="11" width="30"/>
    <col customWidth="1" max="12" min="12" width="20"/>
  </cols>
  <sheetData>
    <row r="1" spans="1:12">
      <c r="A1" s="1" t="s">
        <v>620</v>
      </c>
      <c r="B1" s="2" t="s">
        <v>621</v>
      </c>
      <c r="C1" s="2" t="s">
        <v>622</v>
      </c>
      <c r="D1" s="2" t="s">
        <v>621</v>
      </c>
      <c r="E1" s="2" t="s">
        <v>623</v>
      </c>
      <c r="F1" s="2" t="s">
        <v>624</v>
      </c>
      <c r="G1" s="2" t="s">
        <v>625</v>
      </c>
      <c r="H1" s="2" t="s">
        <v>621</v>
      </c>
      <c r="I1" s="2" t="s">
        <v>343</v>
      </c>
      <c r="J1" s="2" t="s">
        <v>348</v>
      </c>
      <c r="K1" s="2" t="s">
        <v>626</v>
      </c>
      <c r="L1" s="2" t="s">
        <v>627</v>
      </c>
    </row>
    <row r="2" spans="1:12">
      <c r="A2" s="3" t="s">
        <v>628</v>
      </c>
    </row>
    <row r="3" spans="1:12">
      <c r="A3" s="4" t="s">
        <v>629</v>
      </c>
      <c r="B3" s="5" t="n">
        <v>4200000</v>
      </c>
      <c r="D3" s="5" t="n">
        <v>4200000</v>
      </c>
      <c r="H3" s="5" t="n">
        <v>4200000</v>
      </c>
      <c r="L3" s="5" t="n">
        <v>7894704</v>
      </c>
    </row>
    <row r="4" spans="1:12">
      <c r="A4" s="4" t="s">
        <v>630</v>
      </c>
      <c r="B4" s="7" t="n">
        <v>-472000</v>
      </c>
      <c r="D4" s="7" t="n">
        <v>-472000</v>
      </c>
      <c r="H4" s="7" t="n">
        <v>-472000</v>
      </c>
      <c r="I4" s="7" t="n">
        <v>-389000</v>
      </c>
    </row>
    <row r="5" spans="1:12">
      <c r="A5" s="4" t="s">
        <v>87</v>
      </c>
      <c r="H5" s="5" t="n">
        <v>2698000</v>
      </c>
      <c r="I5" s="5" t="n">
        <v>268000</v>
      </c>
      <c r="J5" s="7" t="n">
        <v>0</v>
      </c>
    </row>
    <row r="6" spans="1:12">
      <c r="A6" s="4" t="s">
        <v>399</v>
      </c>
    </row>
    <row r="7" spans="1:12">
      <c r="A7" s="3" t="s">
        <v>628</v>
      </c>
    </row>
    <row r="8" spans="1:12">
      <c r="A8" s="4" t="s">
        <v>629</v>
      </c>
      <c r="K8" s="5" t="n">
        <v>104533</v>
      </c>
    </row>
    <row r="9" spans="1:12">
      <c r="A9" s="4" t="s">
        <v>631</v>
      </c>
      <c r="K9" s="9" t="n">
        <v>5.28</v>
      </c>
    </row>
    <row r="10" spans="1:12">
      <c r="A10" s="4" t="s">
        <v>632</v>
      </c>
      <c r="D10" s="5" t="n">
        <v>28569</v>
      </c>
      <c r="E10" s="5" t="n">
        <v>690580</v>
      </c>
    </row>
    <row r="11" spans="1:12">
      <c r="A11" s="4" t="s">
        <v>399</v>
      </c>
    </row>
    <row r="12" spans="1:12">
      <c r="A12" s="3" t="s">
        <v>628</v>
      </c>
    </row>
    <row r="13" spans="1:12">
      <c r="A13" s="4" t="s">
        <v>630</v>
      </c>
      <c r="B13" s="7" t="n">
        <v>600000</v>
      </c>
      <c r="D13" s="7" t="n">
        <v>600000</v>
      </c>
      <c r="H13" s="7" t="n">
        <v>600000</v>
      </c>
    </row>
    <row r="14" spans="1:12">
      <c r="A14" s="4" t="s">
        <v>633</v>
      </c>
    </row>
    <row r="15" spans="1:12">
      <c r="A15" s="3" t="s">
        <v>628</v>
      </c>
    </row>
    <row r="16" spans="1:12">
      <c r="A16" s="4" t="s">
        <v>629</v>
      </c>
      <c r="F16" s="5" t="n">
        <v>68285</v>
      </c>
      <c r="G16" s="5" t="n">
        <v>65189</v>
      </c>
    </row>
    <row r="17" spans="1:12">
      <c r="A17" s="4" t="s">
        <v>631</v>
      </c>
      <c r="F17" s="9" t="n">
        <v>6.59</v>
      </c>
      <c r="G17" s="9" t="n">
        <v>6.9</v>
      </c>
    </row>
    <row r="18" spans="1:12">
      <c r="A18" s="4" t="s">
        <v>634</v>
      </c>
    </row>
    <row r="19" spans="1:12">
      <c r="A19" s="3" t="s">
        <v>628</v>
      </c>
    </row>
    <row r="20" spans="1:12">
      <c r="A20" s="4" t="s">
        <v>632</v>
      </c>
      <c r="C20" s="5" t="n">
        <v>33368</v>
      </c>
    </row>
    <row r="21" spans="1:12">
      <c r="A21" s="4" t="s">
        <v>635</v>
      </c>
      <c r="C21" s="5" t="n">
        <v>16126</v>
      </c>
    </row>
    <row r="22" spans="1:12">
      <c r="A22" s="4" t="s">
        <v>636</v>
      </c>
    </row>
    <row r="23" spans="1:12">
      <c r="A23" s="3" t="s">
        <v>628</v>
      </c>
    </row>
    <row r="24" spans="1:12">
      <c r="A24" s="4" t="s">
        <v>637</v>
      </c>
      <c r="G24" s="7" t="n">
        <v>40000000</v>
      </c>
    </row>
    <row r="25" spans="1:12">
      <c r="A25" s="4" t="s">
        <v>629</v>
      </c>
      <c r="B25" s="5" t="n">
        <v>133474</v>
      </c>
      <c r="D25" s="5" t="n">
        <v>133474</v>
      </c>
      <c r="G25" s="5" t="n">
        <v>65189</v>
      </c>
      <c r="H25" s="5" t="n">
        <v>133474</v>
      </c>
    </row>
    <row r="26" spans="1:12">
      <c r="A26" s="4" t="s">
        <v>631</v>
      </c>
      <c r="G26" s="9" t="n">
        <v>6.9</v>
      </c>
    </row>
    <row r="27" spans="1:12">
      <c r="A27" s="4" t="s">
        <v>638</v>
      </c>
      <c r="B27" s="7" t="n">
        <v>29800000</v>
      </c>
      <c r="G27" s="7" t="n">
        <v>15000000</v>
      </c>
    </row>
    <row r="28" spans="1:12">
      <c r="A28" s="4" t="s">
        <v>639</v>
      </c>
      <c r="G28" s="7" t="n">
        <v>25000000</v>
      </c>
    </row>
    <row r="29" spans="1:12">
      <c r="A29" s="4" t="s">
        <v>640</v>
      </c>
      <c r="H29" s="4" t="s">
        <v>641</v>
      </c>
    </row>
    <row r="30" spans="1:12">
      <c r="A30" s="4" t="s">
        <v>642</v>
      </c>
      <c r="H30" s="4" t="s">
        <v>643</v>
      </c>
    </row>
    <row r="31" spans="1:12">
      <c r="A31" s="4" t="s">
        <v>644</v>
      </c>
      <c r="H31" s="4" t="s">
        <v>645</v>
      </c>
    </row>
    <row r="32" spans="1:12">
      <c r="A32" s="4" t="s">
        <v>646</v>
      </c>
      <c r="H32" s="4" t="s">
        <v>647</v>
      </c>
    </row>
    <row r="33" spans="1:12">
      <c r="A33" s="4" t="s">
        <v>648</v>
      </c>
      <c r="H33" s="4" t="s">
        <v>649</v>
      </c>
    </row>
    <row r="34" spans="1:12">
      <c r="A34" s="4" t="s">
        <v>650</v>
      </c>
      <c r="G34" s="5" t="n">
        <v>36</v>
      </c>
    </row>
    <row r="35" spans="1:12">
      <c r="A35" s="4" t="s">
        <v>651</v>
      </c>
      <c r="H35" s="4" t="s">
        <v>363</v>
      </c>
    </row>
    <row r="36" spans="1:12">
      <c r="A36" s="4" t="s">
        <v>652</v>
      </c>
      <c r="H36" s="4" t="s">
        <v>653</v>
      </c>
    </row>
    <row r="37" spans="1:12">
      <c r="A37" s="4" t="s">
        <v>654</v>
      </c>
      <c r="G37" s="4" t="s">
        <v>655</v>
      </c>
    </row>
    <row r="38" spans="1:12">
      <c r="A38" s="4" t="s">
        <v>87</v>
      </c>
      <c r="H38" s="7" t="n">
        <v>2700000</v>
      </c>
      <c r="I38" s="7" t="n">
        <v>300000</v>
      </c>
    </row>
    <row r="39" spans="1:12">
      <c r="A39" s="4" t="s">
        <v>656</v>
      </c>
      <c r="B39" s="4" t="s">
        <v>657</v>
      </c>
      <c r="D39" s="4" t="s">
        <v>657</v>
      </c>
      <c r="H39" s="4" t="s">
        <v>657</v>
      </c>
      <c r="I39" s="4" t="s">
        <v>657</v>
      </c>
    </row>
    <row r="40" spans="1:12">
      <c r="A40" s="4" t="s">
        <v>658</v>
      </c>
    </row>
    <row r="41" spans="1:12">
      <c r="A41" s="3" t="s">
        <v>628</v>
      </c>
    </row>
    <row r="42" spans="1:12">
      <c r="A42" s="4" t="s">
        <v>629</v>
      </c>
      <c r="F42" s="5" t="n">
        <v>68285</v>
      </c>
    </row>
    <row r="43" spans="1:12">
      <c r="A43" s="4" t="s">
        <v>631</v>
      </c>
      <c r="F43" s="9" t="n">
        <v>6.59</v>
      </c>
    </row>
    <row r="44" spans="1:12">
      <c r="A44" s="4" t="s">
        <v>638</v>
      </c>
      <c r="F44" s="7" t="n">
        <v>15000000</v>
      </c>
    </row>
    <row r="45" spans="1:12">
      <c r="A45" s="4" t="s">
        <v>659</v>
      </c>
      <c r="G45" s="4" t="s">
        <v>660</v>
      </c>
    </row>
    <row r="46" spans="1:12">
      <c r="A46" s="4" t="s">
        <v>661</v>
      </c>
    </row>
    <row r="47" spans="1:12">
      <c r="A47" s="3" t="s">
        <v>628</v>
      </c>
    </row>
    <row r="48" spans="1:12">
      <c r="A48" s="4" t="s">
        <v>662</v>
      </c>
      <c r="G48" s="4" t="s">
        <v>663</v>
      </c>
    </row>
    <row r="49" spans="1:12">
      <c r="A49" s="4" t="s">
        <v>664</v>
      </c>
    </row>
    <row r="50" spans="1:12">
      <c r="A50" s="3" t="s">
        <v>628</v>
      </c>
    </row>
    <row r="51" spans="1:12">
      <c r="A51" s="4" t="s">
        <v>662</v>
      </c>
      <c r="G51" s="4" t="s">
        <v>665</v>
      </c>
    </row>
    <row r="52" spans="1:12">
      <c r="A52" s="4" t="s">
        <v>666</v>
      </c>
    </row>
    <row r="53" spans="1:12">
      <c r="A53" s="3" t="s">
        <v>628</v>
      </c>
    </row>
    <row r="54" spans="1:12">
      <c r="A54" s="4" t="s">
        <v>662</v>
      </c>
      <c r="G54" s="4" t="s">
        <v>526</v>
      </c>
    </row>
    <row r="55" spans="1:12">
      <c r="A55" s="4" t="s">
        <v>667</v>
      </c>
    </row>
    <row r="56" spans="1:12">
      <c r="A56" s="3" t="s">
        <v>628</v>
      </c>
    </row>
    <row r="57" spans="1:12">
      <c r="A57" s="4" t="s">
        <v>639</v>
      </c>
      <c r="G57" s="7" t="n">
        <v>10000000</v>
      </c>
    </row>
    <row r="58" spans="1:12">
      <c r="A58" s="4" t="s">
        <v>659</v>
      </c>
      <c r="G58" s="4" t="s">
        <v>660</v>
      </c>
    </row>
    <row r="59" spans="1:12">
      <c r="A59" s="4" t="s">
        <v>668</v>
      </c>
    </row>
    <row r="60" spans="1:12">
      <c r="A60" s="3" t="s">
        <v>628</v>
      </c>
    </row>
    <row r="61" spans="1:12">
      <c r="A61" s="4" t="s">
        <v>669</v>
      </c>
      <c r="G61" s="4" t="s">
        <v>670</v>
      </c>
    </row>
    <row r="62" spans="1:12">
      <c r="A62" s="4" t="s">
        <v>671</v>
      </c>
    </row>
    <row r="63" spans="1:12">
      <c r="A63" s="3" t="s">
        <v>628</v>
      </c>
    </row>
    <row r="64" spans="1:12">
      <c r="A64" s="4" t="s">
        <v>659</v>
      </c>
      <c r="G64" s="4" t="s">
        <v>6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28</v>
      </c>
    </row>
    <row r="3" spans="1:3">
      <c r="A3" s="4" t="s">
        <v>673</v>
      </c>
      <c r="B3" s="7" t="n">
        <v>29881</v>
      </c>
      <c r="C3" s="7" t="n">
        <v>14639</v>
      </c>
    </row>
    <row r="4" spans="1:3">
      <c r="A4" s="4" t="s">
        <v>615</v>
      </c>
      <c r="B4" s="5" t="n">
        <v>30000</v>
      </c>
      <c r="C4" s="7" t="n">
        <v>15000</v>
      </c>
    </row>
    <row r="5" spans="1:3">
      <c r="A5" s="4" t="s">
        <v>674</v>
      </c>
    </row>
    <row r="6" spans="1:3">
      <c r="A6" s="3" t="s">
        <v>628</v>
      </c>
    </row>
    <row r="7" spans="1:3">
      <c r="A7" s="5" t="n">
        <v>2017</v>
      </c>
      <c r="B7" s="5" t="n">
        <v>4768</v>
      </c>
    </row>
    <row r="8" spans="1:3">
      <c r="A8" s="5" t="n">
        <v>2018</v>
      </c>
      <c r="B8" s="5" t="n">
        <v>11743</v>
      </c>
    </row>
    <row r="9" spans="1:3">
      <c r="A9" s="5" t="n">
        <v>2019</v>
      </c>
      <c r="B9" s="5" t="n">
        <v>10982</v>
      </c>
    </row>
    <row r="10" spans="1:3">
      <c r="A10" s="5" t="n">
        <v>2020</v>
      </c>
      <c r="B10" s="5" t="n">
        <v>8938</v>
      </c>
    </row>
    <row r="11" spans="1:3">
      <c r="A11" s="4" t="s">
        <v>673</v>
      </c>
      <c r="B11" s="5" t="n">
        <v>36431</v>
      </c>
    </row>
    <row r="12" spans="1:3">
      <c r="A12" s="4" t="s">
        <v>675</v>
      </c>
      <c r="B12" s="5" t="n">
        <v>-6431</v>
      </c>
    </row>
    <row r="13" spans="1:3">
      <c r="A13" s="4" t="s">
        <v>615</v>
      </c>
      <c r="B13" s="7" t="n">
        <v>3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2"/>
    <col customWidth="1" max="5" min="5" width="32"/>
  </cols>
  <sheetData>
    <row r="1" spans="1:5">
      <c r="A1" s="1" t="s">
        <v>676</v>
      </c>
      <c r="B1" s="2" t="s">
        <v>677</v>
      </c>
      <c r="C1" s="2" t="s">
        <v>498</v>
      </c>
      <c r="D1" s="2" t="s">
        <v>499</v>
      </c>
      <c r="E1" s="2" t="s">
        <v>499</v>
      </c>
    </row>
    <row r="2" spans="1:5">
      <c r="A2" s="3" t="s">
        <v>678</v>
      </c>
    </row>
    <row r="3" spans="1:5">
      <c r="A3" s="4" t="s">
        <v>679</v>
      </c>
      <c r="E3" s="5" t="n">
        <v>2018</v>
      </c>
    </row>
    <row r="4" spans="1:5">
      <c r="A4" s="4" t="s">
        <v>680</v>
      </c>
      <c r="E4" s="4" t="s">
        <v>361</v>
      </c>
    </row>
    <row r="5" spans="1:5">
      <c r="A5" s="4" t="s">
        <v>681</v>
      </c>
      <c r="B5" s="6" t="n">
        <v>4.5</v>
      </c>
    </row>
    <row r="6" spans="1:5">
      <c r="A6" s="4" t="s">
        <v>287</v>
      </c>
    </row>
    <row r="7" spans="1:5">
      <c r="A7" s="3" t="s">
        <v>678</v>
      </c>
    </row>
    <row r="8" spans="1:5">
      <c r="A8" s="4" t="s">
        <v>524</v>
      </c>
      <c r="D8" s="7" t="n">
        <v>10</v>
      </c>
      <c r="E8" s="7" t="n">
        <v>10</v>
      </c>
    </row>
    <row r="9" spans="1:5">
      <c r="A9" s="4" t="s">
        <v>525</v>
      </c>
      <c r="D9" s="4" t="s">
        <v>526</v>
      </c>
      <c r="E9" s="4" t="s">
        <v>526</v>
      </c>
    </row>
    <row r="10" spans="1:5">
      <c r="A10" s="4" t="s">
        <v>523</v>
      </c>
      <c r="D10" s="5" t="n">
        <v>8</v>
      </c>
      <c r="E10" s="5" t="n">
        <v>8</v>
      </c>
    </row>
    <row r="11" spans="1:5">
      <c r="A11" s="4" t="s">
        <v>522</v>
      </c>
      <c r="E11" s="7" t="n">
        <v>40</v>
      </c>
    </row>
    <row r="12" spans="1:5">
      <c r="A12" s="4" t="s">
        <v>529</v>
      </c>
    </row>
    <row r="13" spans="1:5">
      <c r="A13" s="3" t="s">
        <v>678</v>
      </c>
    </row>
    <row r="14" spans="1:5">
      <c r="A14" s="4" t="s">
        <v>524</v>
      </c>
      <c r="C14" s="7" t="n">
        <v>30</v>
      </c>
    </row>
    <row r="15" spans="1:5">
      <c r="A15" s="4" t="s">
        <v>522</v>
      </c>
      <c r="C15" s="7" t="n">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2</v>
      </c>
      <c r="B1" s="2" t="s">
        <v>1</v>
      </c>
    </row>
    <row r="2" spans="1:4">
      <c r="B2" s="2" t="s">
        <v>2</v>
      </c>
      <c r="C2" s="2" t="s">
        <v>32</v>
      </c>
      <c r="D2" s="2" t="s">
        <v>75</v>
      </c>
    </row>
    <row r="3" spans="1:4">
      <c r="A3" s="3" t="s">
        <v>207</v>
      </c>
    </row>
    <row r="4" spans="1:4">
      <c r="A4" s="4" t="s">
        <v>683</v>
      </c>
      <c r="B4" s="7" t="n">
        <v>3448</v>
      </c>
      <c r="C4" s="7" t="n">
        <v>3297</v>
      </c>
      <c r="D4" s="7" t="n">
        <v>33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5</v>
      </c>
    </row>
    <row r="3" spans="1:4">
      <c r="A3" s="4" t="s">
        <v>142</v>
      </c>
      <c r="D3" s="9" t="n">
        <v>4.9</v>
      </c>
    </row>
    <row r="4" spans="1:4">
      <c r="A4" s="4" t="s">
        <v>143</v>
      </c>
      <c r="D4" s="7" t="n">
        <v>8</v>
      </c>
    </row>
    <row r="5" spans="1:4">
      <c r="A5" s="4" t="s">
        <v>144</v>
      </c>
      <c r="D5" s="7" t="n">
        <v>8</v>
      </c>
    </row>
    <row r="6" spans="1:4">
      <c r="A6" s="4" t="s">
        <v>145</v>
      </c>
      <c r="D6" s="7" t="n">
        <v>2800</v>
      </c>
    </row>
    <row r="7" spans="1:4">
      <c r="A7" s="4" t="s">
        <v>146</v>
      </c>
      <c r="B7" s="9" t="n">
        <v>6.75</v>
      </c>
      <c r="C7" s="9" t="n">
        <v>6.22</v>
      </c>
      <c r="D7" s="7" t="n">
        <v>6</v>
      </c>
    </row>
    <row r="8" spans="1:4">
      <c r="A8" s="4" t="s">
        <v>147</v>
      </c>
      <c r="B8" s="9" t="n">
        <v>7.08</v>
      </c>
      <c r="C8" s="10" t="n">
        <v>3.24</v>
      </c>
      <c r="D8" s="10" t="n">
        <v>3.38</v>
      </c>
    </row>
    <row r="9" spans="1:4">
      <c r="A9" s="4" t="s">
        <v>101</v>
      </c>
    </row>
    <row r="10" spans="1:4">
      <c r="A10" s="4" t="s">
        <v>148</v>
      </c>
      <c r="D10" s="10" t="n">
        <v>6.64</v>
      </c>
    </row>
    <row r="11" spans="1:4">
      <c r="A11" s="4" t="s">
        <v>149</v>
      </c>
      <c r="D11" s="9" t="n">
        <v>6.79</v>
      </c>
    </row>
    <row r="12" spans="1:4">
      <c r="A12" s="4" t="s">
        <v>150</v>
      </c>
      <c r="D12" s="7" t="n">
        <v>74</v>
      </c>
    </row>
    <row r="13" spans="1:4">
      <c r="A13" s="4" t="s">
        <v>102</v>
      </c>
    </row>
    <row r="14" spans="1:4">
      <c r="A14" s="4" t="s">
        <v>151</v>
      </c>
      <c r="C14" s="5" t="n">
        <v>7</v>
      </c>
    </row>
    <row r="15" spans="1:4">
      <c r="A15" s="4" t="s">
        <v>152</v>
      </c>
      <c r="C15" s="9" t="n">
        <v>12.68</v>
      </c>
    </row>
    <row r="16" spans="1:4">
      <c r="A16" s="4" t="s">
        <v>153</v>
      </c>
      <c r="C16" s="7" t="n">
        <v>2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3" t="s">
        <v>207</v>
      </c>
    </row>
    <row r="3" spans="1:2">
      <c r="A3" s="5" t="n">
        <v>2017</v>
      </c>
      <c r="B3" s="7" t="n">
        <v>3703</v>
      </c>
    </row>
    <row r="4" spans="1:2">
      <c r="A4" s="5" t="n">
        <v>2018</v>
      </c>
      <c r="B4" s="5" t="n">
        <v>1860</v>
      </c>
    </row>
    <row r="5" spans="1:2">
      <c r="A5" s="5" t="n">
        <v>2019</v>
      </c>
      <c r="B5" s="5" t="n">
        <v>0</v>
      </c>
    </row>
    <row r="6" spans="1:2">
      <c r="A6" s="5" t="n">
        <v>2020</v>
      </c>
      <c r="B6" s="5" t="n">
        <v>0</v>
      </c>
    </row>
    <row r="7" spans="1:2">
      <c r="A7" s="5" t="n">
        <v>2021</v>
      </c>
      <c r="B7" s="5" t="n">
        <v>0</v>
      </c>
    </row>
    <row r="8" spans="1:2">
      <c r="A8" s="4" t="s">
        <v>686</v>
      </c>
      <c r="B8" s="5" t="n">
        <v>0</v>
      </c>
    </row>
    <row r="9" spans="1:2">
      <c r="A9" s="4" t="s">
        <v>100</v>
      </c>
      <c r="B9" s="7" t="n">
        <v>55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85</v>
      </c>
    </row>
    <row r="2" spans="1:2">
      <c r="A2" s="3" t="s">
        <v>678</v>
      </c>
    </row>
    <row r="3" spans="1:2">
      <c r="A3" s="5" t="n">
        <v>2017</v>
      </c>
      <c r="B3" s="7" t="n">
        <v>5000</v>
      </c>
    </row>
    <row r="4" spans="1:2">
      <c r="A4" s="5" t="n">
        <v>2018</v>
      </c>
      <c r="B4" s="5" t="n">
        <v>3750</v>
      </c>
    </row>
    <row r="5" spans="1:2">
      <c r="A5" s="4" t="s">
        <v>100</v>
      </c>
      <c r="B5" s="7" t="n">
        <v>8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s>
  <sheetData>
    <row r="1" spans="1:20">
      <c r="A1" s="1" t="s">
        <v>688</v>
      </c>
      <c r="B1" s="2" t="s">
        <v>2</v>
      </c>
      <c r="C1" s="2" t="s">
        <v>689</v>
      </c>
      <c r="D1" s="2" t="s">
        <v>690</v>
      </c>
      <c r="E1" s="2" t="s">
        <v>691</v>
      </c>
      <c r="F1" s="2" t="s">
        <v>2</v>
      </c>
      <c r="G1" s="2" t="s">
        <v>382</v>
      </c>
      <c r="H1" s="2" t="s">
        <v>692</v>
      </c>
      <c r="I1" s="2" t="s">
        <v>693</v>
      </c>
      <c r="J1" s="2" t="s">
        <v>75</v>
      </c>
      <c r="K1" s="2" t="s">
        <v>694</v>
      </c>
      <c r="L1" s="2" t="s">
        <v>695</v>
      </c>
      <c r="M1" s="2" t="s">
        <v>577</v>
      </c>
      <c r="N1" s="2" t="s">
        <v>3</v>
      </c>
      <c r="O1" s="2" t="s">
        <v>2</v>
      </c>
      <c r="P1" s="2" t="s">
        <v>32</v>
      </c>
      <c r="Q1" s="2" t="s">
        <v>75</v>
      </c>
      <c r="R1" s="2" t="s">
        <v>75</v>
      </c>
      <c r="S1" s="2" t="s">
        <v>696</v>
      </c>
      <c r="T1" s="2" t="s">
        <v>697</v>
      </c>
    </row>
    <row r="2" spans="1:20">
      <c r="A2" s="3" t="s">
        <v>698</v>
      </c>
    </row>
    <row r="3" spans="1:20">
      <c r="A3" s="4" t="s">
        <v>67</v>
      </c>
      <c r="B3" s="5" t="n">
        <v>10000000</v>
      </c>
      <c r="F3" s="5" t="n">
        <v>10000000</v>
      </c>
      <c r="O3" s="5" t="n">
        <v>10000000</v>
      </c>
      <c r="P3" s="5" t="n">
        <v>10000000</v>
      </c>
    </row>
    <row r="4" spans="1:20">
      <c r="A4" s="4" t="s">
        <v>69</v>
      </c>
      <c r="B4" s="5" t="n">
        <v>0</v>
      </c>
      <c r="F4" s="5" t="n">
        <v>0</v>
      </c>
      <c r="O4" s="5" t="n">
        <v>0</v>
      </c>
      <c r="P4" s="5" t="n">
        <v>0</v>
      </c>
    </row>
    <row r="5" spans="1:20">
      <c r="A5" s="4" t="s">
        <v>71</v>
      </c>
      <c r="B5" s="5" t="n">
        <v>163000000</v>
      </c>
      <c r="F5" s="5" t="n">
        <v>163000000</v>
      </c>
      <c r="O5" s="5" t="n">
        <v>163000000</v>
      </c>
      <c r="P5" s="5" t="n">
        <v>81500000</v>
      </c>
    </row>
    <row r="6" spans="1:20">
      <c r="A6" s="4" t="s">
        <v>73</v>
      </c>
      <c r="B6" s="5" t="n">
        <v>40646595</v>
      </c>
      <c r="F6" s="5" t="n">
        <v>40646595</v>
      </c>
      <c r="O6" s="5" t="n">
        <v>40646595</v>
      </c>
      <c r="P6" s="5" t="n">
        <v>39581692</v>
      </c>
    </row>
    <row r="7" spans="1:20">
      <c r="A7" s="4" t="s">
        <v>699</v>
      </c>
      <c r="B7" s="5" t="n">
        <v>0</v>
      </c>
      <c r="F7" s="5" t="n">
        <v>0</v>
      </c>
      <c r="O7" s="5" t="n">
        <v>0</v>
      </c>
      <c r="P7" s="5" t="n">
        <v>0</v>
      </c>
    </row>
    <row r="8" spans="1:20">
      <c r="A8" s="4" t="s">
        <v>72</v>
      </c>
      <c r="B8" s="5" t="n">
        <v>40646595</v>
      </c>
      <c r="D8" s="5" t="n">
        <v>9320176</v>
      </c>
      <c r="F8" s="5" t="n">
        <v>40646595</v>
      </c>
      <c r="O8" s="5" t="n">
        <v>40646595</v>
      </c>
      <c r="P8" s="5" t="n">
        <v>39581692</v>
      </c>
    </row>
    <row r="9" spans="1:20">
      <c r="A9" s="4" t="s">
        <v>700</v>
      </c>
      <c r="D9" s="9" t="n">
        <v>4.56</v>
      </c>
      <c r="J9" s="7" t="n">
        <v>8</v>
      </c>
      <c r="Q9" s="7" t="n">
        <v>8</v>
      </c>
      <c r="R9" s="7" t="n">
        <v>8</v>
      </c>
    </row>
    <row r="10" spans="1:20">
      <c r="A10" s="4" t="s">
        <v>701</v>
      </c>
      <c r="B10" s="5" t="n">
        <v>4200000</v>
      </c>
      <c r="D10" s="5" t="n">
        <v>7894704</v>
      </c>
      <c r="F10" s="5" t="n">
        <v>4200000</v>
      </c>
      <c r="O10" s="5" t="n">
        <v>4200000</v>
      </c>
    </row>
    <row r="11" spans="1:20">
      <c r="A11" s="4" t="s">
        <v>702</v>
      </c>
      <c r="D11" s="7" t="n">
        <v>60000000</v>
      </c>
    </row>
    <row r="12" spans="1:20">
      <c r="A12" s="4" t="s">
        <v>703</v>
      </c>
      <c r="D12" s="5" t="n">
        <v>4000000</v>
      </c>
      <c r="Q12" s="7" t="n">
        <v>2800000</v>
      </c>
    </row>
    <row r="13" spans="1:20">
      <c r="A13" s="4" t="s">
        <v>704</v>
      </c>
      <c r="D13" s="7" t="n">
        <v>56000000</v>
      </c>
    </row>
    <row r="14" spans="1:20">
      <c r="A14" s="4" t="s">
        <v>705</v>
      </c>
      <c r="F14" s="5" t="n">
        <v>4104966</v>
      </c>
    </row>
    <row r="15" spans="1:20">
      <c r="A15" s="4" t="s">
        <v>511</v>
      </c>
      <c r="O15" s="7" t="n">
        <v>0</v>
      </c>
      <c r="P15" s="7" t="n">
        <v>8673000</v>
      </c>
      <c r="Q15" s="5" t="n">
        <v>48971000</v>
      </c>
    </row>
    <row r="16" spans="1:20">
      <c r="A16" s="4" t="s">
        <v>706</v>
      </c>
      <c r="O16" s="7" t="n">
        <v>7146000</v>
      </c>
      <c r="P16" s="7" t="n">
        <v>4567000</v>
      </c>
      <c r="Q16" s="7" t="n">
        <v>3330000</v>
      </c>
    </row>
    <row r="17" spans="1:20">
      <c r="A17" s="4" t="s">
        <v>707</v>
      </c>
      <c r="P17" s="5" t="n">
        <v>3130000</v>
      </c>
    </row>
    <row r="18" spans="1:20">
      <c r="A18" s="4" t="s">
        <v>708</v>
      </c>
      <c r="O18" s="5" t="n">
        <v>1446675</v>
      </c>
      <c r="P18" s="5" t="n">
        <v>1175730</v>
      </c>
      <c r="Q18" s="5" t="n">
        <v>944831</v>
      </c>
    </row>
    <row r="19" spans="1:20">
      <c r="A19" s="4" t="s">
        <v>633</v>
      </c>
    </row>
    <row r="20" spans="1:20">
      <c r="A20" s="3" t="s">
        <v>698</v>
      </c>
    </row>
    <row r="21" spans="1:20">
      <c r="A21" s="4" t="s">
        <v>701</v>
      </c>
      <c r="H21" s="5" t="n">
        <v>68285</v>
      </c>
      <c r="T21" s="5" t="n">
        <v>65189</v>
      </c>
    </row>
    <row r="22" spans="1:20">
      <c r="A22" s="4" t="s">
        <v>709</v>
      </c>
      <c r="H22" s="9" t="n">
        <v>6.59</v>
      </c>
      <c r="T22" s="9" t="n">
        <v>6.9</v>
      </c>
    </row>
    <row r="23" spans="1:20">
      <c r="A23" s="4" t="s">
        <v>710</v>
      </c>
      <c r="H23" s="7" t="n">
        <v>7</v>
      </c>
    </row>
    <row r="24" spans="1:20">
      <c r="A24" s="4" t="s">
        <v>711</v>
      </c>
    </row>
    <row r="25" spans="1:20">
      <c r="A25" s="3" t="s">
        <v>698</v>
      </c>
    </row>
    <row r="26" spans="1:20">
      <c r="A26" s="4" t="s">
        <v>511</v>
      </c>
      <c r="B26" s="7" t="n">
        <v>8900000</v>
      </c>
    </row>
    <row r="27" spans="1:20">
      <c r="A27" s="4" t="s">
        <v>712</v>
      </c>
      <c r="O27" s="4" t="s">
        <v>663</v>
      </c>
    </row>
    <row r="28" spans="1:20">
      <c r="A28" s="4" t="s">
        <v>713</v>
      </c>
      <c r="B28" s="5" t="n">
        <v>808193</v>
      </c>
    </row>
    <row r="29" spans="1:20">
      <c r="A29" s="4" t="s">
        <v>714</v>
      </c>
    </row>
    <row r="30" spans="1:20">
      <c r="A30" s="3" t="s">
        <v>698</v>
      </c>
    </row>
    <row r="31" spans="1:20">
      <c r="A31" s="4" t="s">
        <v>511</v>
      </c>
      <c r="O31" s="7" t="n">
        <v>28700000</v>
      </c>
    </row>
    <row r="32" spans="1:20">
      <c r="A32" s="4" t="s">
        <v>319</v>
      </c>
    </row>
    <row r="33" spans="1:20">
      <c r="A33" s="3" t="s">
        <v>698</v>
      </c>
    </row>
    <row r="34" spans="1:20">
      <c r="A34" s="4" t="s">
        <v>715</v>
      </c>
      <c r="O34" s="7" t="n">
        <v>7</v>
      </c>
    </row>
    <row r="35" spans="1:20">
      <c r="A35" s="4" t="s">
        <v>708</v>
      </c>
      <c r="P35" s="5" t="n">
        <v>685000</v>
      </c>
    </row>
    <row r="36" spans="1:20">
      <c r="A36" s="4" t="s">
        <v>716</v>
      </c>
      <c r="O36" s="5" t="n">
        <v>0</v>
      </c>
      <c r="P36" s="5" t="n">
        <v>0</v>
      </c>
      <c r="Q36" s="5" t="n">
        <v>0</v>
      </c>
    </row>
    <row r="37" spans="1:20">
      <c r="A37" s="4" t="s">
        <v>398</v>
      </c>
    </row>
    <row r="38" spans="1:20">
      <c r="A38" s="3" t="s">
        <v>698</v>
      </c>
    </row>
    <row r="39" spans="1:20">
      <c r="A39" s="4" t="s">
        <v>717</v>
      </c>
      <c r="B39" s="7" t="n">
        <v>8500000</v>
      </c>
      <c r="F39" s="7" t="n">
        <v>8500000</v>
      </c>
      <c r="O39" s="7" t="n">
        <v>8500000</v>
      </c>
    </row>
    <row r="40" spans="1:20">
      <c r="A40" s="4" t="s">
        <v>718</v>
      </c>
      <c r="O40" s="4" t="s">
        <v>719</v>
      </c>
    </row>
    <row r="41" spans="1:20">
      <c r="A41" s="4" t="s">
        <v>720</v>
      </c>
    </row>
    <row r="42" spans="1:20">
      <c r="A42" s="3" t="s">
        <v>698</v>
      </c>
    </row>
    <row r="43" spans="1:20">
      <c r="A43" s="4" t="s">
        <v>717</v>
      </c>
      <c r="B43" s="7" t="n">
        <v>3100000</v>
      </c>
      <c r="F43" s="7" t="n">
        <v>3100000</v>
      </c>
      <c r="O43" s="7" t="n">
        <v>3100000</v>
      </c>
    </row>
    <row r="44" spans="1:20">
      <c r="A44" s="4" t="s">
        <v>718</v>
      </c>
      <c r="O44" s="4" t="s">
        <v>721</v>
      </c>
    </row>
    <row r="45" spans="1:20">
      <c r="A45" s="4" t="s">
        <v>316</v>
      </c>
    </row>
    <row r="46" spans="1:20">
      <c r="A46" s="3" t="s">
        <v>698</v>
      </c>
    </row>
    <row r="47" spans="1:20">
      <c r="A47" s="4" t="s">
        <v>722</v>
      </c>
      <c r="O47" s="7" t="n">
        <v>400000</v>
      </c>
      <c r="P47" s="7" t="n">
        <v>300000</v>
      </c>
      <c r="Q47" s="7" t="n">
        <v>100000</v>
      </c>
    </row>
    <row r="48" spans="1:20">
      <c r="A48" s="4" t="s">
        <v>708</v>
      </c>
      <c r="O48" s="5" t="n">
        <v>0</v>
      </c>
      <c r="P48" s="5" t="n">
        <v>0</v>
      </c>
      <c r="Q48" s="5" t="n">
        <v>0</v>
      </c>
    </row>
    <row r="49" spans="1:20">
      <c r="A49" s="4" t="s">
        <v>716</v>
      </c>
      <c r="O49" s="5" t="n">
        <v>45750</v>
      </c>
      <c r="P49" s="5" t="n">
        <v>42078</v>
      </c>
      <c r="Q49" s="5" t="n">
        <v>20833</v>
      </c>
    </row>
    <row r="50" spans="1:20">
      <c r="A50" s="4" t="s">
        <v>399</v>
      </c>
    </row>
    <row r="51" spans="1:20">
      <c r="A51" s="3" t="s">
        <v>698</v>
      </c>
    </row>
    <row r="52" spans="1:20">
      <c r="A52" s="4" t="s">
        <v>709</v>
      </c>
      <c r="D52" s="9" t="n">
        <v>5.28</v>
      </c>
    </row>
    <row r="53" spans="1:20">
      <c r="A53" s="4" t="s">
        <v>399</v>
      </c>
    </row>
    <row r="54" spans="1:20">
      <c r="A54" s="3" t="s">
        <v>698</v>
      </c>
    </row>
    <row r="55" spans="1:20">
      <c r="A55" s="4" t="s">
        <v>701</v>
      </c>
      <c r="S55" s="5" t="n">
        <v>104533</v>
      </c>
    </row>
    <row r="56" spans="1:20">
      <c r="A56" s="4" t="s">
        <v>709</v>
      </c>
      <c r="S56" s="9" t="n">
        <v>5.28</v>
      </c>
    </row>
    <row r="57" spans="1:20">
      <c r="A57" s="4" t="s">
        <v>723</v>
      </c>
      <c r="F57" s="5" t="n">
        <v>28569</v>
      </c>
      <c r="G57" s="5" t="n">
        <v>690580</v>
      </c>
    </row>
    <row r="58" spans="1:20">
      <c r="A58" s="4" t="s">
        <v>724</v>
      </c>
    </row>
    <row r="59" spans="1:20">
      <c r="A59" s="3" t="s">
        <v>698</v>
      </c>
    </row>
    <row r="60" spans="1:20">
      <c r="A60" s="4" t="s">
        <v>725</v>
      </c>
      <c r="H60" s="7" t="n">
        <v>288000</v>
      </c>
    </row>
    <row r="61" spans="1:20">
      <c r="A61" s="4" t="s">
        <v>726</v>
      </c>
      <c r="H61" s="4" t="s">
        <v>363</v>
      </c>
    </row>
    <row r="62" spans="1:20">
      <c r="A62" s="4" t="s">
        <v>727</v>
      </c>
      <c r="H62" s="4" t="s">
        <v>728</v>
      </c>
    </row>
    <row r="63" spans="1:20">
      <c r="A63" s="4" t="s">
        <v>729</v>
      </c>
      <c r="H63" s="4" t="s">
        <v>537</v>
      </c>
    </row>
    <row r="64" spans="1:20">
      <c r="A64" s="4" t="s">
        <v>730</v>
      </c>
    </row>
    <row r="65" spans="1:20">
      <c r="A65" s="3" t="s">
        <v>698</v>
      </c>
    </row>
    <row r="66" spans="1:20">
      <c r="A66" s="4" t="s">
        <v>731</v>
      </c>
      <c r="O66" s="4" t="s">
        <v>549</v>
      </c>
    </row>
    <row r="67" spans="1:20">
      <c r="A67" s="4" t="s">
        <v>732</v>
      </c>
      <c r="O67" s="4" t="s">
        <v>733</v>
      </c>
    </row>
    <row r="68" spans="1:20">
      <c r="A68" s="4" t="s">
        <v>734</v>
      </c>
      <c r="O68" s="4" t="s">
        <v>514</v>
      </c>
    </row>
    <row r="69" spans="1:20">
      <c r="A69" s="4" t="s">
        <v>707</v>
      </c>
      <c r="I69" s="5" t="n">
        <v>3130000</v>
      </c>
      <c r="O69" s="5" t="n">
        <v>2000000</v>
      </c>
    </row>
    <row r="70" spans="1:20">
      <c r="A70" s="4" t="s">
        <v>735</v>
      </c>
      <c r="B70" s="5" t="n">
        <v>1588300</v>
      </c>
      <c r="F70" s="5" t="n">
        <v>1588300</v>
      </c>
      <c r="O70" s="5" t="n">
        <v>1588300</v>
      </c>
    </row>
    <row r="71" spans="1:20">
      <c r="A71" s="4" t="s">
        <v>736</v>
      </c>
    </row>
    <row r="72" spans="1:20">
      <c r="A72" s="3" t="s">
        <v>698</v>
      </c>
    </row>
    <row r="73" spans="1:20">
      <c r="A73" s="4" t="s">
        <v>737</v>
      </c>
      <c r="O73" s="4" t="s">
        <v>738</v>
      </c>
    </row>
    <row r="74" spans="1:20">
      <c r="A74" s="4" t="s">
        <v>739</v>
      </c>
      <c r="O74" s="4" t="s">
        <v>740</v>
      </c>
    </row>
    <row r="75" spans="1:20">
      <c r="A75" s="4" t="s">
        <v>741</v>
      </c>
      <c r="O75" s="4" t="s">
        <v>742</v>
      </c>
    </row>
    <row r="76" spans="1:20">
      <c r="A76" s="4" t="s">
        <v>743</v>
      </c>
    </row>
    <row r="77" spans="1:20">
      <c r="A77" s="3" t="s">
        <v>698</v>
      </c>
    </row>
    <row r="78" spans="1:20">
      <c r="A78" s="4" t="s">
        <v>737</v>
      </c>
      <c r="O78" s="4" t="s">
        <v>744</v>
      </c>
    </row>
    <row r="79" spans="1:20">
      <c r="A79" s="4" t="s">
        <v>741</v>
      </c>
      <c r="O79" s="4" t="s">
        <v>742</v>
      </c>
    </row>
    <row r="80" spans="1:20">
      <c r="A80" s="4" t="s">
        <v>745</v>
      </c>
    </row>
    <row r="81" spans="1:20">
      <c r="A81" s="3" t="s">
        <v>698</v>
      </c>
    </row>
    <row r="82" spans="1:20">
      <c r="A82" s="4" t="s">
        <v>706</v>
      </c>
      <c r="O82" s="7" t="n">
        <v>147000</v>
      </c>
      <c r="P82" s="7" t="n">
        <v>27000</v>
      </c>
      <c r="Q82" s="7" t="n">
        <v>50000</v>
      </c>
    </row>
    <row r="83" spans="1:20">
      <c r="A83" s="4" t="s">
        <v>708</v>
      </c>
      <c r="O83" s="5" t="n">
        <v>0</v>
      </c>
      <c r="P83" s="5" t="n">
        <v>0</v>
      </c>
      <c r="Q83" s="5" t="n">
        <v>0</v>
      </c>
    </row>
    <row r="84" spans="1:20">
      <c r="A84" s="4" t="s">
        <v>746</v>
      </c>
    </row>
    <row r="85" spans="1:20">
      <c r="A85" s="3" t="s">
        <v>698</v>
      </c>
    </row>
    <row r="86" spans="1:20">
      <c r="A86" s="4" t="s">
        <v>731</v>
      </c>
      <c r="L86" s="4" t="s">
        <v>747</v>
      </c>
    </row>
    <row r="87" spans="1:20">
      <c r="A87" s="4" t="s">
        <v>120</v>
      </c>
      <c r="O87" s="5" t="n">
        <v>129604</v>
      </c>
      <c r="P87" s="5" t="n">
        <v>21167</v>
      </c>
      <c r="Q87" s="5" t="n">
        <v>19726</v>
      </c>
    </row>
    <row r="88" spans="1:20">
      <c r="A88" s="4" t="s">
        <v>147</v>
      </c>
      <c r="O88" s="9" t="n">
        <v>7.08</v>
      </c>
      <c r="P88" s="9" t="n">
        <v>3.24</v>
      </c>
      <c r="Q88" s="9" t="n">
        <v>3.38</v>
      </c>
    </row>
    <row r="89" spans="1:20">
      <c r="A89" s="4" t="s">
        <v>748</v>
      </c>
    </row>
    <row r="90" spans="1:20">
      <c r="A90" s="3" t="s">
        <v>698</v>
      </c>
    </row>
    <row r="91" spans="1:20">
      <c r="A91" s="4" t="s">
        <v>731</v>
      </c>
      <c r="I91" s="4" t="s">
        <v>747</v>
      </c>
    </row>
    <row r="92" spans="1:20">
      <c r="A92" s="4" t="s">
        <v>735</v>
      </c>
      <c r="B92" s="5" t="n">
        <v>519339</v>
      </c>
      <c r="F92" s="5" t="n">
        <v>519339</v>
      </c>
      <c r="O92" s="5" t="n">
        <v>519339</v>
      </c>
    </row>
    <row r="93" spans="1:20">
      <c r="A93" s="4" t="s">
        <v>749</v>
      </c>
    </row>
    <row r="94" spans="1:20">
      <c r="A94" s="3" t="s">
        <v>698</v>
      </c>
    </row>
    <row r="95" spans="1:20">
      <c r="A95" s="4" t="s">
        <v>700</v>
      </c>
      <c r="B95" s="9" t="n">
        <v>12.15</v>
      </c>
      <c r="F95" s="9" t="n">
        <v>12.15</v>
      </c>
      <c r="O95" s="9" t="n">
        <v>12.15</v>
      </c>
    </row>
    <row r="96" spans="1:20">
      <c r="A96" s="4" t="s">
        <v>750</v>
      </c>
      <c r="O96" s="7" t="n">
        <v>202000</v>
      </c>
      <c r="P96" s="7" t="n">
        <v>94000</v>
      </c>
      <c r="Q96" s="7" t="n">
        <v>1000</v>
      </c>
    </row>
    <row r="97" spans="1:20">
      <c r="A97" s="4" t="s">
        <v>715</v>
      </c>
      <c r="O97" s="9" t="n">
        <v>4.77</v>
      </c>
      <c r="P97" s="9" t="n">
        <v>5.35</v>
      </c>
      <c r="Q97" s="9" t="n">
        <v>6.01</v>
      </c>
    </row>
    <row r="98" spans="1:20">
      <c r="A98" s="4" t="s">
        <v>751</v>
      </c>
      <c r="O98" s="5" t="n">
        <v>970241</v>
      </c>
      <c r="P98" s="5" t="n">
        <v>713078</v>
      </c>
      <c r="Q98" s="5" t="n">
        <v>601647</v>
      </c>
    </row>
    <row r="99" spans="1:20">
      <c r="A99" s="4" t="s">
        <v>752</v>
      </c>
      <c r="O99" s="7" t="n">
        <v>4900000</v>
      </c>
      <c r="P99" s="7" t="n">
        <v>3600000</v>
      </c>
      <c r="Q99" s="7" t="n">
        <v>3000000</v>
      </c>
    </row>
    <row r="100" spans="1:20">
      <c r="A100" s="4" t="s">
        <v>101</v>
      </c>
    </row>
    <row r="101" spans="1:20">
      <c r="A101" s="3" t="s">
        <v>698</v>
      </c>
    </row>
    <row r="102" spans="1:20">
      <c r="A102" s="4" t="s">
        <v>699</v>
      </c>
      <c r="J102" s="5" t="n">
        <v>2397278</v>
      </c>
      <c r="Q102" s="5" t="n">
        <v>2397278</v>
      </c>
      <c r="R102" s="5" t="n">
        <v>2397278</v>
      </c>
    </row>
    <row r="103" spans="1:20">
      <c r="A103" s="4" t="s">
        <v>753</v>
      </c>
      <c r="R103" s="7" t="n">
        <v>15200000</v>
      </c>
    </row>
    <row r="104" spans="1:20">
      <c r="A104" s="4" t="s">
        <v>754</v>
      </c>
    </row>
    <row r="105" spans="1:20">
      <c r="A105" s="3" t="s">
        <v>698</v>
      </c>
    </row>
    <row r="106" spans="1:20">
      <c r="A106" s="4" t="s">
        <v>72</v>
      </c>
      <c r="K106" s="5" t="n">
        <v>5031250</v>
      </c>
    </row>
    <row r="107" spans="1:20">
      <c r="A107" s="4" t="s">
        <v>511</v>
      </c>
      <c r="K107" s="7" t="n">
        <v>37500000</v>
      </c>
    </row>
    <row r="108" spans="1:20">
      <c r="A108" s="4" t="s">
        <v>755</v>
      </c>
      <c r="K108" s="7" t="n">
        <v>40300000</v>
      </c>
    </row>
    <row r="109" spans="1:20">
      <c r="A109" s="4" t="s">
        <v>756</v>
      </c>
    </row>
    <row r="110" spans="1:20">
      <c r="A110" s="3" t="s">
        <v>698</v>
      </c>
    </row>
    <row r="111" spans="1:20">
      <c r="A111" s="4" t="s">
        <v>757</v>
      </c>
      <c r="C111" s="7" t="n">
        <v>40000000</v>
      </c>
    </row>
    <row r="112" spans="1:20">
      <c r="A112" s="4" t="s">
        <v>515</v>
      </c>
    </row>
    <row r="113" spans="1:20">
      <c r="A113" s="3" t="s">
        <v>698</v>
      </c>
    </row>
    <row r="114" spans="1:20">
      <c r="A114" s="4" t="s">
        <v>511</v>
      </c>
      <c r="N114" s="7" t="n">
        <v>11000000</v>
      </c>
    </row>
    <row r="115" spans="1:20">
      <c r="A115" s="4" t="s">
        <v>713</v>
      </c>
      <c r="N115" s="5" t="n">
        <v>993408</v>
      </c>
    </row>
    <row r="116" spans="1:20">
      <c r="A116" s="4" t="s">
        <v>758</v>
      </c>
    </row>
    <row r="117" spans="1:20">
      <c r="A117" s="3" t="s">
        <v>698</v>
      </c>
    </row>
    <row r="118" spans="1:20">
      <c r="A118" s="4" t="s">
        <v>723</v>
      </c>
      <c r="E118" s="5" t="n">
        <v>33368</v>
      </c>
    </row>
    <row r="119" spans="1:20">
      <c r="A119" s="4" t="s">
        <v>287</v>
      </c>
    </row>
    <row r="120" spans="1:20">
      <c r="A120" s="3" t="s">
        <v>698</v>
      </c>
    </row>
    <row r="121" spans="1:20">
      <c r="A121" s="4" t="s">
        <v>72</v>
      </c>
      <c r="M121" s="5" t="n">
        <v>1404100</v>
      </c>
    </row>
    <row r="122" spans="1:20">
      <c r="A122" s="4" t="s">
        <v>700</v>
      </c>
      <c r="M122" s="9" t="n">
        <v>7.12</v>
      </c>
    </row>
    <row r="123" spans="1:20">
      <c r="A123" s="4" t="s">
        <v>511</v>
      </c>
      <c r="M123" s="7" t="n">
        <v>10000000</v>
      </c>
    </row>
    <row r="124" spans="1:20">
      <c r="A124" s="4" t="s">
        <v>517</v>
      </c>
      <c r="O124" s="5" t="n">
        <v>7500000</v>
      </c>
    </row>
    <row r="125" spans="1:20">
      <c r="A125" s="4" t="s">
        <v>713</v>
      </c>
      <c r="M125" s="5" t="n">
        <v>1404100</v>
      </c>
    </row>
    <row r="126" spans="1:20">
      <c r="A126" s="4" t="s">
        <v>530</v>
      </c>
    </row>
    <row r="127" spans="1:20">
      <c r="A127" s="3" t="s">
        <v>698</v>
      </c>
    </row>
    <row r="128" spans="1:20">
      <c r="A128" s="4" t="s">
        <v>164</v>
      </c>
      <c r="B128" s="7" t="n">
        <v>2500000</v>
      </c>
      <c r="F128" s="7" t="n">
        <v>2500000</v>
      </c>
      <c r="O128" s="7" t="n">
        <v>2500000</v>
      </c>
    </row>
    <row r="129" spans="1:20">
      <c r="A129" s="4" t="s">
        <v>759</v>
      </c>
    </row>
    <row r="130" spans="1:20">
      <c r="A130" s="3" t="s">
        <v>698</v>
      </c>
    </row>
    <row r="131" spans="1:20">
      <c r="A131" s="4" t="s">
        <v>72</v>
      </c>
      <c r="J131" s="5" t="n">
        <v>2040816</v>
      </c>
      <c r="Q131" s="5" t="n">
        <v>2040816</v>
      </c>
      <c r="R131" s="5" t="n">
        <v>2040816</v>
      </c>
    </row>
    <row r="132" spans="1:20">
      <c r="A132" s="4" t="s">
        <v>700</v>
      </c>
      <c r="J132" s="9" t="n">
        <v>4.9</v>
      </c>
      <c r="Q132" s="9" t="n">
        <v>4.9</v>
      </c>
      <c r="R132" s="9" t="n">
        <v>4.9</v>
      </c>
    </row>
    <row r="133" spans="1:20">
      <c r="A133" s="4" t="s">
        <v>511</v>
      </c>
      <c r="J133" s="7" t="n">
        <v>10000000</v>
      </c>
    </row>
    <row r="134" spans="1:20">
      <c r="A134" s="4" t="s">
        <v>760</v>
      </c>
    </row>
    <row r="135" spans="1:20">
      <c r="A135" s="3" t="s">
        <v>698</v>
      </c>
    </row>
    <row r="136" spans="1:20">
      <c r="A136" s="4" t="s">
        <v>699</v>
      </c>
      <c r="D136" s="5" t="n">
        <v>23026</v>
      </c>
    </row>
    <row r="137" spans="1:20">
      <c r="A137" s="4" t="s">
        <v>761</v>
      </c>
      <c r="D137" s="7" t="n">
        <v>7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2</v>
      </c>
      <c r="B1" s="2" t="s">
        <v>1</v>
      </c>
    </row>
    <row r="2" spans="1:3">
      <c r="B2" s="2" t="s">
        <v>2</v>
      </c>
      <c r="C2" s="2" t="s">
        <v>690</v>
      </c>
    </row>
    <row r="3" spans="1:3">
      <c r="A3" s="3" t="s">
        <v>763</v>
      </c>
    </row>
    <row r="4" spans="1:3">
      <c r="A4" s="4" t="s">
        <v>764</v>
      </c>
      <c r="B4" s="5" t="n">
        <v>4200000</v>
      </c>
      <c r="C4" s="5" t="n">
        <v>7894704</v>
      </c>
    </row>
    <row r="5" spans="1:3">
      <c r="A5" s="4" t="s">
        <v>765</v>
      </c>
    </row>
    <row r="6" spans="1:3">
      <c r="A6" s="3" t="s">
        <v>763</v>
      </c>
    </row>
    <row r="7" spans="1:3">
      <c r="A7" s="4" t="s">
        <v>764</v>
      </c>
      <c r="B7" s="5" t="n">
        <v>4104966</v>
      </c>
    </row>
    <row r="8" spans="1:3">
      <c r="A8" s="4" t="s">
        <v>766</v>
      </c>
      <c r="B8" s="9" t="n">
        <v>5.28</v>
      </c>
    </row>
    <row r="9" spans="1:3">
      <c r="A9" s="4" t="s">
        <v>767</v>
      </c>
      <c r="B9" s="4" t="s">
        <v>768</v>
      </c>
    </row>
    <row r="10" spans="1:3">
      <c r="A10" s="4" t="s">
        <v>769</v>
      </c>
    </row>
    <row r="11" spans="1:3">
      <c r="A11" s="3" t="s">
        <v>763</v>
      </c>
    </row>
    <row r="12" spans="1:3">
      <c r="A12" s="4" t="s">
        <v>764</v>
      </c>
      <c r="B12" s="5" t="n">
        <v>65189</v>
      </c>
    </row>
    <row r="13" spans="1:3">
      <c r="A13" s="4" t="s">
        <v>766</v>
      </c>
      <c r="B13" s="9" t="n">
        <v>6.9</v>
      </c>
    </row>
    <row r="14" spans="1:3">
      <c r="A14" s="4" t="s">
        <v>767</v>
      </c>
      <c r="B14" s="4" t="s">
        <v>770</v>
      </c>
    </row>
    <row r="15" spans="1:3">
      <c r="A15" s="4" t="s">
        <v>771</v>
      </c>
    </row>
    <row r="16" spans="1:3">
      <c r="A16" s="3" t="s">
        <v>763</v>
      </c>
    </row>
    <row r="17" spans="1:3">
      <c r="A17" s="4" t="s">
        <v>764</v>
      </c>
      <c r="B17" s="5" t="n">
        <v>68285</v>
      </c>
    </row>
    <row r="18" spans="1:3">
      <c r="A18" s="4" t="s">
        <v>766</v>
      </c>
      <c r="B18" s="9" t="n">
        <v>6.59</v>
      </c>
    </row>
    <row r="19" spans="1:3">
      <c r="A19" s="4" t="s">
        <v>767</v>
      </c>
      <c r="B19" s="4" t="s">
        <v>7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3</v>
      </c>
      <c r="B1" s="2" t="s">
        <v>1</v>
      </c>
    </row>
    <row r="2" spans="1:4">
      <c r="B2" s="2" t="s">
        <v>2</v>
      </c>
      <c r="C2" s="2" t="s">
        <v>32</v>
      </c>
      <c r="D2" s="2" t="s">
        <v>75</v>
      </c>
    </row>
    <row r="3" spans="1:4">
      <c r="A3" s="3" t="s">
        <v>698</v>
      </c>
    </row>
    <row r="4" spans="1:4">
      <c r="A4" s="4" t="s">
        <v>774</v>
      </c>
      <c r="B4" s="5" t="n">
        <v>2816010</v>
      </c>
      <c r="C4" s="5" t="n">
        <v>1270478</v>
      </c>
      <c r="D4" s="5" t="n">
        <v>2161829</v>
      </c>
    </row>
    <row r="5" spans="1:4">
      <c r="A5" s="4" t="s">
        <v>775</v>
      </c>
      <c r="C5" s="5" t="n">
        <v>3130000</v>
      </c>
    </row>
    <row r="6" spans="1:4">
      <c r="A6" s="4" t="s">
        <v>776</v>
      </c>
      <c r="B6" s="5" t="n">
        <v>-1446675</v>
      </c>
      <c r="C6" s="5" t="n">
        <v>-1175730</v>
      </c>
      <c r="D6" s="5" t="n">
        <v>-944831</v>
      </c>
    </row>
    <row r="7" spans="1:4">
      <c r="A7" s="4" t="s">
        <v>777</v>
      </c>
      <c r="B7" s="5" t="n">
        <v>0</v>
      </c>
      <c r="C7" s="5" t="n">
        <v>0</v>
      </c>
      <c r="D7" s="5" t="n">
        <v>0</v>
      </c>
    </row>
    <row r="8" spans="1:4">
      <c r="A8" s="4" t="s">
        <v>778</v>
      </c>
      <c r="B8" s="5" t="n">
        <v>257465</v>
      </c>
      <c r="C8" s="5" t="n">
        <v>326762</v>
      </c>
      <c r="D8" s="5" t="n">
        <v>95980</v>
      </c>
    </row>
    <row r="9" spans="1:4">
      <c r="A9" s="4" t="s">
        <v>779</v>
      </c>
      <c r="B9" s="5" t="n">
        <v>1588300</v>
      </c>
      <c r="C9" s="5" t="n">
        <v>2816010</v>
      </c>
      <c r="D9" s="5" t="n">
        <v>1270478</v>
      </c>
    </row>
    <row r="10" spans="1:4">
      <c r="A10" s="4" t="s">
        <v>780</v>
      </c>
      <c r="B10" s="5" t="n">
        <v>4078159</v>
      </c>
      <c r="C10" s="5" t="n">
        <v>3297826</v>
      </c>
      <c r="D10" s="5" t="n">
        <v>2449365</v>
      </c>
    </row>
    <row r="11" spans="1:4">
      <c r="A11" s="4" t="s">
        <v>781</v>
      </c>
      <c r="B11" s="5" t="n">
        <v>1446675</v>
      </c>
      <c r="C11" s="5" t="n">
        <v>1175730</v>
      </c>
      <c r="D11" s="5" t="n">
        <v>944831</v>
      </c>
    </row>
    <row r="12" spans="1:4">
      <c r="A12" s="4" t="s">
        <v>782</v>
      </c>
      <c r="B12" s="5" t="n">
        <v>-257465</v>
      </c>
      <c r="C12" s="5" t="n">
        <v>-326762</v>
      </c>
      <c r="D12" s="5" t="n">
        <v>-95980</v>
      </c>
    </row>
    <row r="13" spans="1:4">
      <c r="A13" s="4" t="s">
        <v>783</v>
      </c>
      <c r="C13" s="5" t="n">
        <v>0</v>
      </c>
    </row>
    <row r="14" spans="1:4">
      <c r="A14" s="4" t="s">
        <v>784</v>
      </c>
      <c r="B14" s="5" t="n">
        <v>5192813</v>
      </c>
      <c r="C14" s="5" t="n">
        <v>4078159</v>
      </c>
      <c r="D14" s="5" t="n">
        <v>3297826</v>
      </c>
    </row>
    <row r="15" spans="1:4">
      <c r="A15" s="4" t="s">
        <v>785</v>
      </c>
      <c r="B15" s="9" t="n">
        <v>10.94</v>
      </c>
      <c r="C15" s="9" t="n">
        <v>12.62</v>
      </c>
      <c r="D15" s="9" t="n">
        <v>15.15</v>
      </c>
    </row>
    <row r="16" spans="1:4">
      <c r="A16" s="4" t="s">
        <v>786</v>
      </c>
      <c r="B16" s="5" t="n">
        <v>3364286</v>
      </c>
    </row>
    <row r="17" spans="1:4">
      <c r="A17" s="4" t="s">
        <v>787</v>
      </c>
      <c r="B17" s="9" t="n">
        <v>7.1</v>
      </c>
      <c r="C17" s="10" t="n">
        <v>7.62</v>
      </c>
      <c r="D17" s="10" t="n">
        <v>8.800000000000001</v>
      </c>
    </row>
    <row r="18" spans="1:4">
      <c r="A18" s="4" t="s">
        <v>788</v>
      </c>
      <c r="B18" s="5" t="n">
        <v>5147387</v>
      </c>
    </row>
    <row r="19" spans="1:4">
      <c r="A19" s="4" t="s">
        <v>789</v>
      </c>
      <c r="B19" s="9" t="n">
        <v>6.75</v>
      </c>
      <c r="C19" s="10" t="n">
        <v>6.22</v>
      </c>
      <c r="D19" s="5" t="n">
        <v>6</v>
      </c>
    </row>
    <row r="20" spans="1:4">
      <c r="A20" s="4" t="s">
        <v>790</v>
      </c>
      <c r="B20" s="10" t="n">
        <v>24.25</v>
      </c>
      <c r="C20" s="10" t="n">
        <v>16.83</v>
      </c>
      <c r="D20" s="10" t="n">
        <v>39.74</v>
      </c>
    </row>
    <row r="21" spans="1:4">
      <c r="A21" s="4" t="s">
        <v>791</v>
      </c>
      <c r="B21" s="10" t="n">
        <v>9.27</v>
      </c>
      <c r="C21" s="9" t="n">
        <v>10.94</v>
      </c>
      <c r="D21" s="9" t="n">
        <v>12.62</v>
      </c>
    </row>
    <row r="22" spans="1:4">
      <c r="A22" s="4" t="s">
        <v>792</v>
      </c>
      <c r="B22" s="10" t="n">
        <v>10.24</v>
      </c>
    </row>
    <row r="23" spans="1:4">
      <c r="A23" s="4" t="s">
        <v>793</v>
      </c>
      <c r="B23" s="9" t="n">
        <v>9.289999999999999</v>
      </c>
    </row>
    <row r="24" spans="1:4">
      <c r="A24" s="4" t="s">
        <v>794</v>
      </c>
      <c r="B24" s="4" t="s">
        <v>795</v>
      </c>
    </row>
    <row r="25" spans="1:4">
      <c r="A25" s="4" t="s">
        <v>796</v>
      </c>
      <c r="B25" s="4" t="s">
        <v>797</v>
      </c>
    </row>
    <row r="26" spans="1:4">
      <c r="A26" s="4" t="s">
        <v>798</v>
      </c>
      <c r="B26" s="4" t="s">
        <v>799</v>
      </c>
    </row>
    <row r="27" spans="1:4">
      <c r="A27" s="4" t="s">
        <v>800</v>
      </c>
      <c r="B27" s="7" t="n">
        <v>21294</v>
      </c>
    </row>
    <row r="28" spans="1:4">
      <c r="A28" s="4" t="s">
        <v>801</v>
      </c>
      <c r="B28" s="5" t="n">
        <v>12771</v>
      </c>
    </row>
    <row r="29" spans="1:4">
      <c r="A29" s="4" t="s">
        <v>802</v>
      </c>
      <c r="B29" s="7" t="n">
        <v>21075</v>
      </c>
    </row>
    <row r="30" spans="1:4">
      <c r="A30" s="4" t="s">
        <v>103</v>
      </c>
    </row>
    <row r="31" spans="1:4">
      <c r="A31" s="3" t="s">
        <v>698</v>
      </c>
    </row>
    <row r="32" spans="1:4">
      <c r="A32" s="4" t="s">
        <v>803</v>
      </c>
      <c r="B32" s="5" t="n">
        <v>-74556</v>
      </c>
      <c r="C32" s="5" t="n">
        <v>-68635</v>
      </c>
      <c r="D32" s="5" t="n">
        <v>-390</v>
      </c>
    </row>
    <row r="33" spans="1:4">
      <c r="A33" s="4" t="s">
        <v>316</v>
      </c>
    </row>
    <row r="34" spans="1:4">
      <c r="A34" s="3" t="s">
        <v>698</v>
      </c>
    </row>
    <row r="35" spans="1:4">
      <c r="A35" s="4" t="s">
        <v>804</v>
      </c>
      <c r="B35" s="5" t="n">
        <v>-47000</v>
      </c>
      <c r="C35" s="5" t="n">
        <v>-739000</v>
      </c>
      <c r="D35" s="5" t="n">
        <v>-43500</v>
      </c>
    </row>
    <row r="36" spans="1:4">
      <c r="A36" s="4" t="s">
        <v>805</v>
      </c>
      <c r="B36" s="5" t="n">
        <v>8500</v>
      </c>
      <c r="C36" s="5" t="n">
        <v>3500</v>
      </c>
      <c r="D36" s="5" t="n">
        <v>1000</v>
      </c>
    </row>
    <row r="37" spans="1:4">
      <c r="A37" s="4" t="s">
        <v>776</v>
      </c>
      <c r="B37" s="5" t="n">
        <v>0</v>
      </c>
      <c r="C37" s="5" t="n">
        <v>0</v>
      </c>
      <c r="D37" s="5" t="n">
        <v>0</v>
      </c>
    </row>
    <row r="38" spans="1:4">
      <c r="A38" s="4" t="s">
        <v>778</v>
      </c>
      <c r="B38" s="5" t="n">
        <v>8500</v>
      </c>
    </row>
    <row r="39" spans="1:4">
      <c r="A39" s="4" t="s">
        <v>783</v>
      </c>
      <c r="B39" s="5" t="n">
        <v>0</v>
      </c>
      <c r="D39" s="5" t="n">
        <v>0</v>
      </c>
    </row>
    <row r="40" spans="1:4">
      <c r="A40" s="4" t="s">
        <v>806</v>
      </c>
      <c r="B40" s="7" t="n">
        <v>0</v>
      </c>
      <c r="C40" s="7" t="n">
        <v>0</v>
      </c>
      <c r="D40" s="7" t="n">
        <v>0</v>
      </c>
    </row>
    <row r="41" spans="1:4">
      <c r="A41" s="4" t="s">
        <v>807</v>
      </c>
      <c r="B41" s="7" t="n">
        <v>0</v>
      </c>
      <c r="C41" s="7" t="n">
        <v>0</v>
      </c>
      <c r="D41"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75</v>
      </c>
    </row>
    <row r="3" spans="1:4">
      <c r="A3" s="3" t="s">
        <v>698</v>
      </c>
    </row>
    <row r="4" spans="1:4">
      <c r="A4" s="4" t="s">
        <v>809</v>
      </c>
      <c r="B4" s="5" t="n">
        <v>71752</v>
      </c>
      <c r="C4" s="5" t="n">
        <v>63330</v>
      </c>
      <c r="D4" s="5" t="n">
        <v>41663</v>
      </c>
    </row>
    <row r="5" spans="1:4">
      <c r="A5" s="4" t="s">
        <v>810</v>
      </c>
      <c r="B5" s="5" t="n">
        <v>47000</v>
      </c>
      <c r="C5" s="5" t="n">
        <v>739000</v>
      </c>
      <c r="D5" s="5" t="n">
        <v>43500</v>
      </c>
    </row>
    <row r="6" spans="1:4">
      <c r="A6" s="4" t="s">
        <v>811</v>
      </c>
      <c r="B6" s="5" t="n">
        <v>-45750</v>
      </c>
      <c r="C6" s="5" t="n">
        <v>-42078</v>
      </c>
      <c r="D6" s="5" t="n">
        <v>-20833</v>
      </c>
    </row>
    <row r="7" spans="1:4">
      <c r="A7" s="4" t="s">
        <v>812</v>
      </c>
      <c r="B7" s="5" t="n">
        <v>-8500</v>
      </c>
      <c r="C7" s="5" t="n">
        <v>-3500</v>
      </c>
      <c r="D7" s="5" t="n">
        <v>-1000</v>
      </c>
    </row>
    <row r="8" spans="1:4">
      <c r="A8" s="4" t="s">
        <v>813</v>
      </c>
      <c r="B8" s="5" t="n">
        <v>64502</v>
      </c>
      <c r="C8" s="5" t="n">
        <v>71752</v>
      </c>
      <c r="D8" s="5" t="n">
        <v>63330</v>
      </c>
    </row>
    <row r="9" spans="1:4">
      <c r="A9" s="4" t="s">
        <v>814</v>
      </c>
      <c r="B9" s="9" t="n">
        <v>8.49</v>
      </c>
      <c r="C9" s="9" t="n">
        <v>8.51</v>
      </c>
      <c r="D9" s="7" t="n">
        <v>6</v>
      </c>
    </row>
    <row r="10" spans="1:4">
      <c r="A10" s="4" t="s">
        <v>815</v>
      </c>
      <c r="B10" s="10" t="n">
        <v>6.67</v>
      </c>
      <c r="C10" s="10" t="n">
        <v>7.96</v>
      </c>
      <c r="D10" s="10" t="n">
        <v>9.65</v>
      </c>
    </row>
    <row r="11" spans="1:4">
      <c r="A11" s="4" t="s">
        <v>816</v>
      </c>
      <c r="B11" s="10" t="n">
        <v>8.69</v>
      </c>
      <c r="C11" s="10" t="n">
        <v>7.82</v>
      </c>
      <c r="D11" s="5" t="n">
        <v>6</v>
      </c>
    </row>
    <row r="12" spans="1:4">
      <c r="A12" s="4" t="s">
        <v>817</v>
      </c>
      <c r="B12" s="10" t="n">
        <v>7.2</v>
      </c>
      <c r="C12" s="10" t="n">
        <v>8.68</v>
      </c>
      <c r="D12" s="5" t="n">
        <v>6</v>
      </c>
    </row>
    <row r="13" spans="1:4">
      <c r="A13" s="4" t="s">
        <v>818</v>
      </c>
      <c r="B13" s="9" t="n">
        <v>7.19</v>
      </c>
      <c r="C13" s="9" t="n">
        <v>8.49</v>
      </c>
      <c r="D13" s="9" t="n">
        <v>8.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75</v>
      </c>
    </row>
    <row r="3" spans="1:4">
      <c r="A3" s="3" t="s">
        <v>698</v>
      </c>
    </row>
    <row r="4" spans="1:4">
      <c r="A4" s="4" t="s">
        <v>809</v>
      </c>
      <c r="B4" s="5" t="n">
        <v>685000</v>
      </c>
      <c r="C4" s="5" t="n">
        <v>0</v>
      </c>
    </row>
    <row r="5" spans="1:4">
      <c r="A5" s="4" t="s">
        <v>810</v>
      </c>
      <c r="B5" s="5" t="n">
        <v>0</v>
      </c>
      <c r="C5" s="5" t="n">
        <v>685000</v>
      </c>
    </row>
    <row r="6" spans="1:4">
      <c r="A6" s="4" t="s">
        <v>811</v>
      </c>
      <c r="B6" s="5" t="n">
        <v>0</v>
      </c>
      <c r="C6" s="5" t="n">
        <v>0</v>
      </c>
      <c r="D6" s="5" t="n">
        <v>0</v>
      </c>
    </row>
    <row r="7" spans="1:4">
      <c r="A7" s="4" t="s">
        <v>812</v>
      </c>
      <c r="B7" s="5" t="n">
        <v>0</v>
      </c>
      <c r="C7" s="5" t="n">
        <v>0</v>
      </c>
    </row>
    <row r="8" spans="1:4">
      <c r="A8" s="4" t="s">
        <v>813</v>
      </c>
      <c r="B8" s="5" t="n">
        <v>685000</v>
      </c>
      <c r="C8" s="5" t="n">
        <v>685000</v>
      </c>
      <c r="D8" s="5" t="n">
        <v>0</v>
      </c>
    </row>
    <row r="9" spans="1:4">
      <c r="A9" s="4" t="s">
        <v>814</v>
      </c>
      <c r="B9" s="7" t="n">
        <v>7</v>
      </c>
      <c r="C9" s="7" t="n">
        <v>0</v>
      </c>
    </row>
    <row r="10" spans="1:4">
      <c r="A10" s="4" t="s">
        <v>820</v>
      </c>
      <c r="B10" s="5" t="n">
        <v>0</v>
      </c>
      <c r="C10" s="5" t="n">
        <v>7</v>
      </c>
    </row>
    <row r="11" spans="1:4">
      <c r="A11" s="4" t="s">
        <v>816</v>
      </c>
      <c r="B11" s="5" t="n">
        <v>0</v>
      </c>
      <c r="C11" s="5" t="n">
        <v>0</v>
      </c>
    </row>
    <row r="12" spans="1:4">
      <c r="A12" s="4" t="s">
        <v>817</v>
      </c>
      <c r="B12" s="5" t="n">
        <v>0</v>
      </c>
      <c r="C12" s="5" t="n">
        <v>0</v>
      </c>
    </row>
    <row r="13" spans="1:4">
      <c r="A13" s="4" t="s">
        <v>818</v>
      </c>
      <c r="B13" s="7" t="n">
        <v>7</v>
      </c>
      <c r="C13" s="7" t="n">
        <v>7</v>
      </c>
      <c r="D13"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5</v>
      </c>
    </row>
    <row r="3" spans="1:4">
      <c r="A3" s="3" t="s">
        <v>822</v>
      </c>
    </row>
    <row r="4" spans="1:4">
      <c r="A4" s="4" t="s">
        <v>823</v>
      </c>
      <c r="B4" s="7" t="n">
        <v>7146</v>
      </c>
      <c r="C4" s="7" t="n">
        <v>4567</v>
      </c>
      <c r="D4" s="7" t="n">
        <v>3330</v>
      </c>
    </row>
    <row r="5" spans="1:4">
      <c r="A5" s="4" t="s">
        <v>824</v>
      </c>
    </row>
    <row r="6" spans="1:4">
      <c r="A6" s="3" t="s">
        <v>822</v>
      </c>
    </row>
    <row r="7" spans="1:4">
      <c r="A7" s="4" t="s">
        <v>823</v>
      </c>
      <c r="B7" s="5" t="n">
        <v>4252</v>
      </c>
      <c r="C7" s="5" t="n">
        <v>1828</v>
      </c>
      <c r="D7" s="5" t="n">
        <v>1361</v>
      </c>
    </row>
    <row r="8" spans="1:4">
      <c r="A8" s="4" t="s">
        <v>825</v>
      </c>
    </row>
    <row r="9" spans="1:4">
      <c r="A9" s="3" t="s">
        <v>822</v>
      </c>
    </row>
    <row r="10" spans="1:4">
      <c r="A10" s="4" t="s">
        <v>823</v>
      </c>
      <c r="B10" s="7" t="n">
        <v>2894</v>
      </c>
      <c r="C10" s="7" t="n">
        <v>2739</v>
      </c>
      <c r="D10" s="7" t="n">
        <v>19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26</v>
      </c>
      <c r="B1" s="2" t="s">
        <v>1</v>
      </c>
    </row>
    <row r="2" spans="1:4">
      <c r="B2" s="2" t="s">
        <v>2</v>
      </c>
      <c r="C2" s="2" t="s">
        <v>32</v>
      </c>
      <c r="D2" s="2" t="s">
        <v>75</v>
      </c>
    </row>
    <row r="3" spans="1:4">
      <c r="A3" s="4" t="s">
        <v>401</v>
      </c>
    </row>
    <row r="4" spans="1:4">
      <c r="A4" s="3" t="s">
        <v>827</v>
      </c>
    </row>
    <row r="5" spans="1:4">
      <c r="A5" s="4" t="s">
        <v>727</v>
      </c>
      <c r="B5" s="4" t="s">
        <v>828</v>
      </c>
      <c r="C5" s="4" t="s">
        <v>829</v>
      </c>
      <c r="D5" s="4" t="s">
        <v>830</v>
      </c>
    </row>
    <row r="6" spans="1:4">
      <c r="A6" s="4" t="s">
        <v>831</v>
      </c>
      <c r="B6" s="4" t="s">
        <v>832</v>
      </c>
      <c r="C6" s="4" t="s">
        <v>833</v>
      </c>
      <c r="D6" s="4" t="s">
        <v>834</v>
      </c>
    </row>
    <row r="7" spans="1:4">
      <c r="A7" s="4" t="s">
        <v>835</v>
      </c>
      <c r="B7" s="4" t="s">
        <v>836</v>
      </c>
      <c r="C7" s="4" t="s">
        <v>837</v>
      </c>
      <c r="D7" s="4" t="s">
        <v>838</v>
      </c>
    </row>
    <row r="8" spans="1:4">
      <c r="A8" s="4" t="s">
        <v>839</v>
      </c>
      <c r="B8" s="4" t="s">
        <v>840</v>
      </c>
      <c r="C8" s="4" t="s">
        <v>840</v>
      </c>
      <c r="D8" s="4" t="s">
        <v>840</v>
      </c>
    </row>
    <row r="9" spans="1:4">
      <c r="A9" s="4" t="s">
        <v>398</v>
      </c>
    </row>
    <row r="10" spans="1:4">
      <c r="A10" s="3" t="s">
        <v>827</v>
      </c>
    </row>
    <row r="11" spans="1:4">
      <c r="A11" s="4" t="s">
        <v>727</v>
      </c>
      <c r="B11" s="4" t="s">
        <v>841</v>
      </c>
      <c r="C11" s="4" t="s">
        <v>728</v>
      </c>
      <c r="D11" s="4" t="s">
        <v>841</v>
      </c>
    </row>
    <row r="12" spans="1:4">
      <c r="A12" s="4" t="s">
        <v>831</v>
      </c>
      <c r="B12" s="4" t="s">
        <v>832</v>
      </c>
      <c r="C12" s="4" t="s">
        <v>842</v>
      </c>
      <c r="D12" s="4" t="s">
        <v>843</v>
      </c>
    </row>
    <row r="13" spans="1:4">
      <c r="A13" s="4" t="s">
        <v>835</v>
      </c>
      <c r="B13" s="4" t="s">
        <v>844</v>
      </c>
      <c r="C13" s="4" t="s">
        <v>845</v>
      </c>
      <c r="D13" s="4" t="s">
        <v>846</v>
      </c>
    </row>
    <row r="14" spans="1:4">
      <c r="A14" s="4" t="s">
        <v>839</v>
      </c>
      <c r="B14" s="4" t="s">
        <v>840</v>
      </c>
      <c r="C14" s="4" t="s">
        <v>840</v>
      </c>
      <c r="D14" s="4" t="s">
        <v>8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5</v>
      </c>
    </row>
    <row r="3" spans="1:4">
      <c r="A3" s="3" t="s">
        <v>848</v>
      </c>
    </row>
    <row r="4" spans="1:4">
      <c r="A4" s="4" t="s">
        <v>849</v>
      </c>
      <c r="B4" s="7" t="n">
        <v>0</v>
      </c>
      <c r="C4" s="7" t="n">
        <v>0</v>
      </c>
      <c r="D4" s="7" t="n">
        <v>0</v>
      </c>
    </row>
    <row r="5" spans="1:4">
      <c r="A5" s="4" t="s">
        <v>850</v>
      </c>
      <c r="B5" s="5" t="n">
        <v>-2200000</v>
      </c>
      <c r="C5" s="5" t="n">
        <v>13900000</v>
      </c>
      <c r="D5" s="5" t="n">
        <v>1000000</v>
      </c>
    </row>
    <row r="6" spans="1:4">
      <c r="A6" s="4" t="s">
        <v>851</v>
      </c>
      <c r="B6" s="7" t="n">
        <v>2000000</v>
      </c>
    </row>
    <row r="7" spans="1:4">
      <c r="A7" s="4" t="s">
        <v>852</v>
      </c>
      <c r="B7" s="5" t="n">
        <v>2021</v>
      </c>
    </row>
    <row r="8" spans="1:4">
      <c r="A8" s="4" t="s">
        <v>356</v>
      </c>
      <c r="B8" s="4" t="s">
        <v>357</v>
      </c>
    </row>
    <row r="9" spans="1:4">
      <c r="A9" s="4" t="s">
        <v>853</v>
      </c>
      <c r="B9" s="7" t="n">
        <v>6300000</v>
      </c>
      <c r="C9" s="5" t="n">
        <v>5500000</v>
      </c>
      <c r="D9" s="5" t="n">
        <v>5100000</v>
      </c>
    </row>
    <row r="10" spans="1:4">
      <c r="A10" s="4" t="s">
        <v>854</v>
      </c>
      <c r="B10" s="5" t="n">
        <v>0</v>
      </c>
      <c r="C10" s="7" t="n">
        <v>0</v>
      </c>
      <c r="D10" s="7" t="n">
        <v>0</v>
      </c>
    </row>
    <row r="11" spans="1:4">
      <c r="A11" s="4" t="s">
        <v>855</v>
      </c>
    </row>
    <row r="12" spans="1:4">
      <c r="A12" s="3" t="s">
        <v>848</v>
      </c>
    </row>
    <row r="13" spans="1:4">
      <c r="A13" s="4" t="s">
        <v>856</v>
      </c>
      <c r="B13" s="7" t="n">
        <v>388100000</v>
      </c>
    </row>
    <row r="14" spans="1:4">
      <c r="A14" s="4" t="s">
        <v>857</v>
      </c>
      <c r="B14" s="5" t="n">
        <v>2020</v>
      </c>
    </row>
    <row r="15" spans="1:4">
      <c r="A15" s="4" t="s">
        <v>858</v>
      </c>
      <c r="B15" s="7" t="n">
        <v>44400000</v>
      </c>
    </row>
    <row r="16" spans="1:4">
      <c r="A16" s="4" t="s">
        <v>859</v>
      </c>
    </row>
    <row r="17" spans="1:4">
      <c r="A17" s="3" t="s">
        <v>848</v>
      </c>
    </row>
    <row r="18" spans="1:4">
      <c r="A18" s="4" t="s">
        <v>856</v>
      </c>
      <c r="B18" s="7" t="n">
        <v>249900000</v>
      </c>
    </row>
    <row r="19" spans="1:4">
      <c r="A19" s="4" t="s">
        <v>857</v>
      </c>
      <c r="B19" s="5" t="n">
        <v>2017</v>
      </c>
    </row>
    <row r="20" spans="1:4">
      <c r="A20" s="4" t="s">
        <v>858</v>
      </c>
      <c r="B20" s="7" t="n">
        <v>136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5</v>
      </c>
    </row>
    <row r="3" spans="1:4">
      <c r="A3" s="3" t="s">
        <v>155</v>
      </c>
    </row>
    <row r="4" spans="1:4">
      <c r="A4" s="4" t="s">
        <v>91</v>
      </c>
      <c r="B4" s="7" t="n">
        <v>16453</v>
      </c>
      <c r="C4" s="7" t="n">
        <v>-37501</v>
      </c>
      <c r="D4" s="7" t="n">
        <v>-14646</v>
      </c>
    </row>
    <row r="5" spans="1:4">
      <c r="A5" s="3" t="s">
        <v>156</v>
      </c>
    </row>
    <row r="6" spans="1:4">
      <c r="A6" s="4" t="s">
        <v>157</v>
      </c>
      <c r="B6" s="5" t="n">
        <v>741</v>
      </c>
      <c r="C6" s="5" t="n">
        <v>589</v>
      </c>
      <c r="D6" s="5" t="n">
        <v>490</v>
      </c>
    </row>
    <row r="7" spans="1:4">
      <c r="A7" s="4" t="s">
        <v>158</v>
      </c>
      <c r="B7" s="5" t="n">
        <v>-18</v>
      </c>
      <c r="C7" s="5" t="n">
        <v>-18</v>
      </c>
      <c r="D7" s="5" t="n">
        <v>0</v>
      </c>
    </row>
    <row r="8" spans="1:4">
      <c r="A8" s="4" t="s">
        <v>159</v>
      </c>
      <c r="B8" s="5" t="n">
        <v>534</v>
      </c>
      <c r="C8" s="5" t="n">
        <v>3</v>
      </c>
      <c r="D8" s="5" t="n">
        <v>0</v>
      </c>
    </row>
    <row r="9" spans="1:4">
      <c r="A9" s="4" t="s">
        <v>130</v>
      </c>
      <c r="B9" s="5" t="n">
        <v>7146</v>
      </c>
      <c r="C9" s="5" t="n">
        <v>4567</v>
      </c>
      <c r="D9" s="5" t="n">
        <v>3330</v>
      </c>
    </row>
    <row r="10" spans="1:4">
      <c r="A10" s="4" t="s">
        <v>160</v>
      </c>
      <c r="B10" s="5" t="n">
        <v>0</v>
      </c>
      <c r="C10" s="5" t="n">
        <v>-3</v>
      </c>
      <c r="D10" s="5" t="n">
        <v>-6</v>
      </c>
    </row>
    <row r="11" spans="1:4">
      <c r="A11" s="3" t="s">
        <v>161</v>
      </c>
    </row>
    <row r="12" spans="1:4">
      <c r="A12" s="4" t="s">
        <v>36</v>
      </c>
      <c r="B12" s="5" t="n">
        <v>-12</v>
      </c>
      <c r="C12" s="5" t="n">
        <v>46634</v>
      </c>
      <c r="D12" s="5" t="n">
        <v>-46641</v>
      </c>
    </row>
    <row r="13" spans="1:4">
      <c r="A13" s="4" t="s">
        <v>162</v>
      </c>
      <c r="B13" s="5" t="n">
        <v>-707</v>
      </c>
      <c r="C13" s="5" t="n">
        <v>-396</v>
      </c>
      <c r="D13" s="5" t="n">
        <v>274</v>
      </c>
    </row>
    <row r="14" spans="1:4">
      <c r="A14" s="4" t="s">
        <v>44</v>
      </c>
      <c r="B14" s="5" t="n">
        <v>1698</v>
      </c>
      <c r="C14" s="5" t="n">
        <v>755</v>
      </c>
      <c r="D14" s="5" t="n">
        <v>-2178</v>
      </c>
    </row>
    <row r="15" spans="1:4">
      <c r="A15" s="4" t="s">
        <v>163</v>
      </c>
      <c r="B15" s="5" t="n">
        <v>8945</v>
      </c>
      <c r="C15" s="5" t="n">
        <v>2995</v>
      </c>
      <c r="D15" s="5" t="n">
        <v>-2865</v>
      </c>
    </row>
    <row r="16" spans="1:4">
      <c r="A16" s="4" t="s">
        <v>164</v>
      </c>
      <c r="B16" s="5" t="n">
        <v>2202</v>
      </c>
      <c r="C16" s="5" t="n">
        <v>-12742</v>
      </c>
      <c r="D16" s="5" t="n">
        <v>17399</v>
      </c>
    </row>
    <row r="17" spans="1:4">
      <c r="A17" s="4" t="s">
        <v>165</v>
      </c>
      <c r="B17" s="5" t="n">
        <v>36982</v>
      </c>
      <c r="C17" s="5" t="n">
        <v>4883</v>
      </c>
      <c r="D17" s="5" t="n">
        <v>-44843</v>
      </c>
    </row>
    <row r="18" spans="1:4">
      <c r="A18" s="3" t="s">
        <v>166</v>
      </c>
    </row>
    <row r="19" spans="1:4">
      <c r="A19" s="4" t="s">
        <v>167</v>
      </c>
      <c r="B19" s="5" t="n">
        <v>-145158</v>
      </c>
      <c r="C19" s="5" t="n">
        <v>-115566</v>
      </c>
      <c r="D19" s="5" t="n">
        <v>-107043</v>
      </c>
    </row>
    <row r="20" spans="1:4">
      <c r="A20" s="4" t="s">
        <v>168</v>
      </c>
      <c r="B20" s="5" t="n">
        <v>94645</v>
      </c>
      <c r="C20" s="5" t="n">
        <v>132190</v>
      </c>
      <c r="D20" s="5" t="n">
        <v>104098</v>
      </c>
    </row>
    <row r="21" spans="1:4">
      <c r="A21" s="4" t="s">
        <v>169</v>
      </c>
      <c r="B21" s="5" t="n">
        <v>-1596</v>
      </c>
      <c r="C21" s="5" t="n">
        <v>-562</v>
      </c>
      <c r="D21" s="5" t="n">
        <v>-1104</v>
      </c>
    </row>
    <row r="22" spans="1:4">
      <c r="A22" s="4" t="s">
        <v>170</v>
      </c>
      <c r="B22" s="5" t="n">
        <v>33</v>
      </c>
      <c r="C22" s="5" t="n">
        <v>1</v>
      </c>
      <c r="D22" s="5" t="n">
        <v>0</v>
      </c>
    </row>
    <row r="23" spans="1:4">
      <c r="A23" s="4" t="s">
        <v>171</v>
      </c>
      <c r="B23" s="5" t="n">
        <v>-52076</v>
      </c>
      <c r="C23" s="5" t="n">
        <v>16063</v>
      </c>
      <c r="D23" s="5" t="n">
        <v>-4049</v>
      </c>
    </row>
    <row r="24" spans="1:4">
      <c r="A24" s="3" t="s">
        <v>172</v>
      </c>
    </row>
    <row r="25" spans="1:4">
      <c r="A25" s="4" t="s">
        <v>173</v>
      </c>
      <c r="B25" s="5" t="n">
        <v>0</v>
      </c>
      <c r="C25" s="5" t="n">
        <v>8673</v>
      </c>
      <c r="D25" s="5" t="n">
        <v>48971</v>
      </c>
    </row>
    <row r="26" spans="1:4">
      <c r="A26" s="4" t="s">
        <v>174</v>
      </c>
      <c r="B26" s="5" t="n">
        <v>14996</v>
      </c>
      <c r="C26" s="5" t="n">
        <v>14890</v>
      </c>
      <c r="D26" s="5" t="n">
        <v>0</v>
      </c>
    </row>
    <row r="27" spans="1:4">
      <c r="A27" s="4" t="s">
        <v>175</v>
      </c>
      <c r="B27" s="5" t="n">
        <v>1896</v>
      </c>
      <c r="C27" s="5" t="n">
        <v>352</v>
      </c>
      <c r="D27" s="5" t="n">
        <v>-22</v>
      </c>
    </row>
    <row r="28" spans="1:4">
      <c r="A28" s="4" t="s">
        <v>176</v>
      </c>
      <c r="B28" s="5" t="n">
        <v>16892</v>
      </c>
      <c r="C28" s="5" t="n">
        <v>23915</v>
      </c>
      <c r="D28" s="5" t="n">
        <v>48949</v>
      </c>
    </row>
    <row r="29" spans="1:4">
      <c r="A29" s="4" t="s">
        <v>177</v>
      </c>
      <c r="B29" s="5" t="n">
        <v>1798</v>
      </c>
      <c r="C29" s="5" t="n">
        <v>44861</v>
      </c>
      <c r="D29" s="5" t="n">
        <v>57</v>
      </c>
    </row>
    <row r="30" spans="1:4">
      <c r="A30" s="4" t="s">
        <v>178</v>
      </c>
      <c r="B30" s="5" t="n">
        <v>65076</v>
      </c>
      <c r="C30" s="5" t="n">
        <v>20215</v>
      </c>
      <c r="D30" s="5" t="n">
        <v>20158</v>
      </c>
    </row>
    <row r="31" spans="1:4">
      <c r="A31" s="4" t="s">
        <v>179</v>
      </c>
      <c r="B31" s="7" t="n">
        <v>66874</v>
      </c>
      <c r="C31" s="7" t="n">
        <v>65076</v>
      </c>
      <c r="D31" s="7" t="n">
        <v>202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75</v>
      </c>
    </row>
    <row r="3" spans="1:4">
      <c r="A3" s="3" t="s">
        <v>213</v>
      </c>
    </row>
    <row r="4" spans="1:4">
      <c r="A4" s="4" t="s">
        <v>861</v>
      </c>
      <c r="B4" s="7" t="n">
        <v>16453</v>
      </c>
      <c r="C4" s="7" t="n">
        <v>-37501</v>
      </c>
      <c r="D4" s="7" t="n">
        <v>-14646</v>
      </c>
    </row>
    <row r="5" spans="1:4">
      <c r="A5" s="4" t="s">
        <v>862</v>
      </c>
      <c r="B5" s="5" t="n">
        <v>0</v>
      </c>
      <c r="C5" s="5" t="n">
        <v>0</v>
      </c>
      <c r="D5" s="5" t="n">
        <v>0</v>
      </c>
    </row>
    <row r="6" spans="1:4">
      <c r="A6" s="4" t="s">
        <v>89</v>
      </c>
      <c r="B6" s="7" t="n">
        <v>16453</v>
      </c>
      <c r="C6" s="7" t="n">
        <v>-37501</v>
      </c>
      <c r="D6" s="7" t="n">
        <v>-146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5</v>
      </c>
    </row>
    <row r="3" spans="1:4">
      <c r="A3" s="3" t="s">
        <v>864</v>
      </c>
    </row>
    <row r="4" spans="1:4">
      <c r="A4" s="4" t="s">
        <v>865</v>
      </c>
      <c r="B4" s="7" t="n">
        <v>0</v>
      </c>
      <c r="C4" s="7" t="n">
        <v>0</v>
      </c>
      <c r="D4" s="7" t="n">
        <v>0</v>
      </c>
    </row>
    <row r="5" spans="1:4">
      <c r="A5" s="4" t="s">
        <v>866</v>
      </c>
      <c r="B5" s="5" t="n">
        <v>0</v>
      </c>
      <c r="C5" s="5" t="n">
        <v>0</v>
      </c>
      <c r="D5" s="5" t="n">
        <v>0</v>
      </c>
    </row>
    <row r="6" spans="1:4">
      <c r="A6" s="4" t="s">
        <v>100</v>
      </c>
      <c r="B6" s="5" t="n">
        <v>0</v>
      </c>
      <c r="C6" s="5" t="n">
        <v>0</v>
      </c>
      <c r="D6" s="5" t="n">
        <v>0</v>
      </c>
    </row>
    <row r="7" spans="1:4">
      <c r="A7" s="3" t="s">
        <v>867</v>
      </c>
    </row>
    <row r="8" spans="1:4">
      <c r="A8" s="4" t="s">
        <v>865</v>
      </c>
      <c r="B8" s="5" t="n">
        <v>0</v>
      </c>
      <c r="C8" s="5" t="n">
        <v>0</v>
      </c>
      <c r="D8" s="5" t="n">
        <v>0</v>
      </c>
    </row>
    <row r="9" spans="1:4">
      <c r="A9" s="4" t="s">
        <v>866</v>
      </c>
      <c r="B9" s="5" t="n">
        <v>0</v>
      </c>
      <c r="C9" s="5" t="n">
        <v>0</v>
      </c>
      <c r="D9" s="5" t="n">
        <v>0</v>
      </c>
    </row>
    <row r="10" spans="1:4">
      <c r="A10" s="4" t="s">
        <v>100</v>
      </c>
      <c r="B10" s="7" t="n">
        <v>0</v>
      </c>
      <c r="C10" s="7" t="n">
        <v>0</v>
      </c>
      <c r="D10"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2</v>
      </c>
      <c r="D1" s="2" t="s">
        <v>75</v>
      </c>
    </row>
    <row r="2" spans="1:4">
      <c r="A2" s="3" t="s">
        <v>869</v>
      </c>
    </row>
    <row r="3" spans="1:4">
      <c r="A3" s="4" t="s">
        <v>870</v>
      </c>
      <c r="B3" s="7" t="n">
        <v>766</v>
      </c>
      <c r="C3" s="7" t="n">
        <v>769</v>
      </c>
      <c r="D3" s="7" t="n">
        <v>780</v>
      </c>
    </row>
    <row r="4" spans="1:4">
      <c r="A4" s="4" t="s">
        <v>871</v>
      </c>
      <c r="B4" s="5" t="n">
        <v>11675</v>
      </c>
      <c r="C4" s="5" t="n">
        <v>13150</v>
      </c>
      <c r="D4" s="5" t="n">
        <v>15176</v>
      </c>
    </row>
    <row r="5" spans="1:4">
      <c r="A5" s="4" t="s">
        <v>872</v>
      </c>
      <c r="B5" s="5" t="n">
        <v>10258</v>
      </c>
      <c r="C5" s="5" t="n">
        <v>12899</v>
      </c>
      <c r="D5" s="5" t="n">
        <v>6217</v>
      </c>
    </row>
    <row r="6" spans="1:4">
      <c r="A6" s="4" t="s">
        <v>873</v>
      </c>
      <c r="B6" s="5" t="n">
        <v>146961</v>
      </c>
      <c r="C6" s="5" t="n">
        <v>153251</v>
      </c>
      <c r="D6" s="5" t="n">
        <v>148184</v>
      </c>
    </row>
    <row r="7" spans="1:4">
      <c r="A7" s="4" t="s">
        <v>874</v>
      </c>
      <c r="B7" s="5" t="n">
        <v>46998</v>
      </c>
      <c r="C7" s="5" t="n">
        <v>38742</v>
      </c>
      <c r="D7" s="5" t="n">
        <v>34543</v>
      </c>
    </row>
    <row r="8" spans="1:4">
      <c r="A8" s="4" t="s">
        <v>875</v>
      </c>
      <c r="B8" s="5" t="n">
        <v>216658</v>
      </c>
      <c r="C8" s="5" t="n">
        <v>218811</v>
      </c>
      <c r="D8" s="5" t="n">
        <v>204900</v>
      </c>
    </row>
    <row r="9" spans="1:4">
      <c r="A9" s="4" t="s">
        <v>876</v>
      </c>
      <c r="B9" s="5" t="n">
        <v>-216658</v>
      </c>
      <c r="C9" s="5" t="n">
        <v>-218811</v>
      </c>
      <c r="D9" s="5" t="n">
        <v>-204900</v>
      </c>
    </row>
    <row r="10" spans="1:4">
      <c r="A10" s="4" t="s">
        <v>877</v>
      </c>
      <c r="B10" s="7" t="n">
        <v>0</v>
      </c>
      <c r="C10" s="7" t="n">
        <v>0</v>
      </c>
      <c r="D1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5</v>
      </c>
    </row>
    <row r="3" spans="1:4">
      <c r="A3" s="3" t="s">
        <v>879</v>
      </c>
    </row>
    <row r="4" spans="1:4">
      <c r="A4" s="4" t="s">
        <v>880</v>
      </c>
      <c r="B4" s="7" t="n">
        <v>218811</v>
      </c>
      <c r="C4" s="7" t="n">
        <v>204900</v>
      </c>
      <c r="D4" s="7" t="n">
        <v>203863</v>
      </c>
    </row>
    <row r="5" spans="1:4">
      <c r="A5" s="4" t="s">
        <v>881</v>
      </c>
      <c r="B5" s="5" t="n">
        <v>-2153</v>
      </c>
      <c r="C5" s="5" t="n">
        <v>13911</v>
      </c>
      <c r="D5" s="5" t="n">
        <v>1037</v>
      </c>
    </row>
    <row r="6" spans="1:4">
      <c r="A6" s="4" t="s">
        <v>882</v>
      </c>
      <c r="B6" s="5" t="n">
        <v>0</v>
      </c>
      <c r="C6" s="5" t="n">
        <v>0</v>
      </c>
      <c r="D6" s="5" t="n">
        <v>0</v>
      </c>
    </row>
    <row r="7" spans="1:4">
      <c r="A7" s="4" t="s">
        <v>883</v>
      </c>
      <c r="B7" s="5" t="n">
        <v>0</v>
      </c>
      <c r="C7" s="5" t="n">
        <v>0</v>
      </c>
      <c r="D7" s="5" t="n">
        <v>0</v>
      </c>
    </row>
    <row r="8" spans="1:4">
      <c r="A8" s="4" t="s">
        <v>884</v>
      </c>
      <c r="B8" s="7" t="n">
        <v>216658</v>
      </c>
      <c r="C8" s="7" t="n">
        <v>218811</v>
      </c>
      <c r="D8" s="7" t="n">
        <v>204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75</v>
      </c>
    </row>
    <row r="3" spans="1:4">
      <c r="A3" s="3" t="s">
        <v>213</v>
      </c>
    </row>
    <row r="4" spans="1:4">
      <c r="A4" s="4" t="s">
        <v>886</v>
      </c>
      <c r="B4" s="4" t="s">
        <v>887</v>
      </c>
      <c r="C4" s="4" t="s">
        <v>888</v>
      </c>
      <c r="D4" s="4" t="s">
        <v>888</v>
      </c>
    </row>
    <row r="5" spans="1:4">
      <c r="A5" s="4" t="s">
        <v>889</v>
      </c>
      <c r="B5" s="4" t="s">
        <v>665</v>
      </c>
      <c r="C5" s="4" t="s">
        <v>840</v>
      </c>
      <c r="D5" s="4" t="s">
        <v>890</v>
      </c>
    </row>
    <row r="6" spans="1:4">
      <c r="A6" s="4" t="s">
        <v>891</v>
      </c>
      <c r="B6" s="4" t="s">
        <v>892</v>
      </c>
      <c r="C6" s="4" t="s">
        <v>840</v>
      </c>
      <c r="D6" s="4" t="s">
        <v>893</v>
      </c>
    </row>
    <row r="7" spans="1:4">
      <c r="A7" s="4" t="s">
        <v>894</v>
      </c>
      <c r="B7" s="4" t="s">
        <v>895</v>
      </c>
      <c r="C7" s="4" t="s">
        <v>892</v>
      </c>
      <c r="D7" s="4" t="s">
        <v>892</v>
      </c>
    </row>
    <row r="8" spans="1:4">
      <c r="A8" s="4" t="s">
        <v>896</v>
      </c>
      <c r="B8" s="4" t="s">
        <v>897</v>
      </c>
      <c r="C8" s="4" t="s">
        <v>898</v>
      </c>
      <c r="D8" s="4" t="s">
        <v>899</v>
      </c>
    </row>
    <row r="9" spans="1:4">
      <c r="A9" s="4" t="s">
        <v>130</v>
      </c>
      <c r="B9" s="4" t="s">
        <v>899</v>
      </c>
      <c r="C9" s="4" t="s">
        <v>665</v>
      </c>
      <c r="D9" s="4" t="s">
        <v>900</v>
      </c>
    </row>
    <row r="10" spans="1:4">
      <c r="A10" s="4" t="s">
        <v>901</v>
      </c>
      <c r="B10" s="4" t="s">
        <v>371</v>
      </c>
      <c r="C10" s="4" t="s">
        <v>665</v>
      </c>
      <c r="D10" s="4" t="s">
        <v>665</v>
      </c>
    </row>
    <row r="11" spans="1:4">
      <c r="A11" s="4" t="s">
        <v>902</v>
      </c>
      <c r="B11" s="4" t="s">
        <v>665</v>
      </c>
      <c r="C11" s="4" t="s">
        <v>840</v>
      </c>
      <c r="D11" s="4" t="s">
        <v>840</v>
      </c>
    </row>
    <row r="12" spans="1:4">
      <c r="A12" s="4" t="s">
        <v>100</v>
      </c>
      <c r="B12" s="4" t="s">
        <v>840</v>
      </c>
      <c r="C12" s="4" t="s">
        <v>840</v>
      </c>
      <c r="D12" s="4" t="s">
        <v>8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213</v>
      </c>
    </row>
    <row r="4" spans="1:3">
      <c r="A4" s="4" t="s">
        <v>904</v>
      </c>
      <c r="B4" s="7" t="n">
        <v>6715</v>
      </c>
      <c r="C4" s="7" t="n">
        <v>6274</v>
      </c>
    </row>
    <row r="5" spans="1:3">
      <c r="A5" s="4" t="s">
        <v>905</v>
      </c>
      <c r="B5" s="5" t="n">
        <v>5</v>
      </c>
      <c r="C5" s="5" t="n">
        <v>0</v>
      </c>
    </row>
    <row r="6" spans="1:3">
      <c r="A6" s="4" t="s">
        <v>906</v>
      </c>
      <c r="B6" s="5" t="n">
        <v>845</v>
      </c>
      <c r="C6" s="5" t="n">
        <v>441</v>
      </c>
    </row>
    <row r="7" spans="1:3">
      <c r="A7" s="4" t="s">
        <v>907</v>
      </c>
      <c r="B7" s="7" t="n">
        <v>7565</v>
      </c>
      <c r="C7" s="7" t="n">
        <v>67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338</v>
      </c>
      <c r="J1" s="2" t="s">
        <v>1</v>
      </c>
    </row>
    <row r="2" spans="1:12">
      <c r="B2" s="2" t="s">
        <v>2</v>
      </c>
      <c r="C2" s="2" t="s">
        <v>382</v>
      </c>
      <c r="D2" s="2" t="s">
        <v>4</v>
      </c>
      <c r="E2" s="2" t="s">
        <v>383</v>
      </c>
      <c r="F2" s="2" t="s">
        <v>32</v>
      </c>
      <c r="G2" s="2" t="s">
        <v>384</v>
      </c>
      <c r="H2" s="2" t="s">
        <v>385</v>
      </c>
      <c r="I2" s="2" t="s">
        <v>386</v>
      </c>
      <c r="J2" s="2" t="s">
        <v>2</v>
      </c>
      <c r="K2" s="2" t="s">
        <v>32</v>
      </c>
      <c r="L2" s="2" t="s">
        <v>75</v>
      </c>
    </row>
    <row r="3" spans="1:12">
      <c r="A3" s="3" t="s">
        <v>219</v>
      </c>
    </row>
    <row r="4" spans="1:12">
      <c r="A4" s="4" t="s">
        <v>81</v>
      </c>
      <c r="B4" s="7" t="n">
        <v>33138</v>
      </c>
      <c r="C4" s="7" t="n">
        <v>59047</v>
      </c>
      <c r="D4" s="7" t="n">
        <v>5802</v>
      </c>
      <c r="E4" s="7" t="n">
        <v>8421</v>
      </c>
      <c r="F4" s="7" t="n">
        <v>9757</v>
      </c>
      <c r="G4" s="7" t="n">
        <v>7945</v>
      </c>
      <c r="H4" s="7" t="n">
        <v>6542</v>
      </c>
      <c r="I4" s="7" t="n">
        <v>4414</v>
      </c>
    </row>
    <row r="5" spans="1:12">
      <c r="A5" s="4" t="s">
        <v>91</v>
      </c>
      <c r="B5" s="7" t="n">
        <v>7157</v>
      </c>
      <c r="C5" s="7" t="n">
        <v>33362</v>
      </c>
      <c r="D5" s="7" t="n">
        <v>-11611</v>
      </c>
      <c r="E5" s="7" t="n">
        <v>-12455</v>
      </c>
      <c r="F5" s="7" t="n">
        <v>-9229</v>
      </c>
      <c r="G5" s="7" t="n">
        <v>-8849</v>
      </c>
      <c r="H5" s="7" t="n">
        <v>-10551</v>
      </c>
      <c r="I5" s="7" t="n">
        <v>-8872</v>
      </c>
      <c r="J5" s="7" t="n">
        <v>16453</v>
      </c>
      <c r="K5" s="7" t="n">
        <v>-37501</v>
      </c>
      <c r="L5" s="7" t="n">
        <v>-14646</v>
      </c>
    </row>
    <row r="6" spans="1:12">
      <c r="A6" s="4" t="s">
        <v>92</v>
      </c>
      <c r="B6" s="9" t="n">
        <v>0.18</v>
      </c>
      <c r="C6" s="9" t="n">
        <v>0.84</v>
      </c>
      <c r="D6" s="9" t="n">
        <v>-0.29</v>
      </c>
      <c r="E6" s="9" t="n">
        <v>-0.31</v>
      </c>
      <c r="J6" s="9" t="n">
        <v>0.41</v>
      </c>
      <c r="K6" s="9" t="n">
        <v>-0.97</v>
      </c>
      <c r="L6" s="9" t="n">
        <v>-0.41</v>
      </c>
    </row>
    <row r="7" spans="1:12">
      <c r="A7" s="4" t="s">
        <v>909</v>
      </c>
      <c r="F7" s="9" t="n">
        <v>-0.24</v>
      </c>
      <c r="G7" s="9" t="n">
        <v>-0.23</v>
      </c>
      <c r="H7" s="9" t="n">
        <v>-0.27</v>
      </c>
      <c r="I7" s="9" t="n">
        <v>-0.23</v>
      </c>
    </row>
    <row r="8" spans="1:12">
      <c r="A8" s="4" t="s">
        <v>910</v>
      </c>
      <c r="B8" s="9" t="n">
        <v>0.16</v>
      </c>
      <c r="C8" s="9" t="n">
        <v>0.77</v>
      </c>
      <c r="D8" s="9" t="n">
        <v>-0.29</v>
      </c>
      <c r="E8" s="9" t="n">
        <v>-0.31</v>
      </c>
      <c r="J8" s="9" t="n">
        <v>0.39</v>
      </c>
      <c r="K8" s="9" t="n">
        <v>-0.97</v>
      </c>
      <c r="L8" s="9" t="n">
        <v>-0.4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1</v>
      </c>
      <c r="B1" s="2" t="s">
        <v>912</v>
      </c>
      <c r="C1" s="2" t="s">
        <v>913</v>
      </c>
      <c r="D1" s="2" t="s">
        <v>3</v>
      </c>
      <c r="E1" s="2" t="s">
        <v>2</v>
      </c>
      <c r="F1" s="2" t="s">
        <v>32</v>
      </c>
      <c r="G1" s="2" t="s">
        <v>75</v>
      </c>
      <c r="H1" s="2" t="s">
        <v>690</v>
      </c>
    </row>
    <row r="2" spans="1:8">
      <c r="A2" s="3" t="s">
        <v>609</v>
      </c>
    </row>
    <row r="3" spans="1:8">
      <c r="A3" s="4" t="s">
        <v>914</v>
      </c>
      <c r="G3" s="7" t="n">
        <v>8</v>
      </c>
      <c r="H3" s="9" t="n">
        <v>4.56</v>
      </c>
    </row>
    <row r="4" spans="1:8">
      <c r="A4" s="4" t="s">
        <v>915</v>
      </c>
      <c r="E4" s="7" t="n">
        <v>0</v>
      </c>
      <c r="F4" s="7" t="n">
        <v>8673</v>
      </c>
      <c r="G4" s="7" t="n">
        <v>48971</v>
      </c>
    </row>
    <row r="5" spans="1:8">
      <c r="A5" s="4" t="s">
        <v>515</v>
      </c>
    </row>
    <row r="6" spans="1:8">
      <c r="A6" s="3" t="s">
        <v>609</v>
      </c>
    </row>
    <row r="7" spans="1:8">
      <c r="A7" s="4" t="s">
        <v>916</v>
      </c>
      <c r="D7" s="5" t="n">
        <v>993408</v>
      </c>
    </row>
    <row r="8" spans="1:8">
      <c r="A8" s="4" t="s">
        <v>915</v>
      </c>
      <c r="D8" s="7" t="n">
        <v>11000</v>
      </c>
    </row>
    <row r="9" spans="1:8">
      <c r="A9" s="4" t="s">
        <v>917</v>
      </c>
    </row>
    <row r="10" spans="1:8">
      <c r="A10" s="3" t="s">
        <v>609</v>
      </c>
    </row>
    <row r="11" spans="1:8">
      <c r="A11" s="4" t="s">
        <v>916</v>
      </c>
      <c r="D11" s="5" t="n">
        <v>185215</v>
      </c>
    </row>
    <row r="12" spans="1:8">
      <c r="A12" s="4" t="s">
        <v>914</v>
      </c>
      <c r="D12" s="9" t="n">
        <v>11.24</v>
      </c>
    </row>
    <row r="13" spans="1:8">
      <c r="A13" s="4" t="s">
        <v>915</v>
      </c>
      <c r="D13" s="7" t="n">
        <v>2100</v>
      </c>
    </row>
    <row r="14" spans="1:8">
      <c r="A14" s="4" t="s">
        <v>918</v>
      </c>
    </row>
    <row r="15" spans="1:8">
      <c r="A15" s="3" t="s">
        <v>609</v>
      </c>
    </row>
    <row r="16" spans="1:8">
      <c r="A16" s="4" t="s">
        <v>919</v>
      </c>
      <c r="B16" s="4" t="s">
        <v>920</v>
      </c>
    </row>
    <row r="17" spans="1:8">
      <c r="A17" s="4" t="s">
        <v>921</v>
      </c>
      <c r="B17" s="7" t="n">
        <v>90000</v>
      </c>
    </row>
    <row r="18" spans="1:8">
      <c r="A18" s="4" t="s">
        <v>922</v>
      </c>
      <c r="B18" s="7" t="n">
        <v>10000</v>
      </c>
    </row>
    <row r="19" spans="1:8">
      <c r="A19" s="4" t="s">
        <v>923</v>
      </c>
      <c r="B19" s="4" t="s">
        <v>526</v>
      </c>
    </row>
    <row r="20" spans="1:8">
      <c r="A20" s="4" t="s">
        <v>924</v>
      </c>
    </row>
    <row r="21" spans="1:8">
      <c r="A21" s="3" t="s">
        <v>609</v>
      </c>
    </row>
    <row r="22" spans="1:8">
      <c r="A22" s="4" t="s">
        <v>524</v>
      </c>
      <c r="C22" s="7" t="n">
        <v>30000</v>
      </c>
    </row>
    <row r="23" spans="1:8">
      <c r="A23" s="4" t="s">
        <v>522</v>
      </c>
      <c r="C23" s="7" t="n">
        <v>40000</v>
      </c>
    </row>
    <row r="24" spans="1:8">
      <c r="A24" s="4" t="s">
        <v>525</v>
      </c>
      <c r="C24" s="4" t="s">
        <v>6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7:29:22Z</dcterms:created>
  <dcterms:modified xmlns:dcterms="http://purl.org/dc/terms/" xmlns:xsi="http://www.w3.org/2001/XMLSchema-instance" xsi:type="dcterms:W3CDTF">2017-03-06T17:29:22Z</dcterms:modified>
</cp:coreProperties>
</file>